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Organiza" sheetId="10" state="visible" r:id="rId10"/>
    <sheet xmlns:r="http://schemas.openxmlformats.org/officeDocument/2006/relationships" name="Summary of Significant Accounti" sheetId="11" state="visible" r:id="rId11"/>
    <sheet xmlns:r="http://schemas.openxmlformats.org/officeDocument/2006/relationships" name="Business Combination and Restru" sheetId="12" state="visible" r:id="rId12"/>
    <sheet xmlns:r="http://schemas.openxmlformats.org/officeDocument/2006/relationships" name="Variable Interest Entity" sheetId="13" state="visible" r:id="rId13"/>
    <sheet xmlns:r="http://schemas.openxmlformats.org/officeDocument/2006/relationships" name="Cash and Cash Equivalents" sheetId="14" state="visible" r:id="rId14"/>
    <sheet xmlns:r="http://schemas.openxmlformats.org/officeDocument/2006/relationships" name="Prepaid and Other Current Asset" sheetId="15" state="visible" r:id="rId15"/>
    <sheet xmlns:r="http://schemas.openxmlformats.org/officeDocument/2006/relationships" name="Accounts Receivable" sheetId="16" state="visible" r:id="rId16"/>
    <sheet xmlns:r="http://schemas.openxmlformats.org/officeDocument/2006/relationships" name="Other Receivables" sheetId="17" state="visible" r:id="rId17"/>
    <sheet xmlns:r="http://schemas.openxmlformats.org/officeDocument/2006/relationships" name="Equipment, Ne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Related Party Transactions" sheetId="21" state="visible" r:id="rId21"/>
    <sheet xmlns:r="http://schemas.openxmlformats.org/officeDocument/2006/relationships" name="Convertible Notes Receivable" sheetId="22" state="visible" r:id="rId22"/>
    <sheet xmlns:r="http://schemas.openxmlformats.org/officeDocument/2006/relationships" name="Leases" sheetId="23" state="visible" r:id="rId23"/>
    <sheet xmlns:r="http://schemas.openxmlformats.org/officeDocument/2006/relationships" name="Taxes" sheetId="24" state="visible" r:id="rId24"/>
    <sheet xmlns:r="http://schemas.openxmlformats.org/officeDocument/2006/relationships" name="Concentration of Risk" sheetId="25" state="visible" r:id="rId25"/>
    <sheet xmlns:r="http://schemas.openxmlformats.org/officeDocument/2006/relationships" name="Equity"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Discontinued Operations" sheetId="29" state="visible" r:id="rId29"/>
    <sheet xmlns:r="http://schemas.openxmlformats.org/officeDocument/2006/relationships" name="Assets and Liabilities Measured"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Accounting Policies, by Policy " sheetId="34" state="visible" r:id="rId34"/>
    <sheet xmlns:r="http://schemas.openxmlformats.org/officeDocument/2006/relationships" name="Nature of Business and Organi_2" sheetId="35" state="visible" r:id="rId35"/>
    <sheet xmlns:r="http://schemas.openxmlformats.org/officeDocument/2006/relationships" name="Summary of Significant Accoun_2" sheetId="36" state="visible" r:id="rId36"/>
    <sheet xmlns:r="http://schemas.openxmlformats.org/officeDocument/2006/relationships" name="Business Combination and Rest_2" sheetId="37" state="visible" r:id="rId37"/>
    <sheet xmlns:r="http://schemas.openxmlformats.org/officeDocument/2006/relationships" name="Cash and Cash Equivalents (Tabl" sheetId="38" state="visible" r:id="rId38"/>
    <sheet xmlns:r="http://schemas.openxmlformats.org/officeDocument/2006/relationships" name="Prepaid and Other Current Ass_2" sheetId="39" state="visible" r:id="rId39"/>
    <sheet xmlns:r="http://schemas.openxmlformats.org/officeDocument/2006/relationships" name="Accounts Receivable (Tables)" sheetId="40" state="visible" r:id="rId40"/>
    <sheet xmlns:r="http://schemas.openxmlformats.org/officeDocument/2006/relationships" name="Other Receivables (Tables)" sheetId="41" state="visible" r:id="rId41"/>
    <sheet xmlns:r="http://schemas.openxmlformats.org/officeDocument/2006/relationships" name="Equipment, Net (Tables)"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Related Party Transactions (Tab" sheetId="45" state="visible" r:id="rId45"/>
    <sheet xmlns:r="http://schemas.openxmlformats.org/officeDocument/2006/relationships" name="Convertible Notes Receivable (T" sheetId="46" state="visible" r:id="rId46"/>
    <sheet xmlns:r="http://schemas.openxmlformats.org/officeDocument/2006/relationships" name="Leases (Tables)" sheetId="47" state="visible" r:id="rId47"/>
    <sheet xmlns:r="http://schemas.openxmlformats.org/officeDocument/2006/relationships" name="Taxes (Tables)" sheetId="48" state="visible" r:id="rId48"/>
    <sheet xmlns:r="http://schemas.openxmlformats.org/officeDocument/2006/relationships" name="Equity (Tables)" sheetId="49" state="visible" r:id="rId49"/>
    <sheet xmlns:r="http://schemas.openxmlformats.org/officeDocument/2006/relationships" name="Discontinued Operations (Tables" sheetId="50" state="visible" r:id="rId50"/>
    <sheet xmlns:r="http://schemas.openxmlformats.org/officeDocument/2006/relationships" name="Assets and Liabilities Measur_2" sheetId="51" state="visible" r:id="rId51"/>
    <sheet xmlns:r="http://schemas.openxmlformats.org/officeDocument/2006/relationships" name="Nature of Business and Organi_3" sheetId="52" state="visible" r:id="rId52"/>
    <sheet xmlns:r="http://schemas.openxmlformats.org/officeDocument/2006/relationships" name="Nature of Business and Organi_4"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Business Combination and Rest_3" sheetId="57" state="visible" r:id="rId57"/>
    <sheet xmlns:r="http://schemas.openxmlformats.org/officeDocument/2006/relationships" name="Business Combination and Rest_4" sheetId="58" state="visible" r:id="rId58"/>
    <sheet xmlns:r="http://schemas.openxmlformats.org/officeDocument/2006/relationships" name="Variable Interest Entity (Detai" sheetId="59" state="visible" r:id="rId59"/>
    <sheet xmlns:r="http://schemas.openxmlformats.org/officeDocument/2006/relationships" name="Cash and Cash Equivalents (Deta" sheetId="60" state="visible" r:id="rId60"/>
    <sheet xmlns:r="http://schemas.openxmlformats.org/officeDocument/2006/relationships" name="Prepaid and Other Current Ass_3" sheetId="61" state="visible" r:id="rId61"/>
    <sheet xmlns:r="http://schemas.openxmlformats.org/officeDocument/2006/relationships" name="Accounts Receivable (Details) -" sheetId="62" state="visible" r:id="rId62"/>
    <sheet xmlns:r="http://schemas.openxmlformats.org/officeDocument/2006/relationships" name="Accounts Receivable (Details)_2" sheetId="63" state="visible" r:id="rId63"/>
    <sheet xmlns:r="http://schemas.openxmlformats.org/officeDocument/2006/relationships" name="Other Receivables (Details)" sheetId="64" state="visible" r:id="rId64"/>
    <sheet xmlns:r="http://schemas.openxmlformats.org/officeDocument/2006/relationships" name="Other Receivables (Details) - S" sheetId="65" state="visible" r:id="rId65"/>
    <sheet xmlns:r="http://schemas.openxmlformats.org/officeDocument/2006/relationships" name="Equipment, Net (Details)" sheetId="66" state="visible" r:id="rId66"/>
    <sheet xmlns:r="http://schemas.openxmlformats.org/officeDocument/2006/relationships" name="Equipment, Net (Details) - Sche" sheetId="67" state="visible" r:id="rId67"/>
    <sheet xmlns:r="http://schemas.openxmlformats.org/officeDocument/2006/relationships" name="Intangible Assets, Net (Details" sheetId="68" state="visible" r:id="rId68"/>
    <sheet xmlns:r="http://schemas.openxmlformats.org/officeDocument/2006/relationships" name="Intangible Assets, Net (Detai_2" sheetId="69" state="visible" r:id="rId69"/>
    <sheet xmlns:r="http://schemas.openxmlformats.org/officeDocument/2006/relationships" name="Goodwill (Details) - Schedule o"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Convertible Notes Receivable (D" sheetId="73" state="visible" r:id="rId73"/>
    <sheet xmlns:r="http://schemas.openxmlformats.org/officeDocument/2006/relationships" name="Convertible Notes Receivable _2" sheetId="74" state="visible" r:id="rId74"/>
    <sheet xmlns:r="http://schemas.openxmlformats.org/officeDocument/2006/relationships" name="Leases (Details)" sheetId="75" state="visible" r:id="rId75"/>
    <sheet xmlns:r="http://schemas.openxmlformats.org/officeDocument/2006/relationships" name="Leases (Details) - Schedule of " sheetId="76" state="visible" r:id="rId76"/>
    <sheet xmlns:r="http://schemas.openxmlformats.org/officeDocument/2006/relationships" name="Leases (Details) - Schedule o_2" sheetId="77" state="visible" r:id="rId77"/>
    <sheet xmlns:r="http://schemas.openxmlformats.org/officeDocument/2006/relationships" name="Leases (Details) - Schedule o_3" sheetId="78" state="visible" r:id="rId78"/>
    <sheet xmlns:r="http://schemas.openxmlformats.org/officeDocument/2006/relationships" name="Taxes (Details)" sheetId="79" state="visible" r:id="rId79"/>
    <sheet xmlns:r="http://schemas.openxmlformats.org/officeDocument/2006/relationships" name="Taxes (Details) - Schedule of C" sheetId="80" state="visible" r:id="rId80"/>
    <sheet xmlns:r="http://schemas.openxmlformats.org/officeDocument/2006/relationships" name="Taxes (Details) - Schedule of D" sheetId="81" state="visible" r:id="rId81"/>
    <sheet xmlns:r="http://schemas.openxmlformats.org/officeDocument/2006/relationships" name="Taxes (Details) - Schedule of T" sheetId="82" state="visible" r:id="rId82"/>
    <sheet xmlns:r="http://schemas.openxmlformats.org/officeDocument/2006/relationships" name="Concentration of Risk (Details)" sheetId="83" state="visible" r:id="rId83"/>
    <sheet xmlns:r="http://schemas.openxmlformats.org/officeDocument/2006/relationships" name="Equity (Details)" sheetId="84" state="visible" r:id="rId84"/>
    <sheet xmlns:r="http://schemas.openxmlformats.org/officeDocument/2006/relationships" name="Equity (Details) - Schedule of " sheetId="85" state="visible" r:id="rId85"/>
    <sheet xmlns:r="http://schemas.openxmlformats.org/officeDocument/2006/relationships" name="Discontinued Operations (Detail" sheetId="86" state="visible" r:id="rId86"/>
    <sheet xmlns:r="http://schemas.openxmlformats.org/officeDocument/2006/relationships" name="Assets and Liabilities Measur_3"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_);(#,##0%)"/>
    <numFmt numFmtId="170" formatCode="#,##0.0_);(#,##0.0)"/>
    <numFmt numFmtId="171" formatCode="_(&quot;$ &quot;#,##0.0_);_(&quot;$ &quot;(#,##0.0)"/>
    <numFmt numFmtId="172" formatCode="#,##0.00%_);(#,##0.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GD CULTURE GROUP LIMITED</t>
        </is>
      </c>
      <c r="C15" s="4" t="inlineStr">
        <is>
          <t xml:space="preserve"> </t>
        </is>
      </c>
      <c r="D15" s="4" t="inlineStr">
        <is>
          <t xml:space="preserve"> </t>
        </is>
      </c>
    </row>
    <row r="16">
      <c r="A16" s="4" t="inlineStr">
        <is>
          <t>Entity Central Index Key</t>
        </is>
      </c>
      <c r="B16" s="4" t="inlineStr">
        <is>
          <t>0001641398</t>
        </is>
      </c>
      <c r="C16" s="4" t="inlineStr">
        <is>
          <t xml:space="preserve"> </t>
        </is>
      </c>
      <c r="D16" s="4" t="inlineStr">
        <is>
          <t xml:space="preserve"> </t>
        </is>
      </c>
    </row>
    <row r="17">
      <c r="A17" s="4" t="inlineStr">
        <is>
          <t>Entity File Number</t>
        </is>
      </c>
      <c r="B17" s="4" t="inlineStr">
        <is>
          <t>001-37513</t>
        </is>
      </c>
      <c r="C17" s="4" t="inlineStr">
        <is>
          <t xml:space="preserve"> </t>
        </is>
      </c>
      <c r="D17" s="4" t="inlineStr">
        <is>
          <t xml:space="preserve"> </t>
        </is>
      </c>
    </row>
    <row r="18">
      <c r="A18" s="4" t="inlineStr">
        <is>
          <t>Entity Tax Identification Number</t>
        </is>
      </c>
      <c r="B18" s="4" t="inlineStr">
        <is>
          <t>47-3709051</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2654414</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22F - 810</t>
        </is>
      </c>
      <c r="C30" s="4" t="inlineStr">
        <is>
          <t xml:space="preserve"> </t>
        </is>
      </c>
      <c r="D30" s="4" t="inlineStr">
        <is>
          <t xml:space="preserve"> </t>
        </is>
      </c>
    </row>
    <row r="31">
      <c r="A31" s="4" t="inlineStr">
        <is>
          <t>Entity Address, Address Line Two</t>
        </is>
      </c>
      <c r="B31" s="4" t="inlineStr">
        <is>
          <t>Seventh Avenue</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019</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1-347</t>
        </is>
      </c>
      <c r="C36" s="4" t="inlineStr">
        <is>
          <t xml:space="preserve"> </t>
        </is>
      </c>
      <c r="D36" s="4" t="inlineStr">
        <is>
          <t xml:space="preserve"> </t>
        </is>
      </c>
    </row>
    <row r="37">
      <c r="A37" s="4" t="inlineStr">
        <is>
          <t>Local Phone Number</t>
        </is>
      </c>
      <c r="B37" s="4" t="inlineStr">
        <is>
          <t xml:space="preserve">  2590292</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GDC</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788741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3</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GD Culture
Group Limited (“GDC” or the “Company”), formerly known as Code Chain New Continent Limited, TMSR Holding Company
Limited and JM Global Holding Company, is a Nevada corporation and a holding company. The Company currently conducts its operations on
virtual content production (the “Virtual Content Production”) through the Company and two subsidiaries, AI Catalysis corp.
(“AI Catalysis”) and Shanghai Xianzhui Technology Co., Ltd. (“SH Xianzhui”). The Company focuses its business
mainly on: 1) AI-driven digital human creation and customization; 2) Live streaming and e-commerce, and, 3) Live Streaming Interactive
Game. The Company has relentlessly been focusing on serving its customers and creating value for them through the continual innovation
and optimization of its products and services. Currently, the Company’s subsidiaries, Citi Profit Investment Holding Limited (“Citi
Profit BVI”), Highlights Culture Holding Co., Limited (“Highlight HK”), Shanghai Highlight Entertainment Co., Ltd. (“Highlight
WFOE”) are holding companies with no material operations. SH Xianzhui was
incorporated by Highlight WFOE and other two shareholders on August 10, 2023. SH Xianzhui is principally engaged in the provision of social
media marketing agency service. Highlight WFOE owns 73.3333% of the total equity interest of SH Xianzhui. On October 27, 2023, the
Company entered into an equity purchase agreement with Highlight WFOE and Beijing Hehe Property Management Co., Ltd. (“Beijing Hehe”),
which was amended on November 10, 2023 (such equity purchase agreement, as amended, the “Agreement” for purpose of this section
“Investment in JV”), pursuant to which the Highlight WFOE agreed to purchase 13.3333% equity interest in SH Xianzhui
from Beijing Hehe and the Company agreed to issue 400,000 shares of common stock of the Company, valued at $2.7820 per
share, the average closing bid price of the common stock of GDC as of the five trading days immediately preceding the date of the Agreement,
to Beijing Hehe or its assigns. On January 11, 2024, the Company issued the 400,000 shares of its common stock to Beijing Hehe and the
transaction was completed. Up to the date of the financial statements were issued, the Company owns 73.3333% of the total equity interest
of SH Xianzhui. AI Catalysis
is a Nevada corporation, incorporated on May 18, 2023. AI Catalysis is expected to bridge the realms of the internet, media, and artificial
intelligence (“AI”) technologies. Positioned at the crossroads of traditional and streaming media, AI Catalysis plans to elevate
the experience of media with AI-based interactive and smart content, aiming to transform the whole media landscape. At present, AI Catalysis
primarily focused on the application of AI digital human technology with the sectors of e-commerce and entertainment to improve the interaction
experiences online. AI Catalysis strives to deliver stable interactive livestreaming products to AI Catalysis’ users. AI Catalysis foresees
future expansion to a variety of business sectors with AI applications in different scenarios. AI Catalysis plans to enter into the livestreaming
market with a focus on e-commerce and livestreaming interactive game. Prior to
September 28, 2022, the Company also conducted business through Sichuan Wuge Network Games Co., Ltd. (“Wuge”). Makesi WFOE
had a series of contractual arrangement with Wuge that established a variable interest entity (the “VIE”) structure. For accounting
purposes, Makesi WFOE was the primary beneficiary of Wuge. Accordingly, under U.S. GAAP, GDC treated Wuge as the consolidated affiliated
entity and has consolidated Wuge’s financial statements prior to September 28, 2022. Wuge focused its business on research, development
and application of Internet of Things (IoT) and electronic tokens Wuge digital door signs. On September 28, 2022, Makesi WFOE entered
into a termination agreement with Wuge and the shareholders of Wuge to terminate the VIE Agreements and to cancel the shares previously
issued to the shareholders of Wuge, based on the average closing price of $0.237 per share of the Company during the 30 trading days
immediately prior to the date of the termination agreement. As a result of such termination, the Company no longer treats Wuge as a consolidated
affiliated entity or consolidates the financial results and balance sheet of Wuge in the Company’s consolidated financial statements
under U.S. GAAP. Prior to
June 26, 2023, the Company had a subsidiary TMSR HK, which owns 100% equity interest in Makesi WFOE. Makesi WFOE had a series of
contractual arrangement with Shanghai Yuanma Food and Beverage Management Co., Ltd. (“Yuanma”) that established a VIE structure.
For accounting purposes, Makesi WFOE was the primary beneficiary of Yuanma. Accordingly, under U.S. GAAP, GDC treated Yuanma as the consolidated
affiliated entity and has consolidated Yuanma’s financial results in GDC’s financial statements prior to June 26, 2023. On
June 26, 2023, GDC entered into a share purchase agreement with a buyer unaffiliated with the Company. Pursuant to the agreement, the
Company agreed to sell, and the buyer agreed to purchase all the issued and outstanding equity interest in TMSR HK. The sale of TMSR HK
did not have any material impact on the Company’s consolidated financial statements. Prior to
September 26, 2023, the Company also conducted business through Shanghai Highlight Media Co., Ltd. (“Highlight Media”). Highlight
WFOE had a series of contractual arrangement with Highlight Media. For accounting purposes, Highlight WFOE was the primary beneficiary
of Highlight Media. Accordingly, under U.S. GAAP, GDC treated Highlight Media as the consolidated affiliated entity and has consolidated
Highlight Media’s financial results in GDC’s financial statements prior to September 26, 2023. Highlight Media was an integrated
marketing service agency, focusing on enterprise brand management, crisis public relations, intelligent public opinion monitoring, media
PR, financial and economic we-media operation, digital face application, large-scale exhibition services and other businesses. On September
26, 2023, Highlight WFOE entered into a termination agreement with Highlight Media and the shareholders of Highlight Media to terminate
the VIE Agreements and sold the interest in the VIE Agreements. As a result of such termination, the Company no longer treats Highlight
Media as a consolidated affiliated entity or consolidates the financial results and balance sheet of Highlight Media in the Company’s
consolidated financial statements under U.S. GAAP. The accompanying
consolidated financial statements reflect the activities of GDC and each of the following entities:
Name Background Ownership
Citi Profit BVI ● A British Virgin Island company Incorporated in April 2019 100% owned by the Company
TMSR HK ● A Hong Kong company ● Incorporated in April 2019 ● Disposed on June 26, 2023 100% owned by Citi Profit BVI
Highlight HK ● A Hong Kong company ● Incorporated in November 2022 100% owned by Citi Profit BVI
Makesi WFOE ● A PRC limited liability company and deemed a wholly foreign owned enterprise (WFOE) ● Incorporated in December 2020 ● Disposed on June 26, 2023 100% owned by TMSR HK
Highlight WFOE ● A PRC limited liability company and deemed a wholly foreign owned enterprise (WFOE) ● Incorporated in January 2023 100% owned by Highlight HK
Yuanma ● A PRC limited liability company ● Acquired on June 21, 2022 ● Disposed on June 26, 2023 VIE of Makesi WFOE
Wuge ● A PRC limited liability company ● Acquired on January 3, 2023 ● Disposed on September 28, 2022 VIE of Makesi WFOE
Highlight Media ● A PRC limited liability company ● Acquired on September 16, 2022 ● Disposed on September 26, 2023 VIE of Highlight WFOE
AI Catalysis ● A Nevada company ● Incorporated in May 2023 100% owned by the Company
SH Xianzhui ● A PRC limited liability company ● Incorporated in August 2023 73.3333% owned by Highlight WFOE Contractual Arrangements Wuge,
Yuanma and Highlight Media were controlled through contractual agreements in lieu of direct equity ownership by the Company or any
of its subsidiaries. Such contractual arrangements consist of a series of five agreements, consulting services agreement, equity
pledge agreement, call option agreement, voting rights proxy agreement, and operating agreement (collectively the “Contractual
Arrangements”). Material
terms of each of the VIE agreements with Wuge are described below. The VIE agreements with Wuge were terminated and the Company disposed
Wuge as of September 28, 2022. Technical
Consultation and Services Agreement. Pursuant
to the technical consultation and services agreement between Wuge and Tongrong Technology (Jiangsu) Co., Ltd., a then indirect subsidiary
of the Company (“Tongrong WFOE”), dated January 3, 2020, Tongrong WFOE has the exclusive right to provide consultation services
to Wuge relating to Wuge’s business, including but not limited to business consultation services, human resources development, and
business development. Tongrong WFOE exclusively owns any intellectual property rights arising from the performance of this agreement.
Tongrong WFOE has the right to determine the service fees based on Wuge’s actual operation on a quarterly basis. This agreement
will be effective as long as Wuge exists. Tongrong WFOE may terminate this agreement at any time by giving 30 days’ prior written
notice to Wuge. Equity
Pledge Agreement. Under the
equity pledge agreement among Tongrong WFOE, Wuge and the shareholders of Wuge dated January 3, 2020, the shareholders of Wuge pledged
all of their equity interests in Wuge to Tongrong WFOE to guarantee Wuge’s performance of relevant obligations and indebtedness
under the technical consultation and services agreement. In addition, the shareholders of Wuge will complete the registration of the equity
pledge under the agreement with the competent local authority. If Wuge breaches its obligation under the technical consultation and services
agreement, Tongrong WFOE, as pledgee, will be entitled to certain rights, including the right to sell the pledged equity interests. This
pledge will remain effective until all the guaranteed obligations are performed or the shareholders of Wuge cease to be shareholders of
Wuge. Equity
Option Agreement. Under the
equity option agreement among Tongrong WFOE, Wuge and the shareholders of Wuge dated January 3, 2020, each of the shareholders of Wuge
irrevocably granted to Tongrong WFOE or its designee an option to purchase at any time, to the extent permitted under PRC law, all or
a portion of his equity interests in Wuge. Also, Tongrong WFOE or its designee has the right to acquire any and all of its assets of Wuge.
Without Tongrong WFOE’s prior written consent, Wuge’s shareholders cannot transfer their equity interests in Wuge and Wuge
cannot transfer its assets. The acquisition price for the shares or assets will be the minimum amount of consideration permitted under
the PRC law at the time of the exercise of the option. This pledge will remain effective until all options have been exercised. Voting
Rights Proxy and Financial Support Agreement. Under the
voting rights proxy and financial support agreement among Tongrong WFOE, Wuge and the shareholders of Wuge dated January 3, 2020, each
Wuge Shareholder irrevocably appointed Tongrong WFOE as its attorney-in-fact to exercise on such shareholder’s behalf any and all
rights that such shareholder has in respect of his equity interests in Wuge, including but not limited to the power to vote on its behalf
on all matters of Wuge requiring shareholder approval in accordance with the articles of association of Wuge. The proxy agreement is for
a term of 20 years and can be extended by Tongrong WFOE unilaterally by prior written notice to the other parties. On January
11, 2021, Makesi WFOE entered into a series of assignment agreements with Tongrong WFOE, Wuge and the shareholders of Wuge, pursuant to
which Tongrong WFOE assign all its rights and obligations under the VIE agreements to Makesi WFOE. The VIE agreements and the assignment
agreements granted Makesi WFOE with the power, rights and obligations equivalent in all material respects to those it would possess as
the sole equity holder of Wuge, including absolute rights to control the management, operations, assets, property and revenue of Wuge.
The assignment did not have any impact on Company’s consolidated financial statements. On September
28, 2022, Makesi WFOE terminated the VIE agreements with Wuge and the shareholders of Wuge. Material
terms of each of the VIE agreements with Yuanma are described below. The Company disposed TMSR HK, Makesi WFOE and Yuanma on June 26,
2023. Technical
Consultation and Services Agreement. Pursuant
to the technical consultation and services agreement between Makesi WFOE and Yuanma dated June 21, 2022, Makesi WFOE has the exclusive
right to provide consultation services to Yuanma relating to Yuanma’s business, including but not limited to business consultation
services, human resources development, and business development. Makesi WFOE exclusively owns any intellectual property rights arising
from the performance of this agreement. Makesi WFOE has the right to determine the service fees based on Yuanma’s actual operation
on a quarterly basis. This agreement will be effective for 20 years and can be extended by Makesi WFOE unilaterally by prior written notice
to the other parties. Makesi WFOE may terminate this agreement at any time by giving a 30 days’ prior written notice to Yuanma.
If any party breaches the agreement and fails to cure within 30 days from the written notice from the non-breach party, the non-breach
party may (i) terminate the agreement and request the breaching party to compensate the non-breaching party’s loss or (ii) request
special performance by the breaching party and the breaching party to compensate the non-breaching party’s loss. Equity
Pledge Agreement. Under the
equity pledge agreement among Makesi WFOE, Yuanma and Yuanma Shareholders dated June 21, 2022, Yuanma Shareholders pledged all of their
equity interests in Yuanma to Makesi WFOE to guarantee Yuanma’s performance of relevant obligations and indebtedness under the technical
consultation and services agreement. In addition, Yuanma Shareholders will complete the registration of the equity pledge under the agreement
with the competent local authority. If Yuanma breaches its obligation under the technical consultation and services agreement, Makesi
WFOE, as pledgee, will be entitled to certain rights, including the right to sell the pledged equity interests. This pledge will remain
effective until all the guaranteed obligations are performed or the Yuanma Shareholders cease to be shareholders of Yuanma. Equity
Option Agreement. Under the
equity option agreement among Makesi WFOE, Yuanma and Yuanma Shareholders dated June 21, 2022, each of Yuanma Shareholders irrevocably
granted to Makesi WFOE or its designee an option to purchase at any time, to the extent permitted under PRC law, all or a portion of his
equity interests in Yuanma. Also, Makesi WFOE or its designee has the right to acquire any and all of its assets of Yuanma. Without Makesi
WFOE’s prior written consent, Yuanma’s shareholders cannot transfer their equity interests in Yuanma and Yuanma cannot transfer
its assets. The acquisition price for the shares or assets will be the minimum amount of consideration permitted under the PRC law at
the time of the exercise of the option. This pledge will remain effective until all options have been exercised. Voting
Rights Proxy and Financial Support Agreement. Under the
voting rights proxy and financial support agreement among Makesi WFOE, Yuanma and Yuanma Shareholders dated June 21, 2022, each Yuanma
Shareholder irrevocably appointed Makesi WFOE as its attorney-in-fact to exercise on such shareholder’s behalf any and all rights
that such shareholder has in respect of his equity interests in Yuanma, including but not limited to the power to vote on its behalf on
all matters of Yuanma requiring shareholder approval in accordance with the articles of association of Yuanma. The proxy agreement is
for a term of 20 On June
26, 2023, the Company sold all the issued and outstanding equity interest in TMSR HK. Material
terms of each of the VIE agreements with Highlight Media are described below. The VIE agreements with Highlight Media were terminated
and the Company disposed Highlight Media as of September 26, 2023. Technical
Consultation and Services Agreement. Pursuant
to the technical consultation and services agreement between Highlight Media and Makesi WFOE dated September 16, 2022, Makesi WFOE has
the exclusive right to provide consultation services to Highlight Media relating to Highlight Media’s business, including but not
limited to business consultation services, human resources development, and business development. Makesi WFOE exclusively owns any intellectual
property rights arising from the performance of this agreement. Makesi WFOE has the right to determine the service fees based on Highlight
Media’s actual operation on a quarterly basis. This agreement will be effective as long as Highlight Media exists. Makesi WFOE may
terminate this agreement at any time by giving a 30 days’ prior written notice to Highlight Media. Equity
Pledge Agreement. Under the
equity pledge agreement among Makesi WFOE, Highlight Media and the shareholders of Highlight Media dated September 16, 2022, the shareholders
of Highlight Media pledged all of their equity interests in Highlight Media to Makesi WFOE to guarantee Highlight Media’s performance
of relevant obligations and indebtedness under the technical consultation and services agreement. In addition, the shareholders of Highlight
Media will complete the registration of the equity pledge under the agreement with the competent local authority. If Highlight Media breaches
its obligation under the technical consultation and services agreement, Makesi WFOE, as pledgee, will be entitled to certain rights, including
the right to sell the pledged equity interests. This pledge will remain effective until all the guaranteed obligations are performed or
the shareholders of Highlight Media cease to be shareholders of Highlight Media. Equity
Option Agreement. Under the
equity option agreement among Makesi WFOE, Highlight Media and the shareholders of Highlight Media dated September 16, 2022, each of the
shareholders of Highlight Media irrevocably granted to Makesi WFOE or its designee an option to purchase at any time, to the extent permitted
under PRC law, all or a portion of his equity interests in Highlight Media. Also, Makesi WFOE or its designee has the right to acquire
any and all of its assets of Highlight Media. Without Makesi WFOE’s prior written consent, Highlight Media’s shareholders
cannot transfer their equity interests in Highlight Media and Highlight Media cannot transfer its assets. The acquisition price for the
shares or assets will be the minimum amount of consideration permitted under the PRC law at the time of the exercise of the option. This
pledge will remain effective until all options have been exercised. Voting
Rights Proxy and Financial Support Agreement. Under the
voting rights proxy and financial support agreement among Makesi WFOE, Highlight Media and the shareholders of Highlight Media dated September
16, 2022, each Highlight Media Shareholder irrevocably appointed Makesi WFOE as its attorney-in-fact to exercise on such shareholder’s
behalf any and all rights that such shareholder has in respect of his equity interests in Highlight Media, including but not limited to
the power to vote on its behalf on all matters of Highlight Media requiring shareholder approval in accordance with the articles of association
of Highlight Media. The proxy agreement is for a term of 20 On February
27, 2023, Highlight WFOE entered into a series of assignment agreements with Makesi WFOE, Highlight Media and Highlight Shareholders,
pursuant to which Makesi WFOE assign all its rights and obligations under the VIE agreements to Highlight WFOE. The VIE agreements and
the assignment agreements grant Highlight WFOE with the power, rights and obligations equivalent in all material respects to those it
would possess as the sole equity holder of Highlight Media, including absolute rights to control the management, operations, assets, property
and revenue of Highlight Media. The assignment does not have any impact on Company’s consolidated financial statements. On September
26, 2023, Highlight WFOE terminated the VIE agreements with Highlight Media and the shareholders of Highlight Media. As of the
date of this report, the Company primary operations are focused on the live streaming market with focus on e-commerce and live streaming
interactive game in the United States through its subsidiaries AI Catalysis and SH Xianzhui. All Wuge digital door signs business and
Highlight Media enterprise brand management service have been disp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consolidated
financial statements of the Company include the accounts of GDC and its wholly owned subsidiaries and .
All intercompany transactions and balances are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intangible assets and equipment, impairment of long-lived
assets, collectability of receivables, fair value of convertible notes, discount rate used to measure present value of lease liabilities
and valuation allowance for deferred tax assets. Actual results could differ from these estimates. Foreign
Currency Translation and Transactions The reporting
currency of the Company is the U.S. dollar. The PRC subsidiaries of the Company conduct its businesses in the local currency, Renminbi
(RMB), as its functional currency. Assets and liabilities are translated at the unified exchange rate as quoted set forth in the H.10
statistical release of the Federal Reserve Board at the end of the period. The statement of operations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73,279 and $179,460 as of December 31, 2023 and
2022, respectively. The balance sheets amounts, with the exception of shareholders’ equity at December 31, 2023 and 2022 were translated
at 7.10 RMB and 6.38 RMB to $1.00, respectively. The shareholders’ equity accounts were stated at their historical
rate. The average translation rates applied to statements of operations accounts for the years ended December 31, 2023 and 2022 were 7.08 RMB
and 6.73 RMB , respectively. Cash flows are also translated at average
translation rates for the periods, therefore, amounts reported on the statements of cash flows will not necessarily agree with changes
in the corresponding balances on the consolidated balance sheets.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Cash
and cash equivalents Cash and
cash equivalents include cash on hand and demand deposits placed with commercial banks or other financial institutions and highly liquid
investments that are readily convertible to known amounts of cash and with original maturities from the date of purchase of three months
or less. All cash and cash equivalents are unrestricted as to withdrawal and use. Prepaid
and other current assets Prepaid
and other current assets are advances paid to outside vendors for future inventory or services purchases. The Company has legally binding
contracts with its vendors, which require any outstanding prepayments to be returned to the Company when the contract ends.
Convertible
Notes Receivable The Company
evaluated the terms of the DigiTrax Convertible Notes and the Liquid Convertible Notes (as defined in Note 13) according to ASC 320 “Investments
— Debt Securities” and concluded that the convertible notes should be classified as an available-for-sale security and measured
at fair value. To evaluate the fair value of the available-for-sale security, the Company used the valuation methodology of income approach,
which is determined by the future cash flow forecast. The fair value changes of the convertible notes receivable were recorded as other
comprehensive income. Equipment Equipment
are stated at cost less accumulated depreciation. Depreciation is computed using the straight-line method after consideration of the estimated
useful lives of the assets and estimated residual value. The estimated useful lives and residual value are as follows:
Useful Life Estimated Residual Value
Office equipment and furnishing 5 years 5 %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Intangible
assets represent software that are stated at cost, less accumulated amortization. Research and development costs associated with internally
developed patents are expensed when incurred. Amortization expense is recognized on the straight-line basis over the estimated useful
lives of the assets. The software has finite useful lives and is amortized using a straight-line method that reflects the estimated pattern
in which the economic benefits of the intangible asset are to be consumed. The Company amortizes the cost of software, over their useful
life using the straight-line method. The Company also re-evaluates the periods of amortization to determine whether subsequent events
and circumstances revised estimates of useful lives. The estimated useful life is as follows:
Useful Life
Software 5 years Lease The Company
determines if an arrangement is a lease at inception.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has no significant finance leases. The Company
recognizes lease liabilities and corresponding right-of-use assets on the balance sheet for leases. Operating lease right- of-use assets
(the “ROU”) are disclosed as non-current assets in the Company’s consolidated balance sheets. Current maturities of
operating lease liabilities are classified as operating lease liabilities - current, and operating lease liabilities that will be due
in more than one year are disclosed as non-current liabilities on the consolidated balance sheets.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Most leases
have initial terms ranging from 1 to 5.5 years. The Company’s lease agreements did not include non-lease components. Lease
expense for fixed lease payments is recognized on a straight-line basis over the lease term. The Company’s lease agreements do not
contain any significant residual value guarantees or restricted covenants. The Company
evaluates the carrying value of ROU assets if there are indicators of impairment and reviews the recoverability of the related asset group. The Company
reassesses of a contract is or contains a leasing arrangement and re-measures ROU assets and liabilities upon modification of the contract.
The Company will derecognize ROU assets and liabilities, with difference recognized in the income statement on the contract termination.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n accordance with ASC 350 Intangibles — Impairment
for Long-lived Assets Long-lived
assets, including equipment, intangible assets and ROU assets with finite lives are reviewed for impairment whenever events or changes
in circumstances (such as a significant adverse change to market conditions that will impact the future use of the assets) indicate that
the carrying value of an asset may not be recoverable individually or as a group at the lowest level for which there are identifiable
cash flows that are largely independent of the cash flows of the other assets and liabilities. The Company assesses the recoverability
of the assets (or group of assets) based on the undiscounted future cash flows the assets (or group of assets) are expected to generate
and recognize an impairment loss when estimated undiscounted future cash flows expected to result from the use of the asset (or group
of assets) plus net proceeds expected from disposition of the asset (or group of assets), if any, are less than the carrying value of
the asset (or group of assets). If an impairment is identified, the Company would reduce the carrying amount of the asset (or group of
assets) to its estimated fair value based on a discounted cash flows approach or, when available and appropriate, to comparable market
values. The carrying amount of the asset (or the long-lived assets in the asset group on a pro rata basis using the relative carrying
amounts) is reduced to the extent not lower than the fair value of the asset. The adjusted carrying amounts after an impairment charge
represent the new cost basis and is depreciated over their remaining useful lives. 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accounts
receivable, other receivables, accounts payable, other payables and accrued liabilities to approximate their fair values because of their
short 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of December
31, 2023 and 2022, the carrying values of cash, accounts receivable, other receivables, accounts payable, other payables and accrued liabilities
approximate their fair values due to the short-term nature of the instruments. Fair value of convertible notes receivable has been discussed
in Note 21. 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other than retainage revenues, was recognized based
on the amount of consideration we expect to receive in exchange for satisfying the performance obligations. However, the impact of the
Company’s retainage revenue was not material as of the date of adoption, and as a result, did not result in an adjustment. The core
principle underlying the revenue recognition AS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C 606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The Company,
as a principal, provides services to clients under separate contracts, generating revenue. The pricing terms specified in the contracts
are fixed. An obligation to perform is identified in contracts with clients. Revenue is recognized over the period in which the services
are earned. Payments
received prior to the relevant criteria for revenue recognition are met, are recorded as customer deposits. The Company
did not have any revenue streams from continuing operations for the years ended December 31, 2023 and 2022.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years ended December 31, 2023 and 2022. As of December
31, 2023, the Company’s PRC tax returns filed for 2023 remain subject to examination by any applicable tax authorities. Interest Interest
income is mainly generated from bank deposits and other interest earning financial assets and is recognized on an accrual basis using
the effective interest method. Net
Loss per Common Stock Basic loss
per share is computed by dividing loss available to common stockholders of the Company by the weighted average common stocks outstanding
during the period. Diluted loss per share takes into account the potential dilution that could occur if securities or other contracts
to issue common stocks were exercised and converted into common stocks.
In May 2023
and November 2023 in connection with the placement agency agreements (see Note 17), the Company issued and sold pre-funded warrants exercisable
for an aggregate of 844,351 and 1,876,103 shares of common stock, at the exercise price of $8.35 and $3.019 per share, of which $8.349
and $3.018 was pre-funded and paid to the Company upon issuance of the pre-funded warrants, respectively. The remaining exercise price
of the pre-funded warrants is $0.001 per share. The pre-funded warrants are exercisable by the holders at any time and do not expire.
On November 1, 2023, in connection with the Warrant Exchange Agreements (see Note 17), the holders of May 2023 Unregistered Warrants (as
defined in Note 17) surrendered the May 2023 Unregistered Warrants, and the Company cancelled the May 2023 Unregistered Warrants and issued
to these holders pre-funded warrants to purchase up to 577,260 shares of the Company’s common stock with no consideration. For the
year ended December 31, 2023, 1,807,951 pre-funded warrants representing 1,807,951 shares of the Company’s common stock were exercised
for no consideration. The remaining pre-funded warrants are immediately exercisable after issuance and do not expire. As the remaining
shares underlying the pre-funded warrants are issuable for nominal consideration of $0.001 per share, 1,489,763 in common stocks underlying
the unexercised pre-funded warrants were considered outstanding for purposes of the calculation of loss per share as of December 31, 2023. 8,134,043 and 9,079,348 of
outstanding warrants (excluding the Pre-funded Warrants and Exchange Warrants) which are equivalent to convertible of 3,904,879 and 4,539,674 common
stocks were excluded from the diluted loss per share calculation due to its antidilutive effect for the years ended December 31, 2023
and 2022, respectively. Nil Comprehensive
Loss Comprehensive
loss is defined as the changes in equity of the Company during a year from transactions and other events and circumstances excluding transactions
resulting from investments by owners and distributions to owners. Accumulated other comprehensive income of the Company includes the foreign
currency translation adjustments and unrealized gains or loss on available-for-sale investments. Reclassification Certain
prior year amounts have been reclassified to conform to the current period presentation. These reclassifications had no impact on net
loss or and financial position. Recently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has evaluated and concluded that there’s no impact of the new guidance on the consolidated financial statements.
The Company adopted ASU 2021-08 since January 1, 2024.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15 December 2023, including interim periods within those fiscal years. Early adoption is permitted. The
Company has evaluated and concluded that there’s no impact of the new guidance on the consolidated financial statements. The Company
adopted ASU 2022-03 since January 1, 2024.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
does not believe other recently issued but not yet effective accounting standards, if currently adopted, would have a material effect
on the Company’s consolidated balance sheets, statements of operations and comprehensive loss an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 and Restructuring</t>
        </is>
      </c>
      <c r="B1" s="2" t="inlineStr">
        <is>
          <t>12 Months Ended</t>
        </is>
      </c>
    </row>
    <row r="2">
      <c r="B2" s="2" t="inlineStr">
        <is>
          <t>Dec. 31, 2023</t>
        </is>
      </c>
    </row>
    <row r="3">
      <c r="A3" s="3" t="inlineStr">
        <is>
          <t>Business Combination and Restructuring [Abstract]</t>
        </is>
      </c>
      <c r="B3" s="4" t="inlineStr">
        <is>
          <t xml:space="preserve"> </t>
        </is>
      </c>
    </row>
    <row r="4">
      <c r="A4" s="4" t="inlineStr">
        <is>
          <t>Business Combination and Restructuring</t>
        </is>
      </c>
      <c r="B4" s="4" t="inlineStr">
        <is>
          <t>Note
3 – Business Combination and Restructuring Highlight
Media On September
16, 2022, the Company entered into a share purchase agreement with Highlight Media and all the shareholders of Highlight Media (“Highlight
Media Shareholders”). Pursuant to the share purchase agreement, the Company agreed to issue an aggregate of 9,000,000 shares
of the Company’s common stock to the Highlight Media Shareholders, in exchange for Highlight Media Shareholders’ agreement
to enter into, and their agreement to cause Highlight Media to enter into, certain VIE agreements (“VIE Agreements”) with
Makesi WFOE the Company’s indirectly owned subsidiary, through which Makesi WFOE shall have the right to control, manage and operate
Highlight Media in return for a service fee equal to 100% of Highlight Media’s net income (the “Acquisition”).
On September 16, 2022, Makesi WFOE entered into a series of VIE Agreements with Highlight Media and the Highlight Media Shareholders.
The VIE Agreements are designed to provide Makesi WFOE with the power, rights and obligations equivalent in all material respects to those
it would possess as the sole equity holder of Highlight Media, including absolute rights to control the management, operations, assets,
property and revenue of Highlight Media. Highlight Media, founded in 2016, is an integrated marketing service agency, focusing on enterprise
brand management, crisis public relations, intelligent public opinion monitoring, media PR, financial and economic we-media operation,
digital face application, large-scale exhibition services and other businesses. The Acquisition closed on September 29, 2022. On February
27, 2023, Highlight WFOE entered into a series of assignment agreements (the “Assignment Agreements”) with Makesi WFOE, Highlight
Media and Highlight Shareholders, pursuant to which Makesi WFOE assign all its rights and obligations under the VIE Agreements to Highlight
WFOE (the “Assignment”). The VIE Agreements and the Assignment Agreements grant Highlight WFOE with the power, rights and
obligations equivalent in all material respects to those it would possess as the sole equity holder of Highlight Media, including absolute
rights to control the management, operations, assets, property and revenue of Highlight Media. The Assignment does not have any impact
on Company’s consolidated financial statements. The Company’s
acquisition of Highlight Media was accounted for as a business combination in accordance with ASC 805 Business Combinations. The Company
has allocated the purchase price of Highlight Media based upon the fair value of the identifiable assets acquired and liabilities assumed
on the acquisition date. Other current assets and current liabilities were valued using the cost approach. Management of the Company is
responsible for determining the fair value of assets acquired, liabilities assumed, equipment,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s. The following
table summarizes the fair value of the identifiable assets acquired and liabilities assumed at the acquisition date, which represents
the net purchase price allocation at the date of the acquisition of Highlight Media based on a valuation performed by an independent valuation
firm engaged by the Company:
Total consideration at fair value $ 2,250,000
Fair Value
Cash $ 47,498
Other current assets 107,828
Equipment 1,205
Other noncurrent assets -
Goodwill 2,121,947
Total asset 2,278,478
Accounts payable 14,170
Taxes Payable 363
Other Payable 13,945
Total liabilities 28,478
Net asset acquired $ 2,250,000 Approximately
$2.1 million of goodwill arising from the acquisition consists largely of synergies expected from combining the operations of the
Company and Highlight Media.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3</t>
        </is>
      </c>
    </row>
    <row r="3">
      <c r="A3" s="3" t="inlineStr">
        <is>
          <t>Variable Interest Entity [Abstract]</t>
        </is>
      </c>
      <c r="B3" s="4" t="inlineStr">
        <is>
          <t xml:space="preserve"> </t>
        </is>
      </c>
    </row>
    <row r="4">
      <c r="A4" s="4" t="inlineStr">
        <is>
          <t>Variable Interest Entity</t>
        </is>
      </c>
      <c r="B4" s="4" t="inlineStr">
        <is>
          <t xml:space="preserve">Note
4 – Variable Interest Entity Wuge On January
3, 2020, Tongrong WFOE entered into contractual arrangements with Wuge and its shareholders. The significant terms of these contractual
arrangements are summarized in “Note 1 - Nature of business and organization” above. As a result, the Company classified Wuge
as VIE. On January
11, 2021, Makesi WFOE entered into a series of assignment agreements with Tongrong WFOE, Wuge and the shareholders of Wuge, pursuant to
which Tongrong WFOE assign all its rights and obligations under the VIE agreements to Makesi WFOE. The VIE agreements and the assignment
agreements granted Makesi WFOE with the power, rights and obligations equivalent in all material respects to those it would possess as
the sole equity holder of Wuge, including absolute rights to control the management, operations, assets, property and revenue of Wuge.
The assignment did not have any impact on Company’s consolidated financial statements. On September
28, 2022, Makesi WFOE entered into a termination agreement with Wuge and the shareholders of Wuge to terminate the VIE agreements and
to cancel the shares previously issued to the shareholders of Wuge, based on the average closing price of $0.237 per share of the
Company during the 30 trading days immediately prior to the date of the termination agreement. As a result of such termination, the Company
no longer treats Wuge as a consolidated affiliated entity or consolidates the financial results and balance sheet of Wuge in the Company’s
consolidated financial statements under U.S. GAAP. Yuanma On June
21, 2022, Makesi WFOE entered into a series of contractual arrangements with Yuanma and its shareholders. The significant terms of these
contractual arrangements are summarized in “Note 1 - Nature of business and organization” above. As a result, the Company
classified Yuanma as VIE. On June
26, 2023, GDC entered into a share purchase agreement with a buyer unaffiliated with the Company. Pursuant to the agreement, the Company
agreed to sell and the buyer agreed to purchase all the issued and outstanding equity interest in TMSR HK, which hold 100% of the equity
interests in Makesi WFOE. The purchase price for the transaction contemplated by the Agreement was $100,000. The sale of TMSR HK included
the sale of Makesi WFOE and Yuanma, which has any material impact on the Company’s consolidated financial statements. Highlight
Media On September
16, 2022, Makesi WFOE entered into contractual arrangements with Highlight Media and its shareholders. The significant terms of these
contractual arrangements are summarized in “Note 1 - Nature of business and organization” above. As a result, the Company
classifies Highlight Media as VIE. On February
27, 2023, Highlight WFOE entered into a series of assignment agreements with Makesi WFOE, Highlight Media and Highlight Shareholders,
pursuant to which Makesi WFOE assign all its rights and obligations under the VIE agreements to Highlight WFOE. The VIE agreements and
the assignment agreements granted Highlight WFOE with the power, rights and obligations equivalent in all material respects to those it
would possess as the sole equity holder of Highlight Media, including absolute rights to control the management, operations, assets, property
and revenue of Highlight Media. The assignment did not have any impact on Company’s consolidated financial statements. On September
26, 2023, Highlight WFOE entered into a termination agreement with Highlight Media and the shareholders of Highlight Media to terminate
the VIE Agreements and sell the interest in the VIE Agreements for a purchase price of $100,000. As a result of such termination, the
Company no longer treats Highlight Media as a consolidated affiliated entity or consolidates the financial results and balance sheet of
Highlight Media in the Company’s consolidated financial statements under U.S. GAAP.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Highlight WFOE is deemed to have a controlling financial interest and be the primary beneficiary of Highlight Media
and Makesi WFOE is deemed to have a controlling financial interest and be the primary beneficiary of Wuge and Yuanma because Highlight
WFOE and Makesi WFOE have both of the following characteristics:
(1) The power to direct activities
at Highlight Media, Wuge and Yuanma that most significantly impact such entity’s economic performance, and
(2) The obligation to absorb losses
of, and the right to receive benefits from Highlight Media, Wuge and Yuanma that could potentially be significant to such entity. Accordingly,
the accounts of Highlight Media, Wuge and Yuanma are consolidated in the accompanying financial statements pursuant to ASC 810-10, Consolidation.
In addition, Wuge’s financial positions and results of operations are included in the Company’s consolidated financial statements
prior to September 28, 2022, Yuanma’s financial positions and results of operations are included in the Company’s consolidated
financial statements prior to June 26, 2023 and Highlight Media’s financial positions and results of operations are included in
the Company’s consolidated financial statements prior to September 26, 2023. As of December
31, 2023, the Company did not have any VIE operations. The operations results from VIE operations for the years ended December 31, 2023
and 2022 have been reflected in discontinued operations as disclosed in Note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5 – Cash and Cash
Equivalents Cash at
banks represents cash balances maintained at commercial banks. As of December 31, 2023 and 2022, the Company did not have any cash equivalents.
The Company maintains bank accounts in the United States and institutions in PRC.
December 31, December 31,
2023 2022
Cash at Banks $ 5,175,518 $ 389,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12 Months Ended</t>
        </is>
      </c>
    </row>
    <row r="2">
      <c r="B2" s="2" t="inlineStr">
        <is>
          <t>Dec. 31, 2023</t>
        </is>
      </c>
    </row>
    <row r="3">
      <c r="A3" s="3" t="inlineStr">
        <is>
          <t>Prepaid and Other Current Assets [Abstract]</t>
        </is>
      </c>
      <c r="B3" s="4" t="inlineStr">
        <is>
          <t xml:space="preserve"> </t>
        </is>
      </c>
    </row>
    <row r="4">
      <c r="A4" s="4" t="inlineStr">
        <is>
          <t>Prepaid and Other Current Assets</t>
        </is>
      </c>
      <c r="B4" s="4" t="inlineStr">
        <is>
          <t xml:space="preserve">Note 6 – Prepaid and
Other Current Assets Prepaid and other current assets
consisted of the following as of December 31, 2023:
December 31,
2023
Prepayments of digital human services $ 797,500
Prepayments of live streaming services 487,587
Other prepayments 5,803
Total Prepaid and other current assets $ 1,290,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 [Abstract]</t>
        </is>
      </c>
      <c r="B3" s="4" t="inlineStr">
        <is>
          <t xml:space="preserve"> </t>
        </is>
      </c>
    </row>
    <row r="4">
      <c r="A4" s="4" t="inlineStr">
        <is>
          <t>Accounts receivable</t>
        </is>
      </c>
      <c r="B4" s="4" t="inlineStr">
        <is>
          <t xml:space="preserve">Note 7 – Accounts Receivable Accounts receivable consisted
of the following as of December 31, 2023 and 2022:
December 31, December 31,
Accounts receivable $ - $ 197,640
Less: allowance for doubtful accounts - (3,120 )
Total accounts receivable, net $ - $ 194,520 Movement of the allowance for
doubtful accounts is as follows:
December 31, December 31,
Beginning balance $ 3,120 $ -
Addition - 3,120
Disposal of Highlight Media (3,120 ) -
Ending balance $ - $ 3,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 [Abstract]</t>
        </is>
      </c>
      <c r="B3" s="4" t="inlineStr">
        <is>
          <t xml:space="preserve"> </t>
        </is>
      </c>
    </row>
    <row r="4">
      <c r="A4" s="4" t="inlineStr">
        <is>
          <t>Other Receivables</t>
        </is>
      </c>
      <c r="B4" s="4" t="inlineStr">
        <is>
          <t>Note 8 – Other Receivables Other receivables as of December
31, 2023 and 2022 consisted of the following:
December 31, December 31,
Receivable from disposal of Wuge $ - $ 948,000
Others 9,459 78,293
Total other receivables, net $ 9,459 $ 1,026,293 The balance
of $948,000 on December 31, 2022 is the consideration required to be received upon disposal of Wuge. It was settled on March 9, 2023
by cancellation of 133,333 shares of the Company’s common stock, after giving effect to the reverse stock split which became effective
on November 9, 2022, that were previously issued to Wuge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t>
        </is>
      </c>
      <c r="B1" s="2" t="inlineStr">
        <is>
          <t>12 Months Ended</t>
        </is>
      </c>
    </row>
    <row r="2">
      <c r="B2" s="2" t="inlineStr">
        <is>
          <t>Dec. 31, 2023</t>
        </is>
      </c>
    </row>
    <row r="3">
      <c r="A3" s="3" t="inlineStr">
        <is>
          <t>Equipment, Net [Abstract]</t>
        </is>
      </c>
      <c r="B3" s="4" t="inlineStr">
        <is>
          <t xml:space="preserve"> </t>
        </is>
      </c>
    </row>
    <row r="4">
      <c r="A4" s="4" t="inlineStr">
        <is>
          <t>Equipment, net</t>
        </is>
      </c>
      <c r="B4" s="4" t="inlineStr">
        <is>
          <t>Note 9 – Equipment,
net Equipment, net consisted of the
following as of December 31, 2023 and 2022:
December 31, December 31,
Office equipment and furniture $ 14,190 $ 10,039
Less: accumulated depreciation (1,679 ) (9,537 )
Total $ 12,511 $ 502 Depreciation expense for the
years ended December 31, 2023 and 2022 amounted to $1,679 and $7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Note 10 – Intangible
Assets, net Intangible assets consisted of
the following as of December 31, 2023:
December 31,
Software $ 3,653,104
Subtotal 3,653,104
Less: accumulated amortization (345,155 )
Total $ 3,307,949 The Company’s
intangible assets include a software of $750,000 purchased from a third party by issuance of 180,000 of the Company’s common stock
(as disclosed in Note 17) and software of $2,903,104 purchased by the Company in cash. The Company amortizes its software over their estimated
useful lives and reviews these assets for impairment. Amortization expense for the
year ended December 31, 2023 was $345,1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3"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HTL International, LLC</t>
        </is>
      </c>
    </row>
    <row r="5">
      <c r="A5" s="4" t="inlineStr">
        <is>
          <t>Auditor Firm ID</t>
        </is>
      </c>
      <c r="B5" s="4" t="inlineStr">
        <is>
          <t>7000</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 xml:space="preserve">Note 11 – Goodwill In connection
with the disposal of Highlight Media and Wuge, the goodwill recognized from acquisition of Highlight Media and Wuge were impaired in full.
The changes in the carrying amount of goodwill by business units for the years ended December 31, 2023 and 2022 were as follows:
Highlight Media Wuge Total
Balance as of December 31, 2021 $ - $ 6,590,339 $ 6,590,339
Goodwill acquired through acquisition 2,190,485 - 2,190,485
Goodwill impairments - (6,590,339 ) (6,590,339 )
Balance as of December 31, 2022 $ 2,190,485 $ - $ 2,190,485
Goodwill impairments (2,190,485 ) - (2,190,485 )
Balance as of December 31, 2023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2 – Related Party
Transactions Other payable – related
parties:
Name of related party Relationship Nature December 31, December 31,
Shanghai Highlight Asset Management Co. LTD (1) A company in which the then shareholder hold shares Advances $ - $ 195,732
Zihao Zhao Chief Finance Officer Accrued compensations 20,833 -
Total $ 20,833 $ 195,732
(1) In connection with the
disposal of Highlight Media on September 26, 2023, the balance of other payable -related parties as of December 31, 2022 was settled
as well. For the
years ended December 31, 2023 and 2022, the Company recorded compensation expenses to its officers amounted to $120,833 and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12 Months Ended</t>
        </is>
      </c>
    </row>
    <row r="2">
      <c r="B2" s="2" t="inlineStr">
        <is>
          <t>Dec. 31, 2023</t>
        </is>
      </c>
    </row>
    <row r="3">
      <c r="A3" s="3" t="inlineStr">
        <is>
          <t>Receivables [Abstract]</t>
        </is>
      </c>
      <c r="B3" s="4" t="inlineStr">
        <is>
          <t xml:space="preserve"> </t>
        </is>
      </c>
    </row>
    <row r="4">
      <c r="A4" s="4" t="inlineStr">
        <is>
          <t>Convertible Notes Receivable</t>
        </is>
      </c>
      <c r="B4" s="4" t="inlineStr">
        <is>
          <t>Note 13 – Convertible
Notes Receivable The Company’s convertible
notes receivable consisted of the following as of December 31, 2023:
December 31,
Convertible notes receivable $ 2,602,027
Total $ 2,602,027 On June
1, 2023 and August 17, 2023, the Company purchased two convertible notes issued by DigiTrax Entertainment Inc. (the “DigiTrax”)
for an aggregated of $1,000,000 (the “DigiTrax Convertible Notes”). Each DigiTrax Convertible Note will be due on one year
after the original issuance (the “DigiTrax Convertible Note Maturity Date”). The Company has the right to receive interest
on the aggregate unconverted and then outstanding principal amount of these notes at the rate of 10% per annum. Accrued and unpaid interest
will be due and payable on conversion, repayment, redemption, maturity or default. At any time (after six months) after the issuance until
the notes are no longer outstanding, the notes shall be convertible, in whole or part, into shares of common stock of DigiTrax at a price
of $1.4 per share. In the event DigiTrax consummates a public offering of any capital stock and is able to receive gross proceeds of at
least $10,000,000 (“Qualified Offering”) prior to the DigiTrax Convertible Note Maturity Date and there’s no event of
default, all then outstanding principal and accrued but unpaid interest under the DigiTrax Convertible Notes should convert into the number
of fully paid and nonassessable shares of DigiTrax common stock based on the lesser of (i) $1.4 per share, or (ii) seventy percent (70%)
of the price per share of DigiTrax common stock that is subject to the Qualified Offering. On June
2, 2023 and August 17, 2023, the Company purchased two convertible notes issued by Liquid Marketplace Corp. (the “Liquid”)
for an aggregated of $1,500,000 (the “Liquid Convertible Notes”). Each Liquid Convertible Note will be due on one year after
the original issuance (the “Liquid Convertible Note Maturity Date”). The Company has the right to receive interest on the
aggregate unconverted and then outstanding principal amount of these notes at the rate of 8% per annum. Accrued and unpaid interest will
be due and payable on conversion, repayment, redemption, maturity or default. At any time after the issuance until the notes are no longer
outstanding, the notes shall be convertible, in whole or part, into shares of common stock of Liquid at a price of $0.25 per share. In
the event Liquid consummates a public offering of any capital stock and is able to receive gross proceeds of at least $10,000,000 (“Qualified
Offering”) prior to the Liquid Convertible Note Maturity Date and there’s no event of default, all then outstanding principal
and accrued but unpaid interest under the Liquid Convertible Notes should convert into the number of fully paid and nonassessable shares
of Liquid common stock based on the lesser of (i) $0.25 per share, or (ii) seventy percent (70%) of the price per share of Liquid common
stock that is subject to the Qualified Offering. The Company
evaluated the terms of the DigiTrax Convertible Notes and the Liquid Convertible Notes according to ASC 320 and concluded that these notes
should be classified as an available-for-sale security and measured at fair value. For the
year ended December 31, 2023, the Company recorded unrealized gains on the fair value changes of these notes amounted to $102,027 in other
comprehensive income in relation to above convertible notes in the accompanying consolidated statements of operations and comprehensive
loss. As of December 31, 2023, the outstanding balance of the convertible notes were $2,60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4 – Leases Leases are
classified as operating leases or finance leases in accordance with ASC 842 Leases. The Company’s operating leases mainly related
to the rights to use building and office facilities. For leases with terms greater than 12 months, the Company records the related
asset and liability at the present value of lease payments over the term. Certain leases include rental escalation clauses, renewal
options and/or termination options, which are factored into the Company’s determination of lease payments when appropriate.
December 31, December 31,
Weighted average remaining lease term:
Operating lease 4.81 years N/A
Weighted average discount rate:
Operating lease 7.56 % N/A The balances for the operating
leases where the Group is the lessee are presented as follows within the consolidated balance sheets:
December 31, December 31,
Operating lease right-of-use assets, net
Operating lease $ 1,561,058 $ -
Lease liabilities
Current portion of operating lease liabilities 358,998 -
Non-current portion of operating lease liabilities 1,317,678 -
$ 1,676,676 $ - Future lease payments under operating
leases as of December 31, 2023 were as follows:
Operating Leases
FY2024 $ 412,267
FY2025 386,829
FY2026 394,566
FY2027 402,457
FY2028 410,506
Total lease payments $ 2,006,625
Less: imputed interest 329,949
Present value of lease liabilities (1) $ 1,676,676
(1) Present
value of future operating lease payments consisted of current portion of operating lease liabilities and non-current portion of operating
lease liabilities, amounting to $358,998 and $1,317,678, respectively, for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3</t>
        </is>
      </c>
    </row>
    <row r="3">
      <c r="A3" s="3" t="inlineStr">
        <is>
          <t>Taxes [Abstract]</t>
        </is>
      </c>
      <c r="B3" s="4" t="inlineStr">
        <is>
          <t xml:space="preserve"> </t>
        </is>
      </c>
    </row>
    <row r="4">
      <c r="A4" s="4" t="inlineStr">
        <is>
          <t>Taxes</t>
        </is>
      </c>
      <c r="B4" s="4" t="inlineStr">
        <is>
          <t xml:space="preserve">Note 15 – Taxes Income tax United States GDC was
organized in the state of Delaware in April 2015. As of December 31, 2023 and 2022, GDC’s net operating loss carry forward for United
States income taxes was approximately $6.3 million and $4.6 million, respectively. The net operating loss carry forwards are available
to reduce future years’ taxable income through year 2039. Management believes that the realization of the benefits from these losses
appears uncertain due to the Company’s operating history and continued losses in the United States. Accordingly, the Company has
provided a 100% valuation allowance on the deferred tax asset to reduce the asset to zero. Management reviews this valuation allowance
periodically and makes changes accordingly. On December
22, 2017, the “Tax Cuts and Jobs Act” (“The 2017 Tax Act”) was enacted in the United States. Under the provisions
of the Act, the U.S. corporate tax rate decreased from 34% to 21%. The 2017 Tax Act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determined that there is no impact of GILTI for the years ended December 31, 2023 and 2022, which the Company
believes that it will be imposed a minimum tax rate of 10.5% and to the extent foreign tax credits are available to reduce its US
corporate tax, which may result in no additional US federal income tax being due. British Virgin
Islands Citi Profit
BVI is incorporated in the British Virgin Islands and are not subject to tax on income or capital gains under current British Virgin Islands
law. In addition, upon payments of dividends by these entities to their shareholders, no British Virgin Islands withholding tax will be
imposed. Hong
Kong TMSR HK
and Highlight HK are incorporated in Hong Kong and are subject to Hong Kong Profits Tax on the taxable income as reported in its statutory
financial statements adjusted in accordance with relevant Hong Kong tax laws. TMSR and Highlight HK are subject to Hong Kong profit tax
at a rate of 8.25% for assessable profits on the first HK$2 million and 16.5% for any assessable profits in excess of HK$2 million for
the years ended December 31, 2023 and 2022. The Company did not make any provisions for Hong Kong profit tax as there were no assessable
profits derived from or earned in Hong Kong since inception. Under Hong Kong tax law, TMSR HK is exempted from income tax on its foreign-derived
income and there are no withholding taxes in Hong Kong on remittance of dividends. PRC Makesi WFOE,
Highlight WFOE, Highlight Media and SH Xianzhui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The
current and deferred components of income tax expenses from continuing operations appearing in the consolidated statements of
comprehensive loss are as follows:
December 31, December 31,
2023 2022
Current tax $ - $ -
Deferred tax 327,822 -
Total $ 327,822 $ - The principal components of the
Company’s deferred income tax assets and liabilities as of December 31, 2023 and 2022 are as follows:
December 31, December 31,
2023 2022
Deferred tax assets
Net operating losses carried forward $ 6,295,697 $ 4,574,581
Lease liability 352,102 -
Valuation allowance (6,647,799 ) (4,574,581 )
Deferred tax assets, net $ - $ -
Deferred tax liabilities
Right - Of - Use assets $ 327,822 $ -
Deferred tax liabilities, net $ 327,822 $ - Value
added tax Enterprises
or individuals who sell commodities, engage in repair and maintenance or import and export goods in the PRC are subject to a value added
tax in accordance with PRC laws. The VAT standard rates changed to 6% to 13% of the gross sales prices starting in April 2019.
A credit is available whereby VAT paid on the purchases of semi-finished products or raw materials used in the production of the Company’s
finished products can be used to offset the VAT due on sales of the finished products and services. Taxes payable
consisted of the following:
December 31, December 31,
VAT taxes payable $ - $ 8,478
Total $ - $ 8,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12 Months Ended</t>
        </is>
      </c>
    </row>
    <row r="2">
      <c r="B2" s="2" t="inlineStr">
        <is>
          <t>Dec. 31, 2023</t>
        </is>
      </c>
    </row>
    <row r="3">
      <c r="A3" s="3" t="inlineStr">
        <is>
          <t>Concentration of Risk [Abstract]</t>
        </is>
      </c>
      <c r="B3" s="4" t="inlineStr">
        <is>
          <t xml:space="preserve"> </t>
        </is>
      </c>
    </row>
    <row r="4">
      <c r="A4" s="4" t="inlineStr">
        <is>
          <t>Concentration of Risk</t>
        </is>
      </c>
      <c r="B4" s="4" t="inlineStr">
        <is>
          <t>Note 16 – Concentration
of Risk Financial
instruments that potentially subject the Company to concentration of credit risk consist principally of cash deposits. Accounts at each
institution are insured by the Federal Deposit Insurance Corporation (“FDIC”) up to $250,000. At December 31, 2023 and 2022,
the Company had $4,458,402 and nil As of December
31, 2023 and 2022, $211,222 and $215,880 were deposited with various financial institutions located in the PRC, respectively.
While management believes that these financial institutions are of high credit quality, it also continually monitors their credit worth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17 – Equity Statutory
Reserves and Restricted Net Assets In accordance
with the PRC Regulations on Enterprises with Foreign Investment, an enterprise established in the PRC with foreign investment is required
to make appropriations to certain statutory reserves, namely a general reserve fund, an enterprise expansion fund, a staff welfare fund
and a bonus fund, all of which are appropriated from net profit as reported in its PRC statutory accounts. A foreign invested enterprise
is required to allocate at least 10% of its annual after-tax profits to a general reserve fund until such fund has reached 50% of its
respective registered capital. Appropriations to the enterprise expansion fund and staff welfare and bonus funds are at the discretion
of the board of directors for the foreign invested enterprises. For other subsidiaries incorporated in the PRC, the general reserve fund
was appropriated based on 10% of net profits as reported in each subsidiary’s PRC statutory accounts. General reserve and statutory
surplus funds are restricted to set-off against losses, expansion of production and operation and increasing registered capital of the
respective company. Staff welfare and bonus fund and statutory public welfare funds are restricted to capital expenditures for the collective
welfare of employees. The reserves are not allowed to be transferred to the Company in terms of cash dividends, loans or advances, nor
are they allowed for distribution except under liquidation. As of December 31, 2023 and 2022, the PRC statutory reserve funds amounted
to nil In addition,
under PRC laws and regulations, the Company’s PRC subsidiaries are restricted in their ability to transfer their net assets to the
Company in the form of dividend payments, loans or advances. Amounts of net assets restricted include paid up capital and statutory reserve
funds of the Company’s PRC totaling $1,083,267 and $492,315 as of December 31, 2023 and 2022, respectively. Furthermore,
cash transfers from the Company’s PRC subsidiaries to the Company’s subsidiaries outside of the PRC are subject to the PRC government
control of currency conversion. Shortages in the availability of foreign currency may restrict the ability of the Company’s PRC subsidiaries
to remit sufficient foreign currency to pay dividends or other payments to the Company, or otherwise satisfy their foreign currency denominated
obligations. Common
Stock On April
14, 2022, the Company entered into a Share Purchase Agreement (the “April 2022 SPA”) with Yuan Ma, and Yuanma Shareholders.
Yuanma Shareholders are Wei Xu, the then Chief Executive Officer and Chairman of the Board of the Company, and Jiangsu Lingkong Network
Joint Stock Co., Ltd., which was controlled by Wei Xu. Pursuant to the April 2022 SPA, the Company agreed to issue an aggregate of 7,680,000
shares of common stock of the Company, valued at $1.00 per share, to the Yuanma Shareholders, in exchange for Yuanma Shareholders’
agreement to enter into and to cause Yuan Ma to enter into VIE Agreements with Makesi WFOE, the Company’s indirectly owned subsidiary,
to establish a VIE structure (the “Yuan Ma Acquisition”). On June 13, 2022, the Company held a special meeting of stockholders
and approved the issuance of the 7,680,000 shares of common stock to Wei Xu. On June 21, 2022, pursuant to the April 2022 SPA, Makesi
WFOE entered into a series of VIE Agreements with Yuan Ma and Yuanma Shareholders, and the 7,680,000 shares of common stock were issued
to Wei Xu and the transaction contemplated in the April 2022 SPA was completed. On September
16, 2022, the Company entered into a Share Purchase Agreement (the “September 2022 SPA”) with Highlight Media, and all the
shareholders of Highlight Media (“Highlight Media Shareholders”). Pursuant
to the September 2022 SPA, the Company agreed to issue an aggregate of 9,000,000 shares of common stock of the Company, valued at $0.25
per share, to the Highlight Media Shareholders, in exchange for Highlight Media’s and Highlight Media Shareholders’ agreement
to enter into the VIE Agreements with Makesi WFOE, to establish a VIE (variable interest entity) structure (the “Highlight Media
Acquisition”). On September 29, 2022. the common stock of the Company were issued to the Highlight Media Shareholders. The Highlight
Media Acquisition was completed. On November
4, 2022, the Company filed a Certificate of Amendment to the Articles of Incorporation (the “Certificate of Amendment”) with
the Nevada Secretary of State to effect a reverse stock split of the outstanding shares of common stock, par value $0.0001 per shares,
of the Company at a ratio of one-for-thirty (30), which became effective at 12:01 a.m. on November 9, 2022 (the “Reverse Stock Split”).
Upon effectiveness of the Reverse Stock Split, every thirty (30) outstanding shares of common stock were combined into and automatically
become one share of common stock. No fractional shares will be issued in connection with the Reverse Stock Split and all such fractional
interests will be rounded up to the nearest whole number of shares of common stock. The authorized shares prior to and following the Reverse
Stock Split will remain the same at 200,000,000 shares of common stock, par value $0.0001 per shares, and 20,000,000 shares of preferred
stock, par value $0.0001 per shares. The Reverse Stock Split does not alter the par value of the Company’s common stock or modify
any voting rights or other terms of the common stock. On May 1,
2023, the Company entered into a placement agency agreement (the “May 2023 Placement Agency Agreement”), with Univest Securities,
LLC (the “Placement Agent” or “Univest”), pursuant to which, the Placement Agent agrees to use its reasonable
best efforts to sell the Company’s common stock in a registered direct offering (the “May 2023 RD Offering”), and a
concurrent private placement (the “May 2023 PIPE Offering”, together with the RD Offering, collectively the “May 2023
Offering”). The Placement Agent has no obligation to buy any of the securities from the Company or to arrange for the purchase or
sale of any specific number or dollar amount of securities. On May 4,
2023, the Company sold an aggregate of 310,168 shares of common stock of the Company, par value $0.0001 per share, and pre-funded warrants
to purchase up to an aggregate of 844,351 shares of common stock are sold to certain purchasers (the “May 2023 Offering Purchasers”),
pursuant to a securities purchase agreement, dated May 1, 2023, as amended on May 16, 2023 (the “May 2023 Securities Purchase Agreement”).
The purchase price of each share of common stock is $8.35. The purchase price of each pre-funded warrant is $8.349, which equals the price
per share of common stock being sold to the public in this offering, minus $0.001. The pre-funded warrants to purchase up to an aggregate
of 844,351 shares of common stock were exercised in full in May 2023.
In connection
with the May 2023 Offering, the Company paid Univest a total cash fee equal to 7.0% of the aggregate gross proceeds received in the offering.
The net proceeds from the May 2023 Offering, after deducting Placement Agent discounts and commissions and estimated offering expenses
payable by the Company, are approximately $8.5 million (assuming the warrants are not exercised). The Company used the net proceeds
from the Offering for working capital and general corporate purposes. On June
22, 2023, the Company entered into a software purchase agreement with Northeast Management LLC, a seller unaffiliated with the Company.
Pursuant to the agreement, the Company agreed to purchase, and the seller agreed to sell all of seller’s right, title, and interest
in and to the certain software. The purchase price of the software shall be $750,000, payable in the form of issuance of 187,500 shares
of common stock of the Company, valued at $4.00 per share. The Company plans to use the software to develop video games. On June
26, 2023, the Company issued the shares to the seller’s designees and the transaction was completed. On November
1, 2023, the Company entered into a placement agency agreement (the “November 2023 Placement Agency Agreement”), with Univest,
pursuant to which, Univest agrees to use its reasonable best efforts to sell the Company’s common stock in a registered direct offering
and a concurrent private placement (the “November 2023 Offering”). Univest has no obligation to buy any of the securities
from the Company or to arrange for the purchase or sale of any specific number or dollar amount of securities. Pursuant
to the November 2023 Offering, (i) an aggregate of 1,436,253 shares of common stock of the Company, par value $0.0001 per
share, (ii) pre-funded warrants to purchase up to an aggregate of 1,876,103 shares of common stock (the “November 2023
Pre-Funded Warrants”, and the common stock underlying such warrants, the “November 2023 Pre-Funded Warrant Shares”),
and (iii) registered warrants to purchase up to an aggregate of 3,312,356 shares of common stock (the “November 2023 Registered
Warrants”, and the common stock underlying such warrants, the “November 2023 Registered Warrant Shares”) are sold to
certain purchasers (the “November 2023 Offering Purchasers”), pursuant to a securities purchase agreement, dated October 31,
2023 (the “October 2023 Securities Purchase Agreement”). The purchase price of each common stock is $3.019. The purchase price
of each November 2023 Pre-funded Warrant is $3.018, which equals the price per common stock being sold in the November 2023 Offering,
minus $0.001. The November 2023 Pre-funded Warrants will be exercisable immediately after issuance and will expire five (5) years from
the date of issuance. The November 2023 Registered Warrants will be exercisable immediately and will expire five (5) years from the date
of issuance. The total
proceeds from the November 2023 Offering was approximately $10.0 million. Offering costs of approximately $1.0 million, consisting of
approximately $0.7 million underwriting commissions and $0.3 million other professional fees, were charged into additional paid-in capital.
The Company intends to use the net proceeds from the Offering for working capital and general corporate purposes. In November
and December 2023, holders of 963,600 of the November 2023 Pre-Funded Warrants exercised their option to purchase 963,600 shares of the
Company’s common stock, leaving 912,503 of November 2023 Pre-Funded Warrants are still outstanding. The May
2023 Offering and the November 2023 Offering were being made pursuant to a shelf registration statement (No. 333-254366) on Form S-3,
which was declared effective by the U.S. Securities and Exchange Commission (the “SEC”) on March 26, 2021, and related prospectus
supplement. As of December
31, 2023 and 2022, the total outstanding shares of the Company’s common stock was 5,453,416 and 1,844,877, respectively. Warrants and Options On July
29, 2015, the Company sold 10,000,000 units at a purchase price of $5.00 per unit (“Public Units”) in its initial public offering
(the “IPO”). Each Public Unit consists of one share of the Company’s common stock, $0.0001 par value, and one warrant
(the “Public Warrants”). Each Public Warrants entitled the holder to purchase one-half of one share of common stock at an
exercise price of $2.88 per half share ($5.75 per whole share). Warrants may be exercised only for a whole number of shares of common
stock. No fractional shares will be issued upon exercise of the warrants. The Public Warrants became exercisable on 30 days after the
consummation of its initial Business Combination with China Sunlong on February 6, 2018. The Public Warrants expired on February 5, 2023.
The sponsor
of the Company purchased, simultaneously with the closing of the IPO on July 29, 2015, 500,000 units (“Private Units”)
at $5.00 per unit in a private placement for an aggregate price of $2,500,000. Each Private Unit consists of one share of the Company’s
common stock, $0.0001 par value, and one warrant (the “Private Warrants”). Each Private Unit purchased is substantially identical
to the units sold in the IPO. Therefore, the 500,000 Private Warrants included in the Private Units became exercisable on February 6,
2018 and expired on February 5, 2023. The Company
sold to the underwriter (and/or its designees), for $100, as additional compensation, an option (“the Option”) to purchase
up to a total of 800,000 units exercisable at $5.00 per unit (or an aggregate exercise price of $4,000,000) upon the closing of the IPO.
The Option became exercisable until closing the initial Business Combination on February 6, 2018 and expired on February 5, 2023. After the
1-for-30 reverse stock split effective on November 9, 2022, all options, warrants and other convertible securities of the Company outstanding
immediately prior to the reverse stock split were adjusted by dividing the number of shares of common stock into which the options, warrants
and other convertible securities are exercisable or convertible by thirty (30) and multiplying the exercise or conversion price thereof
by thirty (30), all in accordance with the terms of the plans, agreements or arrangements governing such options, warrants and other convertible
securities and subject to rounding to the nearest whole share. On February
18, 2021, the Company entered into a securities purchase agreement (the “February 2021 Securities Purchase Agreement”) with
certain purchasers, pursuant to which, on February 22, 2021, the Company sold (i) 138,889 shares of common stock, (ii) registered
warrants (the “February 2021 Registered Warrants”) to purchase an aggregate of up to 54,646 shares of common stock
and (iii) unregistered warrants (the “February 2021 Unregistered Warrants”) to purchase up to 84,244 shares (the
“Warrant Shares”) of common stock in a registered direct offering (the “February 2021 Registered Direct Offering”)
and a concurrent private placement (the “February 2021 Private Placement,” and together with the February 2021 Registered
Direct Offering, the “February 2021 Offering”). The terms of the February 2021 Offering were previously reported in a Form
8-K filed with the SEC on February 18, 2021 and the closing of the Offering was reported in a Form 8-K filed with the Commission on February
22, 2021. The February
2021 Registered Warrants have a term of five years and are exercisable immediately at an exercise price of $201.60 per share, subject
to adjustments thereunder, including a reduction in the exercise price, in the event of a subsequent offering at a price less than the
then current exercise price, to the same price as the price in such offering (a “Price Protection Adjustment”). The February
2021 Unregistered Warrants have a term of five and one-half years and are first exercisable on the date that is the earlier of (i) six
months after the date of issuance or (ii) the date on which the Company obtains stockholder approval approving the sale of the securities
sold under the February 2021 Securities Purchase Agreement, to purchase an aggregate of up to 84,244 shares of common stock.
The February 2021 Unregistered Warrants have an exercise price of $201.60 per share, subject to adjustments thereunder, including
(x) a Price Protection Adjustment and (y) in the event the exercise price is more than $183.00, a reduction of the exercise price to $183.00,
upon obtaining such stockholder approval. The Company
paid the Placement Agent a cash fee of $2,310,000, including $2,000,000 in commission which was equal to eight percent (8.0%) of
the aggregate gross proceeds raised in February 2021 Offering, $250,000 in non-accountable expense which was equal to one percent
(1%) of the aggregate gross proceeds raised in the February 2021 Offering, and $60,000 in accountable expenses. Additionally, the
Company issued to the Placement Agent warrants to purchase up to 6,945 shares of common stock (the “February 2021 Placement
Agent Warrants”), with a term of five years first exercisable six months after the date of issuance and at an exercise price of
$180.00 per share. Pursuant
to the February 2021 Securities Purchase Agreement, the Company is required to hold a meeting of our stockholders not later than April
29, 2021 to seek such approval as may be required from our stockholders (the “Stockholder Approval”), in accordance with applicable
law, the applicable rules and regulations of the Nasdaq Stock Market, our certificate of incorporation and bylaws and the Nevada Revised
Statutes with respect to the issuance of the securities in the Offering, including the Warrants sold in the Private Placement, so that
the issuance by us of shares of common stock in excess of the 231,802 shares (19.99% of the shares of common stock outstanding
as of February 17, 2021, the date prior to entering into the February 2021 Securities Purchase Agreement) in the aggregate (the “Issuable
Maximum”), will be in compliance with Nasdaq Listing Rules 5635(a) and 5635(d) as described herein, and investors in the Offering
will be able to exercise the Warrants prior to six months after the closing of the Offering. On April
29, 2021, the Company held a special meeting of stockholders and approved the issuance of shares of common stock in excess of the 231,802 shares.
The exercise price of the Unregistered Warrants was reduced to $183.00. On May 1,
2023, pursuant to the May 2023 Placement Agency Agreement as described above, Pre-Funded warrants to purchase up to an aggregate of 844,351 shares
of common stock are sold to May 2023 Offering Purchasers. The purchase price of each Pre-funded Warrant is $8.349. In connection with
the Pre-Funded Warrant Shares, “Pre-funded” refers to the fact that the purchase price of the warrants in the offering includes
almost the entire exercise price that will be paid under the Pre-funded Warrants, except for a nominal remaining exercise price of $0.001.
The purpose of the Pre-funded Warrants is to enable Purchasers that may have restrictions on their ability to beneficially own more than 4.99%
(or, upon election of the holder, 9.99%) of the Company’s outstanding common stock following the consummation of the offering
the opportunity to make an investment in the Company without triggering their ownership restrictions, by receiving Pre-funded Warrants
in lieu of the Company’s common stock which would result in such ownership of more than 4.99% (or 9.99%), and receive
the ability to exercise their option to purchase the shares underlying the Pre-funded Warrants at such nominal price at a later date.
In the RD Offering, each Pre-funded Warrant is exercisable for one share of our common stock, with an exercise price equal to $0.001 per
share, at any time that the Pre-funded Warrant is outstanding. The Pre-funded Warrants will be exercisable immediately after issuance
and will expire five (5) years from the date of issuance. The holder of a Pre-funded Warrant will not be deemed a holder of our underlying
common stock until the Pre-funded Warrant is exercised. In connection
with the May 2023 Offering, unregistered warrants to purchase up to 1,154,519 shares of common stock (the “May 2023 Unregistered
Warrants”) are also sold to the May 2023 Offering Purchasers. The May 2023 Unregistered Warrants are exercisable immediately after
issuance and will expire five (5) years from the date of issuance. The Exercise Price of the May 2023 Unregistered Warrants is $8.35 per
share, subject to adjustment as provided in the form of May 2023 Unregistered Warrants. In concurrent
with the November 2023 Offering, on November 1, 2023, the Company entered into certain warrant exchange agreements (the “Warrant
Exchange Agreements” with May 2023 Offering Purchasers. Pursuant to the Warrant Exchange Agreements, the holders of May 2023 Unregistered
Warrants shall surrender the May 2023 Unregistered Warrants, and the Company shall cancel the May 2023 Unregistered Warrants and shall
issue to these holders pre-funded warrants to purchase up to 577,260 shares of the Company’s Common Stock (the “Exchange Warrants”).
The Exchange Warrants were issued to holders on November 3, 2023 and the warrant exchange closed on the same day. The Placement
Agent of the May 2023 Offering also received warrants to purchase up to 115,452 shares of common stock at an exercise price
of $10.02 per share (the “May 2023 Placement Agent Warrants”), which represents 120% of the May 2023 Offering price
of each share of common stock. The Placement Agent’s warrants will have substantially the same terms as the May 2023 Unregistered
Warrants. In connection
with the November 2023 Offering, 1,876,103 shares of the November 2023 Pre-Funded Warrants and 3,312,356 shares of the November
2023 Registered Warrants were sold to November 2023 Offering Purchasers. Each November 2023 Pre-funded Warrant is exercisable for one
share of the Company’s common stock, with an exercise price equal to $0.001 per share, at any time that the November 2023 Pre-funded
Warrant is outstanding. The November 2023 Pre-funded Warrants will be exercisable immediately after issuance and will expire five (5)
years from the date of issuance. The holder of a November 2023 Pre-funded Warrant will not be deemed a holder of the Company’s underlying
common stock until the November 2023 Pre-funded Warrant is exercised. The November 2023 Registered Warrants will be exercisable immediately
and will expire five (5) years from the date of issuance. The exercise price of the November 2023 Registered Warrants is $3.019, subject
to adjustment as provided in the form of November 2023 Registered Warrants. As of December 31, 2023, 963,600 of the November 2023 Pre-Funded
Warrants were exercised, leaving 912,503 of November 2023 Pre-Funded Warrants are still outstanding. The Placement
Agent of the November 2023 Offering also received warrants purchase up to 331,236 shares of common stock (equal to 5.0% of the aggregate
number of common stocks, and shares of common stock underlying the November 2023 Pre-Funded Warrants, and the number of shares of common
stock underlying the November 2023 Registered Warrants) at an exercise price of $3.623 per share (the “November 2023 Placement Agent
Warrants”), which represents 120% of November 2023 Offering price, for an aggregate purchase price of one hundred U.S. dollars (US$100),
which warrant shall be exercisable at any time during the period commencing six (6) months after commencement of sales in the November
2023 Offering through the fifth (5th) anniversary of issuance. The Placement Agent’s Warrants are not covered by the shelf registration
statement (No. 333-254366) on Form S-3, which was declared effective by the SEC on March 26, 2021, and related prospectus supplement. The summary of warrant activity
is as follows:
Warrants Exercisable Into Number of Weighted Average Exercise Average Remaining Contractual
Outstanding Shares Price Life
December 31, 2022 4,539,674 151,323 172.5 0.10
Granted 7,056,758 7,056,758 $ 3.73 4.80
Expired 164,675 5,488 $ 172.5 0.10
Exercised 1,807,951 1,807,951 0.001 -
December 31, 2023 9,623,806 5,394,642 $ 19.45 4.54 The summary of option activity
is as follows:
Options Exercisable Into Number of Weighted Average Exercise Average Remaining Contractual
Outstanding Shares Price Life
December 31, 2022 824,000 27,467 $ 150.00 0.10
Granted - - $ - -
Expired 824,000 27,467 $ 150.00 0.10
Exercised - - - -
December 31, 2023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8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9 – Segment Reporting The Company
follows ASC 280, Segment Reporting, which requires that companies disclose segment data based on how management makes decision about allocating
resources to segments and evaluating their performance. The Company’s chief operating decision maker evaluates performance and determines resource allocations
based on a number of factors, the primary measure being income from operations. As of December
31, 2023, the Company’s remain business segment and operations is Virtual Content Production. The Company’s consolidated results
of operations and consolidated financial position from continuing operations are almost all attributable to Virtual Content Production;
accordingly, management believes that the consolidated balance sheets and statement of operations provide the relevant information to
assess Virtual Content Production’s perform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Note 20 – Discontinued
Operations The following
depicts the result of operations for the discounted operations of Highlight Media and Wuge for the years ended December 31, 2023 and 2022,
respectively.
For
the Years Ended
2023 2022
REVENUES
Enterprise brand management services $ 165,993 $ 153,304
Wuge digital door signs - 7,616,615
TOTAL REVENUES 165,993 7,769,919
COST OF REVENUES
Enterprise brand management services 88,658 97,770
Wuge digital door signs - 5,527,950
TOTAL COST OF REVENUES 88,658 5,625,720
GROSS PROFIT 77,335 2,144,199
OPERATING EXPENSES
Selling, general and administrative 2,209,894 8,225,301
Provision for doubtful accounts - 20,085,243
TOTAL OPERATING EXPENSES 2,209,894 28,310,544
LOSS FROM OPERATIONS (2,132,559 ) (26,166,345 )
OTHER INCOME (EXPENSE)
Interest income 49 65,274
Interest expense (248 ) (1,022 )
Other income, net 709 70,831
Total other income, net 510 135,083
LOSS BEFORE INCOME TAXES (2,132,049 ) (26,031,262 )
PROVISION FOR INCOME TAXES - 315,933
NET LOSS (2,132,049 ) (26,347,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175518</v>
      </c>
      <c r="C3" s="5" t="n">
        <v>389108</v>
      </c>
    </row>
    <row r="4">
      <c r="A4" s="4" t="inlineStr">
        <is>
          <t>Accounts receivable, net</t>
        </is>
      </c>
      <c r="B4" s="4" t="inlineStr">
        <is>
          <t xml:space="preserve"> </t>
        </is>
      </c>
      <c r="C4" s="6" t="n">
        <v>194520</v>
      </c>
    </row>
    <row r="5">
      <c r="A5" s="4" t="inlineStr">
        <is>
          <t>Other receivables, net</t>
        </is>
      </c>
      <c r="B5" s="6" t="n">
        <v>9459</v>
      </c>
      <c r="C5" s="6" t="n">
        <v>1026293</v>
      </c>
    </row>
    <row r="6">
      <c r="A6" s="4" t="inlineStr">
        <is>
          <t>Convertible notes receivable</t>
        </is>
      </c>
      <c r="B6" s="6" t="n">
        <v>2602027</v>
      </c>
      <c r="C6" s="4" t="inlineStr">
        <is>
          <t xml:space="preserve"> </t>
        </is>
      </c>
    </row>
    <row r="7">
      <c r="A7" s="4" t="inlineStr">
        <is>
          <t>Prepaid and other current assets</t>
        </is>
      </c>
      <c r="B7" s="6" t="n">
        <v>1290890</v>
      </c>
      <c r="C7" s="4" t="inlineStr">
        <is>
          <t xml:space="preserve"> </t>
        </is>
      </c>
    </row>
    <row r="8">
      <c r="A8" s="4" t="inlineStr">
        <is>
          <t>Total current assets</t>
        </is>
      </c>
      <c r="B8" s="6" t="n">
        <v>9077894</v>
      </c>
      <c r="C8" s="6" t="n">
        <v>1609921</v>
      </c>
    </row>
    <row r="9">
      <c r="A9" s="4" t="inlineStr">
        <is>
          <t>EQUIPMENT, NET</t>
        </is>
      </c>
      <c r="B9" s="6" t="n">
        <v>12511</v>
      </c>
      <c r="C9" s="6" t="n">
        <v>502</v>
      </c>
    </row>
    <row r="10">
      <c r="A10" s="4" t="inlineStr">
        <is>
          <t>RIGHT-OF-USE ASSETS</t>
        </is>
      </c>
      <c r="B10" s="6" t="n">
        <v>1561058</v>
      </c>
      <c r="C10" s="4" t="inlineStr">
        <is>
          <t xml:space="preserve"> </t>
        </is>
      </c>
    </row>
    <row r="11">
      <c r="A11" s="3" t="inlineStr">
        <is>
          <t>OTHER ASSETS</t>
        </is>
      </c>
      <c r="B11" s="4" t="inlineStr">
        <is>
          <t xml:space="preserve"> </t>
        </is>
      </c>
      <c r="C11" s="4" t="inlineStr">
        <is>
          <t xml:space="preserve"> </t>
        </is>
      </c>
    </row>
    <row r="12">
      <c r="A12" s="4" t="inlineStr">
        <is>
          <t>Goodwill</t>
        </is>
      </c>
      <c r="B12" s="4" t="inlineStr">
        <is>
          <t xml:space="preserve"> </t>
        </is>
      </c>
      <c r="C12" s="6" t="n">
        <v>2190485</v>
      </c>
    </row>
    <row r="13">
      <c r="A13" s="4" t="inlineStr">
        <is>
          <t>Intangible assets, net</t>
        </is>
      </c>
      <c r="B13" s="6" t="n">
        <v>3307949</v>
      </c>
      <c r="C13" s="4" t="inlineStr">
        <is>
          <t xml:space="preserve"> </t>
        </is>
      </c>
    </row>
    <row r="14">
      <c r="A14" s="4" t="inlineStr">
        <is>
          <t>Other assets</t>
        </is>
      </c>
      <c r="B14" s="6" t="n">
        <v>250740</v>
      </c>
      <c r="C14" s="4" t="inlineStr">
        <is>
          <t xml:space="preserve"> </t>
        </is>
      </c>
    </row>
    <row r="15">
      <c r="A15" s="4" t="inlineStr">
        <is>
          <t>Total other assets</t>
        </is>
      </c>
      <c r="B15" s="6" t="n">
        <v>3558689</v>
      </c>
      <c r="C15" s="6" t="n">
        <v>2190485</v>
      </c>
    </row>
    <row r="16">
      <c r="A16" s="4" t="inlineStr">
        <is>
          <t>Total assets</t>
        </is>
      </c>
      <c r="B16" s="6" t="n">
        <v>14210152</v>
      </c>
      <c r="C16" s="6" t="n">
        <v>3800908</v>
      </c>
    </row>
    <row r="17">
      <c r="A17" s="3" t="inlineStr">
        <is>
          <t>CURRENT LIABILITIES</t>
        </is>
      </c>
      <c r="B17" s="4" t="inlineStr">
        <is>
          <t xml:space="preserve"> </t>
        </is>
      </c>
      <c r="C17" s="4" t="inlineStr">
        <is>
          <t xml:space="preserve"> </t>
        </is>
      </c>
    </row>
    <row r="18">
      <c r="A18" s="4" t="inlineStr">
        <is>
          <t>Accounts payable</t>
        </is>
      </c>
      <c r="B18" s="4" t="inlineStr">
        <is>
          <t xml:space="preserve"> </t>
        </is>
      </c>
      <c r="C18" s="6" t="n">
        <v>127475</v>
      </c>
    </row>
    <row r="19">
      <c r="A19" s="4" t="inlineStr">
        <is>
          <t>Other payables and accrued liabilities</t>
        </is>
      </c>
      <c r="B19" s="6" t="n">
        <v>23338</v>
      </c>
      <c r="C19" s="6" t="n">
        <v>2099</v>
      </c>
    </row>
    <row r="20">
      <c r="A20" s="4" t="inlineStr">
        <is>
          <t>Lease liabilities - current</t>
        </is>
      </c>
      <c r="B20" s="6" t="n">
        <v>358998</v>
      </c>
      <c r="C20" s="4" t="inlineStr">
        <is>
          <t xml:space="preserve"> </t>
        </is>
      </c>
    </row>
    <row r="21">
      <c r="A21" s="4" t="inlineStr">
        <is>
          <t>Taxes payable</t>
        </is>
      </c>
      <c r="B21" s="4" t="inlineStr">
        <is>
          <t xml:space="preserve"> </t>
        </is>
      </c>
      <c r="C21" s="6" t="n">
        <v>8478</v>
      </c>
    </row>
    <row r="22">
      <c r="A22" s="4" t="inlineStr">
        <is>
          <t>Total current liabilities</t>
        </is>
      </c>
      <c r="B22" s="6" t="n">
        <v>403169</v>
      </c>
      <c r="C22" s="6" t="n">
        <v>333784</v>
      </c>
    </row>
    <row r="23">
      <c r="A23" s="3" t="inlineStr">
        <is>
          <t>OTHER LIABILITIES</t>
        </is>
      </c>
      <c r="B23" s="4" t="inlineStr">
        <is>
          <t xml:space="preserve"> </t>
        </is>
      </c>
      <c r="C23" s="4" t="inlineStr">
        <is>
          <t xml:space="preserve"> </t>
        </is>
      </c>
    </row>
    <row r="24">
      <c r="A24" s="4" t="inlineStr">
        <is>
          <t>Lease liabilities – non-current</t>
        </is>
      </c>
      <c r="B24" s="6" t="n">
        <v>1317678</v>
      </c>
      <c r="C24" s="4" t="inlineStr">
        <is>
          <t xml:space="preserve"> </t>
        </is>
      </c>
    </row>
    <row r="25">
      <c r="A25" s="4" t="inlineStr">
        <is>
          <t>Deferred tax liabilities</t>
        </is>
      </c>
      <c r="B25" s="6" t="n">
        <v>327822</v>
      </c>
      <c r="C25" s="4" t="inlineStr">
        <is>
          <t xml:space="preserve"> </t>
        </is>
      </c>
    </row>
    <row r="26">
      <c r="A26" s="4" t="inlineStr">
        <is>
          <t>Total other liabilities</t>
        </is>
      </c>
      <c r="B26" s="6" t="n">
        <v>1645500</v>
      </c>
      <c r="C26" s="4" t="inlineStr">
        <is>
          <t xml:space="preserve"> </t>
        </is>
      </c>
    </row>
    <row r="27">
      <c r="A27" s="4" t="inlineStr">
        <is>
          <t>Total liabilities</t>
        </is>
      </c>
      <c r="B27" s="6" t="n">
        <v>2048669</v>
      </c>
      <c r="C27" s="6" t="n">
        <v>333784</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001 par value, 20,000,000 shares authorized, no shares issued and outstanding as of December 31, 2023 and 2022, respectively</t>
        </is>
      </c>
      <c r="B30" s="4" t="inlineStr">
        <is>
          <t xml:space="preserve"> </t>
        </is>
      </c>
      <c r="C30" s="4" t="inlineStr">
        <is>
          <t xml:space="preserve"> </t>
        </is>
      </c>
    </row>
    <row r="31">
      <c r="A31" s="4" t="inlineStr">
        <is>
          <t>Common stock, $0.0001 par value, 200,000,000 shares authorized, 5,453,416 and 1,844,877(1) shares issued and outstanding as of December 31, 2023 and 2022, respectively</t>
        </is>
      </c>
      <c r="B31" s="6" t="n">
        <v>545</v>
      </c>
      <c r="C31" s="6" t="n">
        <v>184</v>
      </c>
    </row>
    <row r="32">
      <c r="A32" s="4" t="inlineStr">
        <is>
          <t>Additional paid-in capital</t>
        </is>
      </c>
      <c r="B32" s="6" t="n">
        <v>77530221</v>
      </c>
      <c r="C32" s="6" t="n">
        <v>60124087</v>
      </c>
    </row>
    <row r="33">
      <c r="A33" s="4" t="inlineStr">
        <is>
          <t>Statutory reserves</t>
        </is>
      </c>
      <c r="B33" s="4" t="inlineStr">
        <is>
          <t xml:space="preserve"> </t>
        </is>
      </c>
      <c r="C33" s="6" t="n">
        <v>4467</v>
      </c>
    </row>
    <row r="34">
      <c r="A34" s="4" t="inlineStr">
        <is>
          <t>Accumulated deficit</t>
        </is>
      </c>
      <c r="B34" s="6" t="n">
        <v>-69358225</v>
      </c>
      <c r="C34" s="6" t="n">
        <v>-56841074</v>
      </c>
    </row>
    <row r="35">
      <c r="A35" s="4" t="inlineStr">
        <is>
          <t>Accumulated other comprehensive income</t>
        </is>
      </c>
      <c r="B35" s="6" t="n">
        <v>175306</v>
      </c>
      <c r="C35" s="6" t="n">
        <v>179460</v>
      </c>
    </row>
    <row r="36">
      <c r="A36" s="4" t="inlineStr">
        <is>
          <t>Total GD Culture Group Limited shareholders’ equity</t>
        </is>
      </c>
      <c r="B36" s="6" t="n">
        <v>8347847</v>
      </c>
      <c r="C36" s="6" t="n">
        <v>3467124</v>
      </c>
    </row>
    <row r="37">
      <c r="A37" s="4" t="inlineStr">
        <is>
          <t>Noncontrolling interest</t>
        </is>
      </c>
      <c r="B37" s="6" t="n">
        <v>3813636</v>
      </c>
      <c r="C37" s="4" t="inlineStr">
        <is>
          <t xml:space="preserve"> </t>
        </is>
      </c>
    </row>
    <row r="38">
      <c r="A38" s="4" t="inlineStr">
        <is>
          <t>Total shareholders’ equity</t>
        </is>
      </c>
      <c r="B38" s="6" t="n">
        <v>12161483</v>
      </c>
      <c r="C38" s="6" t="n">
        <v>3467124</v>
      </c>
    </row>
    <row r="39">
      <c r="A39" s="4" t="inlineStr">
        <is>
          <t>Total liabilities and shareholders’ equity</t>
        </is>
      </c>
      <c r="B39" s="6" t="n">
        <v>14210152</v>
      </c>
      <c r="C39" s="6" t="n">
        <v>3800908</v>
      </c>
    </row>
    <row r="40">
      <c r="A40" s="4" t="inlineStr">
        <is>
          <t>Related Parties</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Other payable - related parties</t>
        </is>
      </c>
      <c r="B42" s="5" t="n">
        <v>20833</v>
      </c>
      <c r="C42" s="5" t="n">
        <v>195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s and Liabilities Measured at Fair Value</t>
        </is>
      </c>
      <c r="B1" s="2" t="inlineStr">
        <is>
          <t>12 Months Ended</t>
        </is>
      </c>
    </row>
    <row r="2">
      <c r="B2" s="2" t="inlineStr">
        <is>
          <t>Dec. 31, 2023</t>
        </is>
      </c>
    </row>
    <row r="3">
      <c r="A3" s="3" t="inlineStr">
        <is>
          <t>Assets and Liabilities Measured at Fair Value [Abstract]</t>
        </is>
      </c>
      <c r="B3" s="4" t="inlineStr">
        <is>
          <t xml:space="preserve"> </t>
        </is>
      </c>
    </row>
    <row r="4">
      <c r="A4" s="4" t="inlineStr">
        <is>
          <t>Assets and Liabilities Measured at Fair Value</t>
        </is>
      </c>
      <c r="B4" s="4" t="inlineStr">
        <is>
          <t>Note 21 – Assets and
Liabilities Measured at Fair Value The following tables presents information about
the Company’s assets and liabilities that were measured at fair value on a recurring basis as of December 31, 2023 and 2022 and
indicates the fair value hierarchy of the valuation techniques the Company utilized to determine such fair value.
December 31, Quoted Prices In Active Markets (Level 1) Significant Other Observable Inputs (Level 2) Significant Other Unobservable Inputs (Level 3)
Assets
Notes receivable - DigiTrax Convertible Notes $ 1,048,219 $ — $ — $ 1,048,219
Notes receivable - Liquid Convertible Notes 1,553,808 — — 1,553,808
Total $ 2,602,027 $ — $ — $ 2,602,027 The Company
evaluated the DigiTrax Convertible Notes and the Liquid Convertible Notes according to ASC 320 and concluded that these note receivables
should be classified as available-for-sale security and measured at fair value. To evaluate the fair value of the available-for-sale security,
the Company used the valuation methodology of income approach, which is determined by the future cash flow forecast. The interest accrued
on these notes were recorded as interest income on the accompanying consolidated statements of operations, while increasing the fair value
of these notes at each reporting date. As a result of the unob inputs, the available-for-sale
security was classified as Level 3 as of December 31, 2023. There were
no assets/liabilities measured at fair value as of December 31, 2022. There were
no transfers among the three hierarchies for the years ended December 31,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2 – Subsequent events On January
11, 2024, the Company issued the 400,000 shares of its common stock to Beijing Hehe and the transaction is completed. Up to the date of
the consolidated financial statements were issued, the Company owns 73.3333% of the total equity interest of SH Xianzhui. On February 15, 2024 and March 19,
2024, holders of 513,841 of the November 2023 Pre-Funded Warrants exercised their option to purchase 513,841 shares of the Company’s
common stock, leaving 398,662 of November 2023 Pre-Funded Warrants still outstanding. In March
2024, the Company entered into a placement agency agreement (the “March 2024 Placement Agency Agreement”), with Univest, pursuant
to which, Univest agrees to use its reasonable best efforts to sell the Company’s common stock in a registered direct offering and
a concurrent private placement (the “March 2024 Offering”). Univest has no obligation to buy any of the securities from the
Company or to arrange for the purchase or sale of any specific number or dollar amount of securities. Pursuant
to the March 2024 Offering, an aggregate of 810,277 shares of common stock of the Company, par value $0.0001 per share, were
sold to certain purchasers (the “March 2024 Offering Purchasers”), pursuant to a securities purchase agreement, dated March
22, 2024 (the “March 2024 Securities Purchase Agreement”) at a price of $1.144 per common stock, for aggregated proceeds of
approximately $0.9 million. The Company paid Univest a cash fee equal to 4.0% of the aggregate gross proceeds raised in the March 2024
Offering. The Company also issued warrants to Univest to purchase up to 40,514 shares of common stock of the Company at an exercise price
of $1.373 per share, (the “March 2024 Placement Agent Warrants”). The March 2024 Placement Agent Warrants and the common stock
underlying the March 2024 Placement Agent Warrants were not registered under the Securities Act, pursuant to the registration statement
of March 2024 Offering. The March 2024 Placement Agent Warrants were issued pursuant to an exemption from the registration requirements
of the Securities Act provided in Section 4(a)(2) of the Securities Act and/or Regulation D promulgated thereunder. On March 26, 2024, holders of 865,376
November 2023 Registered Warrants exercised their options to purchase 709,877 shares of the Company’s common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2521618</v>
      </c>
      <c r="C4" s="5" t="n">
        <v>-3082195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is>
      </c>
    </row>
    <row r="5">
      <c r="A5" s="4" t="inlineStr">
        <is>
          <t>Principles of Consolidation</t>
        </is>
      </c>
      <c r="B5" s="4" t="inlineStr">
        <is>
          <t>Principles
of Consolidation The consolidated
financial statements of the Company include the accounts of GDC and its wholly owned subsidiaries and .
All intercompany transactions and balances are eliminated upon consolidation.</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intangible assets and equipment, impairment of long-lived
assets, collectability of receivables, fair value of convertible notes, discount rate used to measure present value of lease liabilities
and valuation allowance for deferred tax assets. Actual results could differ from these estimates.</t>
        </is>
      </c>
    </row>
    <row r="7">
      <c r="A7" s="4" t="inlineStr">
        <is>
          <t>Foreign Currency Translation and Transactions</t>
        </is>
      </c>
      <c r="B7" s="4" t="inlineStr">
        <is>
          <t xml:space="preserve">Foreign
Currency Translation and Transactions The reporting
currency of the Company is the U.S. dollar. The PRC subsidiaries of the Company conduct its businesses in the local currency, Renminbi
(RMB), as its functional currency. Assets and liabilities are translated at the unified exchange rate as quoted set forth in the H.10
statistical release of the Federal Reserve Board at the end of the period. The statement of operations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73,279 and $179,460 as of December 31, 2023 and
2022, respectively. The balance sheets amounts, with the exception of shareholders’ equity at December 31, 2023 and 2022 were translated
at 7.10 RMB and 6.38 RMB to $1.00, respectively. The shareholders’ equity accounts were stated at their historical
rate. The average translation rates applied to statements of operations accounts for the years ended December 31, 2023 and 2022 were 7.08 RMB
and 6.73 RMB , respectively. Cash flows are also translated at average
translation rates for the periods, therefore, amounts reported on the statements of cash flows will not necessarily agree with changes
in the corresponding balances on the consolidated balance sheets.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t>
        </is>
      </c>
    </row>
    <row r="8">
      <c r="A8" s="4" t="inlineStr">
        <is>
          <t>Cash and cash equivalents</t>
        </is>
      </c>
      <c r="B8" s="4" t="inlineStr">
        <is>
          <t>Cash
and cash equivalents Cash and
cash equivalents include cash on hand and demand deposits placed with commercial banks or other financial institutions and highly liquid
investments that are readily convertible to known amounts of cash and with original maturities from the date of purchase of three months
or less. All cash and cash equivalents are unrestricted as to withdrawal and use.</t>
        </is>
      </c>
    </row>
    <row r="9">
      <c r="A9" s="4" t="inlineStr">
        <is>
          <t>Prepaid and other current assets</t>
        </is>
      </c>
      <c r="B9" s="4" t="inlineStr">
        <is>
          <t>Prepaid
and other current assets Prepaid
and other current assets are advances paid to outside vendors for future inventory or services purchases. The Company has legally binding
contracts with its vendors, which require any outstanding prepayments to be returned to the Company when the contract ends.</t>
        </is>
      </c>
    </row>
    <row r="10">
      <c r="A10" s="4" t="inlineStr">
        <is>
          <t>Convertible Notes Receivable</t>
        </is>
      </c>
      <c r="B10" s="4" t="inlineStr">
        <is>
          <t>Convertible
Notes Receivable The Company
evaluated the terms of the DigiTrax Convertible Notes and the Liquid Convertible Notes (as defined in Note 13) according to ASC 320 “Investments
— Debt Securities” and concluded that the convertible notes should be classified as an available-for-sale security and measured
at fair value. To evaluate the fair value of the available-for-sale security, the Company used the valuation methodology of income approach,
which is determined by the future cash flow forecast. The fair value changes of the convertible notes receivable were recorded as other
comprehensive income.</t>
        </is>
      </c>
    </row>
    <row r="11">
      <c r="A11" s="4" t="inlineStr">
        <is>
          <t>Equipment</t>
        </is>
      </c>
      <c r="B11" s="4" t="inlineStr">
        <is>
          <t>Equipment Equipment
are stated at cost less accumulated depreciation. Depreciation is computed using the straight-line method after consideration of the estimated
useful lives of the assets and estimated residual value. The estimated useful lives and residual value are as follows:
Useful Life Estimated Residual Value
Office equipment and furnishing 5 years 5 %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2">
      <c r="A12" s="4" t="inlineStr">
        <is>
          <t>Intangible Assets</t>
        </is>
      </c>
      <c r="B12" s="4" t="inlineStr">
        <is>
          <t xml:space="preserve">Intangible
Assets Intangible
assets represent software that are stated at cost, less accumulated amortization. Research and development costs associated with internally
developed patents are expensed when incurred. Amortization expense is recognized on the straight-line basis over the estimated useful
lives of the assets. The software has finite useful lives and is amortized using a straight-line method that reflects the estimated pattern
in which the economic benefits of the intangible asset are to be consumed. The Company amortizes the cost of software, over their useful
life using the straight-line method. The Company also re-evaluates the periods of amortization to determine whether subsequent events
and circumstances revised estimates of useful lives. The estimated useful life is as follows:
Useful Life
Software 5 years </t>
        </is>
      </c>
    </row>
    <row r="13">
      <c r="A13" s="4" t="inlineStr">
        <is>
          <t>Lease</t>
        </is>
      </c>
      <c r="B13" s="4" t="inlineStr">
        <is>
          <t>Lease The Company
determines if an arrangement is a lease at inception.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has no significant finance leases. The Company
recognizes lease liabilities and corresponding right-of-use assets on the balance sheet for leases. Operating lease right- of-use assets
(the “ROU”) are disclosed as non-current assets in the Company’s consolidated balance sheets. Current maturities of
operating lease liabilities are classified as operating lease liabilities - current, and operating lease liabilities that will be due
in more than one year are disclosed as non-current liabilities on the consolidated balance sheets.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Most leases
have initial terms ranging from 1 to 5.5 years. The Company’s lease agreements did not include non-lease components. Lease
expense for fixed lease payments is recognized on a straight-line basis over the lease term. The Company’s lease agreements do not
contain any significant residual value guarantees or restricted covenants. The Company
evaluates the carrying value of ROU assets if there are indicators of impairment and reviews the recoverability of the related asset group. The Company
reassesses of a contract is or contains a leasing arrangement and re-measures ROU assets and liabilities upon modification of the contract.
The Company will derecognize ROU assets and liabilities, with difference recognized in the income statement on the contract termination.</t>
        </is>
      </c>
    </row>
    <row r="14">
      <c r="A14" s="4" t="inlineStr">
        <is>
          <t>Goodwill</t>
        </is>
      </c>
      <c r="B14" s="4" t="inlineStr">
        <is>
          <t xml:space="preserve">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n accordance with ASC 350 Intangibles — </t>
        </is>
      </c>
    </row>
    <row r="15">
      <c r="A15" s="4" t="inlineStr">
        <is>
          <t>Impairment for Long-lived Assets</t>
        </is>
      </c>
      <c r="B15" s="4" t="inlineStr">
        <is>
          <t>Impairment
for Long-lived Assets Long-lived
assets, including equipment, intangible assets and ROU assets with finite lives are reviewed for impairment whenever events or changes
in circumstances (such as a significant adverse change to market conditions that will impact the future use of the assets) indicate that
the carrying value of an asset may not be recoverable individually or as a group at the lowest level for which there are identifiable
cash flows that are largely independent of the cash flows of the other assets and liabilities. The Company assesses the recoverability
of the assets (or group of assets) based on the undiscounted future cash flows the assets (or group of assets) are expected to generate
and recognize an impairment loss when estimated undiscounted future cash flows expected to result from the use of the asset (or group
of assets) plus net proceeds expected from disposition of the asset (or group of assets), if any, are less than the carrying value of
the asset (or group of assets). If an impairment is identified, the Company would reduce the carrying amount of the asset (or group of
assets) to its estimated fair value based on a discounted cash flows approach or, when available and appropriate, to comparable market
values. The carrying amount of the asset (or the long-lived assets in the asset group on a pro rata basis using the relative carrying
amounts) is reduced to the extent not lower than the fair value of the asset. The adjusted carrying amounts after an impairment charge
represent the new cost basis and is depreciated over their remaining useful lives.</t>
        </is>
      </c>
    </row>
    <row r="16">
      <c r="A16" s="4" t="inlineStr">
        <is>
          <t>Fair value measuremen</t>
        </is>
      </c>
      <c r="B16" s="4" t="inlineStr">
        <is>
          <t>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accounts
receivable, other receivables, accounts payable, other payables and accrued liabilities to approximate their fair values because of their
short 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of December
31, 2023 and 2022, the carrying values of cash, accounts receivable, other receivables, accounts payable, other payables and accrued liabilities
approximate their fair values due to the short-term nature of the instruments. Fair value of convertible notes receivable has been discussed
in Note 21.</t>
        </is>
      </c>
    </row>
    <row r="17">
      <c r="A17" s="4" t="inlineStr">
        <is>
          <t>Revenue recognition</t>
        </is>
      </c>
      <c r="B17" s="4" t="inlineStr">
        <is>
          <t xml:space="preserve">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other than retainage revenues, was recognized based
on the amount of consideration we expect to receive in exchange for satisfying the performance obligations. However, the impact of the
Company’s retainage revenue was not material as of the date of adoption, and as a result, did not result in an adjustment. The core
principle underlying the revenue recognition AS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C 606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The Company,
as a principal, provides services to clients under separate contracts, generating revenue. The pricing terms specified in the contracts
are fixed. An obligation to perform is identified in contracts with clients. Revenue is recognized over the period in which the services
are earned. Payments
received prior to the relevant criteria for revenue recognition are met, are recorded as customer deposits. The Company
did not have any revenue streams from continuing operations for the years ended December 31, 2023 and 2022. </t>
        </is>
      </c>
    </row>
    <row r="18">
      <c r="A18" s="4" t="inlineStr">
        <is>
          <t>Income Taxes</t>
        </is>
      </c>
      <c r="B18"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years ended December 31, 2023 and 2022. As of December
31, 2023, the Company’s PRC tax returns filed for 2023 remain subject to examination by any applicable tax authorities. </t>
        </is>
      </c>
    </row>
    <row r="19">
      <c r="A19" s="4" t="inlineStr">
        <is>
          <t>Interest</t>
        </is>
      </c>
      <c r="B19" s="4" t="inlineStr">
        <is>
          <t>Interest Interest
income is mainly generated from bank deposits and other interest earning financial assets and is recognized on an accrual basis using
the effective interest method.</t>
        </is>
      </c>
    </row>
    <row r="20">
      <c r="A20" s="4" t="inlineStr">
        <is>
          <t>Net Loss per Common Stock</t>
        </is>
      </c>
      <c r="B20" s="4" t="inlineStr">
        <is>
          <t>Net
Loss per Common Stock Basic loss
per share is computed by dividing loss available to common stockholders of the Company by the weighted average common stocks outstanding
during the period. Diluted loss per share takes into account the potential dilution that could occur if securities or other contracts
to issue common stocks were exercised and converted into common stocks. In May 2023
and November 2023 in connection with the placement agency agreements (see Note 17), the Company issued and sold pre-funded warrants exercisable
for an aggregate of 844,351 and 1,876,103 shares of common stock, at the exercise price of $8.35 and $3.019 per share, of which $8.349
and $3.018 was pre-funded and paid to the Company upon issuance of the pre-funded warrants, respectively. The remaining exercise price
of the pre-funded warrants is $0.001 per share. The pre-funded warrants are exercisable by the holders at any time and do not expire.
On November 1, 2023, in connection with the Warrant Exchange Agreements (see Note 17), the holders of May 2023 Unregistered Warrants (as
defined in Note 17) surrendered the May 2023 Unregistered Warrants, and the Company cancelled the May 2023 Unregistered Warrants and issued
to these holders pre-funded warrants to purchase up to 577,260 shares of the Company’s common stock with no consideration. For the
year ended December 31, 2023, 1,807,951 pre-funded warrants representing 1,807,951 shares of the Company’s common stock were exercised
for no consideration. The remaining pre-funded warrants are immediately exercisable after issuance and do not expire. As the remaining
shares underlying the pre-funded warrants are issuable for nominal consideration of $0.001 per share, 1,489,763 in common stocks underlying
the unexercised pre-funded warrants were considered outstanding for purposes of the calculation of loss per share as of December 31, 2023. 8,134,043 and 9,079,348 of
outstanding warrants (excluding the Pre-funded Warrants and Exchange Warrants) which are equivalent to convertible of 3,904,879 and 4,539,674 common
stocks were excluded from the diluted loss per share calculation due to its antidilutive effect for the years ended December 31, 2023
and 2022, respectively. Nil</t>
        </is>
      </c>
    </row>
    <row r="21">
      <c r="A21" s="4" t="inlineStr">
        <is>
          <t>Comprehensive Loss</t>
        </is>
      </c>
      <c r="B21" s="4" t="inlineStr">
        <is>
          <t>Comprehensive
Loss Comprehensive
loss is defined as the changes in equity of the Company during a year from transactions and other events and circumstances excluding transactions
resulting from investments by owners and distributions to owners. Accumulated other comprehensive income of the Company includes the foreign
currency translation adjustments and unrealized gains or loss on available-for-sale investments.</t>
        </is>
      </c>
    </row>
    <row r="22">
      <c r="A22" s="4" t="inlineStr">
        <is>
          <t>Reclassification</t>
        </is>
      </c>
      <c r="B22" s="4" t="inlineStr">
        <is>
          <t xml:space="preserve">Reclassification Certain
prior year amounts have been reclassified to conform to the current period presentation. These reclassifications had no impact on net
loss or and financial position. </t>
        </is>
      </c>
    </row>
    <row r="23">
      <c r="A23" s="4" t="inlineStr">
        <is>
          <t>Recently Accounting Pronouncements</t>
        </is>
      </c>
      <c r="B23" s="4" t="inlineStr">
        <is>
          <t>Recently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has evaluated and concluded that there’s no impact of the new guidance on the consolidated financial statements.
The Company adopted ASU 2021-08 since January 1, 2024.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15 December 2023, including interim periods within those fiscal years. Early adoption is permitted. The
Company has evaluated and concluded that there’s no impact of the new guidance on the consolidated financial statements. The Company
adopted ASU 2022-03 since January 1, 2024.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
does not believe other recently issued but not yet effective accounting standards, if currently adopted, would have a material effect
on the Company’s consolidated balance sheets, statements of operations and comprehensive loss and statements of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Organization (Tables)</t>
        </is>
      </c>
      <c r="B1" s="2" t="inlineStr">
        <is>
          <t>12 Months Ended</t>
        </is>
      </c>
    </row>
    <row r="2">
      <c r="B2" s="2" t="inlineStr">
        <is>
          <t>Dec. 31, 2023</t>
        </is>
      </c>
    </row>
    <row r="3">
      <c r="A3" s="3" t="inlineStr">
        <is>
          <t>Nature of Business and Organization [Abstract]</t>
        </is>
      </c>
      <c r="B3" s="4" t="inlineStr">
        <is>
          <t xml:space="preserve"> </t>
        </is>
      </c>
    </row>
    <row r="4">
      <c r="A4" s="4" t="inlineStr">
        <is>
          <t>Schedule of Consolidated Financial Statements Reflect the Activities of GDC</t>
        </is>
      </c>
      <c r="B4" s="4" t="inlineStr">
        <is>
          <t xml:space="preserve">The accompanying
consolidated financial statements reflect the activities of GDC and each of the following entities:
Name Background Ownership
Citi Profit BVI ● A British Virgin Island company Incorporated in April 2019 100% owned by the Company
TMSR HK ● A Hong Kong company ● Incorporated in April 2019 ● Disposed on June 26, 2023 100% owned by Citi Profit BVI
Highlight HK ● A Hong Kong company ● Incorporated in November 2022 100% owned by Citi Profit BVI
Makesi WFOE ● A PRC limited liability company and deemed a wholly foreign owned enterprise (WFOE) ● Incorporated in December 2020 ● Disposed on June 26, 2023 100% owned by TMSR HK
Highlight WFOE ● A PRC limited liability company and deemed a wholly foreign owned enterprise (WFOE) ● Incorporated in January 2023 100% owned by Highlight HK
Yuanma ● A PRC limited liability company ● Acquired on June 21, 2022 ● Disposed on June 26, 2023 VIE of Makesi WFOE
Wuge ● A PRC limited liability company ● Acquired on January 3, 2023 ● Disposed on September 28, 2022 VIE of Makesi WFOE
Highlight Media ● A PRC limited liability company ● Acquired on September 16, 2022 ● Disposed on September 26, 2023 VIE of Highlight WFOE
AI Catalysis ● A Nevada company ● Incorporated in May 2023 100% owned by the Company
SH Xianzhui ● A PRC limited liability company ● Incorporated in August 2023 73.3333% owned by Highlight WFO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 of Plant and Equipment</t>
        </is>
      </c>
      <c r="B4" s="4" t="inlineStr">
        <is>
          <t>The estimated useful lives and residual value are as follows:
Useful Life Estimated Residual Value
Office equipment and furnishing 5 years 5 %</t>
        </is>
      </c>
    </row>
    <row r="5">
      <c r="A5" s="4" t="inlineStr">
        <is>
          <t>Schedule of Estimated Useful Lives of Intangible Assets</t>
        </is>
      </c>
      <c r="B5" s="4" t="inlineStr">
        <is>
          <t xml:space="preserve">The estimated useful life is as follows:
Useful Life
Software 5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Restructuring (Tables)</t>
        </is>
      </c>
      <c r="B1" s="2" t="inlineStr">
        <is>
          <t>12 Months Ended</t>
        </is>
      </c>
    </row>
    <row r="2">
      <c r="B2" s="2" t="inlineStr">
        <is>
          <t>Dec. 31, 2023</t>
        </is>
      </c>
    </row>
    <row r="3">
      <c r="A3" s="3" t="inlineStr">
        <is>
          <t>Business Combination and Restructuring [Abstract]</t>
        </is>
      </c>
      <c r="B3" s="4" t="inlineStr">
        <is>
          <t xml:space="preserve"> </t>
        </is>
      </c>
    </row>
    <row r="4">
      <c r="A4" s="4" t="inlineStr">
        <is>
          <t>Schedule of the Fair Value of the Identifiable Assets Acquired and Liabilities Assumed at the Acquisition Date</t>
        </is>
      </c>
      <c r="B4" s="4" t="inlineStr">
        <is>
          <t xml:space="preserve">The following
table summarizes the fair value of the identifiable assets acquired and liabilities assumed at the acquisition date, which represents
the net purchase price allocation at the date of the acquisition of Highlight Media based on a valuation performed by an independent valuation
firm engaged by the Company:
Total consideration at fair value $ 2,250,000
Fair Value
Cash $ 47,498
Other current assets 107,828
Equipment 1,205
Other noncurrent assets -
Goodwill 2,121,947
Total asset 2,278,478
Accounts payable 14,170
Taxes Payable 363
Other Payable 13,945
Total liabilities 28,478
Net asset acquired $ 2,25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ompany Maintains Bank Accounts</t>
        </is>
      </c>
      <c r="B4" s="4" t="inlineStr">
        <is>
          <t xml:space="preserve">As of December 31, 2023 and 2022, the Company did not have any cash equivalents.
The Company maintains bank accounts in the United States and institutions in PRC.
December 31, December 31,
2023 2022
Cash at Banks $ 5,175,518 $ 389,1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Prepaid and Other Current Assets [Abstract]</t>
        </is>
      </c>
      <c r="B3" s="4" t="inlineStr">
        <is>
          <t xml:space="preserve"> </t>
        </is>
      </c>
    </row>
    <row r="4">
      <c r="A4" s="4" t="inlineStr">
        <is>
          <t>Schedule of Prepaid and Other Current Assets</t>
        </is>
      </c>
      <c r="B4" s="4" t="inlineStr">
        <is>
          <t xml:space="preserve">Prepaid and other current assets
consisted of the following as of December 31, 2023:
December 31,
2023
Prepayments of digital human services $ 797,500
Prepayments of live streaming services 487,587
Other prepayments 5,803
Total Prepaid and other current assets $ 1,290,8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20000000</v>
      </c>
      <c r="C4" s="6"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200000000</v>
      </c>
      <c r="C8" s="6" t="n">
        <v>200000000</v>
      </c>
    </row>
    <row r="9">
      <c r="A9" s="4" t="inlineStr">
        <is>
          <t>Common stock, shares issued</t>
        </is>
      </c>
      <c r="B9" s="6" t="n">
        <v>5453416</v>
      </c>
      <c r="C9" s="6" t="n">
        <v>1844877</v>
      </c>
      <c r="D9" s="4" t="inlineStr">
        <is>
          <t>[1]</t>
        </is>
      </c>
    </row>
    <row r="10">
      <c r="A10" s="4" t="inlineStr">
        <is>
          <t>Common stock, shares outstanding</t>
        </is>
      </c>
      <c r="B10" s="6" t="n">
        <v>5453416</v>
      </c>
      <c r="C10" s="6" t="n">
        <v>1844877</v>
      </c>
      <c r="D10" s="4" t="inlineStr">
        <is>
          <t>[1]</t>
        </is>
      </c>
    </row>
    <row r="11"/>
    <row r="12">
      <c r="A12" s="4" t="inlineStr">
        <is>
          <t>[1] Giving retroactive effect to the
1-for-30 reverse stock split effective on November 9, 2022.</t>
        </is>
      </c>
    </row>
  </sheetData>
  <mergeCells count="3">
    <mergeCell ref="C1:D1"/>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as of December 31, 2023 and 2022:
December 31, December 31,
Accounts receivable $ - $ 197,640
Less: allowance for doubtful accounts - (3,120 )
Total accounts receivable, net $ - $ 194,520 </t>
        </is>
      </c>
    </row>
    <row r="5">
      <c r="A5" s="4" t="inlineStr">
        <is>
          <t>Schedule of Movement of Allowance for Doubtful Accounts</t>
        </is>
      </c>
      <c r="B5" s="4" t="inlineStr">
        <is>
          <t xml:space="preserve">Movement of the allowance for
doubtful accounts is as follows:
December 31, December 31,
Beginning balance $ 3,120 $ -
Addition - 3,120
Disposal of Highlight Media (3,120 ) -
Ending balance $ - $ 3,1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 [Abstract]</t>
        </is>
      </c>
      <c r="B3" s="4" t="inlineStr">
        <is>
          <t xml:space="preserve"> </t>
        </is>
      </c>
    </row>
    <row r="4">
      <c r="A4" s="4" t="inlineStr">
        <is>
          <t>Schedule of Other Receivables</t>
        </is>
      </c>
      <c r="B4" s="4" t="inlineStr">
        <is>
          <t xml:space="preserve">Other receivables as of December
31, 2023 and 2022 consisted of the following:
December 31, December 31,
Receivable from disposal of Wuge $ - $ 948,000
Others 9,459 78,293
Total other receivables, net $ 9,459 $ 1,026,2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Net (Tables)</t>
        </is>
      </c>
      <c r="B1" s="2" t="inlineStr">
        <is>
          <t>12 Months Ended</t>
        </is>
      </c>
    </row>
    <row r="2">
      <c r="B2" s="2" t="inlineStr">
        <is>
          <t>Dec. 31, 2023</t>
        </is>
      </c>
    </row>
    <row r="3">
      <c r="A3" s="3" t="inlineStr">
        <is>
          <t>Equipment, Net [Abstract]</t>
        </is>
      </c>
      <c r="B3" s="4" t="inlineStr">
        <is>
          <t xml:space="preserve"> </t>
        </is>
      </c>
    </row>
    <row r="4">
      <c r="A4" s="4" t="inlineStr">
        <is>
          <t>Schedule of Equipment, Net</t>
        </is>
      </c>
      <c r="B4" s="4" t="inlineStr">
        <is>
          <t xml:space="preserve">Equipment, net consisted of the
following as of December 31, 2023 and 2022:
December 31, December 31,
Office equipment and furniture $ 14,190 $ 10,039
Less: accumulated depreciation (1,679 ) (9,537 )
Total $ 12,511 $ 5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Intangible assets consisted of
the following as of December 31, 2023:
December 31,
Software $ 3,653,104
Subtotal 3,653,104
Less: accumulated amortization (345,155 )
Total $ 3,307,9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Carrying Amount of Goodwill Business Units</t>
        </is>
      </c>
      <c r="B4" s="4" t="inlineStr">
        <is>
          <t xml:space="preserve">The changes in the carrying amount of goodwill by business units for the years ended December 31, 2023 and 2022 were as follows:
Highlight Media Wuge Total
Balance as of December 31, 2021 $ - $ 6,590,339 $ 6,590,339
Goodwill acquired through acquisition 2,190,485 - 2,190,485
Goodwill impairments - (6,590,339 ) (6,590,339 )
Balance as of December 31, 2022 $ 2,190,485 $ - $ 2,190,485
Goodwill impairments (2,190,485 ) - (2,190,485 )
Balance as of December 31, 2023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Other Payable – Related Parties</t>
        </is>
      </c>
      <c r="B4" s="4" t="inlineStr">
        <is>
          <t>Other payable – related
parties:
Name of related party Relationship Nature December 31, December 31,
Shanghai Highlight Asset Management Co. LTD (1) A company in which the then shareholder hold shares Advances $ - $ 195,732
Zihao Zhao Chief Finance Officer Accrued compensations 20,833 -
Total $ 20,833 $ 195,732
(1) In connection with the
disposal of Highlight Media on September 26, 2023, the balance of other payable -related parties as of December 31, 2022 was settled
as wel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Convertible Notes Receivable</t>
        </is>
      </c>
      <c r="B4" s="4" t="inlineStr">
        <is>
          <t xml:space="preserve">The Company’s convertible
notes receivable consisted of the following as of December 31, 2023:
December 31,
Convertible notes receivable $ 2,602,027
Total $ 2,602,0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Payments Term</t>
        </is>
      </c>
      <c r="B4" s="4" t="inlineStr">
        <is>
          <t>December 31, December 31,
Weighted average remaining lease term:
Operating lease 4.81 years N/A
Weighted average discount rate:
Operating lease 7.56 % N/A</t>
        </is>
      </c>
    </row>
    <row r="5">
      <c r="A5" s="4" t="inlineStr">
        <is>
          <t>Schedule of Balances for the Operating Leases</t>
        </is>
      </c>
      <c r="B5" s="4" t="inlineStr">
        <is>
          <t xml:space="preserve">The balances for the operating
leases where the Group is the lessee are presented as follows within the consolidated balance sheets:
December 31, December 31,
Operating lease right-of-use assets, net
Operating lease $ 1,561,058 $ -
Lease liabilities
Current portion of operating lease liabilities 358,998 -
Non-current portion of operating lease liabilities 1,317,678 -
$ 1,676,676 $ - </t>
        </is>
      </c>
    </row>
    <row r="6">
      <c r="A6" s="4" t="inlineStr">
        <is>
          <t>Schedule of Future Lease Payments Under Operating Leases</t>
        </is>
      </c>
      <c r="B6" s="4" t="inlineStr">
        <is>
          <t>Future lease payments under operating
leases as of December 31, 2023 were as follows:
Operating Leases
FY2024 $ 412,267
FY2025 386,829
FY2026 394,566
FY2027 402,457
FY2028 410,506
Total lease payments $ 2,006,625
Less: imputed interest 329,949
Present value of lease liabilities (1) $ 1,676,676
(1) Present
value of future operating lease payments consisted of current portion of operating lease liabilities and non-current portion of operating
lease liabilities, amounting to $358,998 and $1,317,678, respectively, for the year ended December 31,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Taxes (Tables)</t>
        </is>
      </c>
      <c r="B1" s="2" t="inlineStr">
        <is>
          <t>12 Months Ended</t>
        </is>
      </c>
    </row>
    <row r="2">
      <c r="B2" s="2" t="inlineStr">
        <is>
          <t>Dec. 31, 2023</t>
        </is>
      </c>
    </row>
    <row r="3">
      <c r="A3" s="3" t="inlineStr">
        <is>
          <t>Taxes [Abstract]</t>
        </is>
      </c>
      <c r="B3" s="4" t="inlineStr">
        <is>
          <t xml:space="preserve"> </t>
        </is>
      </c>
    </row>
    <row r="4">
      <c r="A4" s="4" t="inlineStr">
        <is>
          <t>Schedule of Current and Deferred Components of Income Tax Expenses</t>
        </is>
      </c>
      <c r="B4" s="4" t="inlineStr">
        <is>
          <t xml:space="preserve">The
current and deferred components of income tax expenses from continuing operations appearing in the consolidated statements of
comprehensive loss are as follows:
December 31, December 31,
2023 2022
Current tax $ - $ -
Deferred tax 327,822 -
Total $ 327,822 $ - </t>
        </is>
      </c>
    </row>
    <row r="5">
      <c r="A5" s="4" t="inlineStr">
        <is>
          <t>Schedule of Deferred Income Tax Assets and Liabilities</t>
        </is>
      </c>
      <c r="B5" s="4" t="inlineStr">
        <is>
          <t xml:space="preserve">The principal components of the
Company’s deferred income tax assets and liabilities as of December 31, 2023 and 2022 are as follows:
December 31, December 31,
2023 2022
Deferred tax assets
Net operating losses carried forward $ 6,295,697 $ 4,574,581
Lease liability 352,102 -
Valuation allowance (6,647,799 ) (4,574,581 )
Deferred tax assets, net $ - $ -
Deferred tax liabilities
Right - Of - Use assets $ 327,822 $ -
Deferred tax liabilities, net $ 327,822 $ - </t>
        </is>
      </c>
    </row>
    <row r="6">
      <c r="A6" s="4" t="inlineStr">
        <is>
          <t>Schedule of Taxes Payable</t>
        </is>
      </c>
      <c r="B6" s="4" t="inlineStr">
        <is>
          <t xml:space="preserve">Taxes payable
consisted of the following:
December 31, December 31,
VAT taxes payable $ - $ 8,478
Total $ - $ 8,4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y</t>
        </is>
      </c>
      <c r="B4" s="4" t="inlineStr">
        <is>
          <t xml:space="preserve">The summary of warrant activity
is as follows:
Warrants Exercisable Into Number of Weighted Average Exercise Average Remaining Contractual
Outstanding Shares Price Life
December 31, 2022 4,539,674 151,323 172.5 0.10
Granted 7,056,758 7,056,758 $ 3.73 4.80
Expired 164,675 5,488 $ 172.5 0.10
Exercised 1,807,951 1,807,951 0.001 -
December 31, 2023 9,623,806 5,394,642 $ 19.45 4.54
Options Exercisable Into Number of Weighted Average Exercise Average Remaining Contractual
Outstanding Shares Price Life
December 31, 2022 824,000 27,467 $ 150.00 0.10
Granted - - $ - -
Expired 824,000 27,467 $ 150.00 0.10
Exercised - - - -
December 31, 2023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Selling and marketing expenses</t>
        </is>
      </c>
      <c r="B4" s="5" t="n">
        <v>4682804</v>
      </c>
      <c r="C4" s="4" t="inlineStr">
        <is>
          <t xml:space="preserve"> </t>
        </is>
      </c>
    </row>
    <row r="5">
      <c r="A5" s="4" t="inlineStr">
        <is>
          <t>General and administrative expenses</t>
        </is>
      </c>
      <c r="B5" s="6" t="n">
        <v>5235630</v>
      </c>
      <c r="C5" s="6" t="n">
        <v>414151</v>
      </c>
    </row>
    <row r="6">
      <c r="A6" s="4" t="inlineStr">
        <is>
          <t>Research and development expenses</t>
        </is>
      </c>
      <c r="B6" s="6" t="n">
        <v>2072500</v>
      </c>
      <c r="C6" s="4" t="inlineStr">
        <is>
          <t xml:space="preserve"> </t>
        </is>
      </c>
    </row>
    <row r="7">
      <c r="A7" s="4" t="inlineStr">
        <is>
          <t>TOTAL OPERATING EXPENSES</t>
        </is>
      </c>
      <c r="B7" s="6" t="n">
        <v>11990934</v>
      </c>
      <c r="C7" s="6" t="n">
        <v>414151</v>
      </c>
    </row>
    <row r="8">
      <c r="A8" s="4" t="inlineStr">
        <is>
          <t>LOSS FROM OPERATIONS</t>
        </is>
      </c>
      <c r="B8" s="6" t="n">
        <v>-11990934</v>
      </c>
      <c r="C8" s="6" t="n">
        <v>-414151</v>
      </c>
    </row>
    <row r="9">
      <c r="A9" s="3" t="inlineStr">
        <is>
          <t>OTHER INCOME (EXPENSE)</t>
        </is>
      </c>
      <c r="B9" s="4" t="inlineStr">
        <is>
          <t xml:space="preserve"> </t>
        </is>
      </c>
      <c r="C9" s="4" t="inlineStr">
        <is>
          <t xml:space="preserve"> </t>
        </is>
      </c>
    </row>
    <row r="10">
      <c r="A10" s="4" t="inlineStr">
        <is>
          <t>Interest income</t>
        </is>
      </c>
      <c r="B10" s="6" t="n">
        <v>4500</v>
      </c>
      <c r="C10" s="4" t="inlineStr">
        <is>
          <t xml:space="preserve"> </t>
        </is>
      </c>
    </row>
    <row r="11">
      <c r="A11" s="4" t="inlineStr">
        <is>
          <t>Interest expense</t>
        </is>
      </c>
      <c r="B11" s="6" t="n">
        <v>-81</v>
      </c>
      <c r="C11" s="4" t="inlineStr">
        <is>
          <t xml:space="preserve"> </t>
        </is>
      </c>
    </row>
    <row r="12">
      <c r="A12" s="4" t="inlineStr">
        <is>
          <t>Gain from disposal of subsidiaries</t>
        </is>
      </c>
      <c r="B12" s="6" t="n">
        <v>100000</v>
      </c>
      <c r="C12" s="4" t="inlineStr">
        <is>
          <t xml:space="preserve"> </t>
        </is>
      </c>
    </row>
    <row r="13">
      <c r="A13" s="4" t="inlineStr">
        <is>
          <t>TOTAL OTHER INCOME, NET</t>
        </is>
      </c>
      <c r="B13" s="6" t="n">
        <v>104419</v>
      </c>
      <c r="C13" s="4" t="inlineStr">
        <is>
          <t xml:space="preserve"> </t>
        </is>
      </c>
    </row>
    <row r="14">
      <c r="A14" s="4" t="inlineStr">
        <is>
          <t>LOSS BEFORE INCOME TAXES FROM CONTINUING OPERATIONS</t>
        </is>
      </c>
      <c r="B14" s="6" t="n">
        <v>-11886515</v>
      </c>
      <c r="C14" s="6" t="n">
        <v>-414151</v>
      </c>
    </row>
    <row r="15">
      <c r="A15" s="4" t="inlineStr">
        <is>
          <t>PROVISION FOR INCOME TAXES</t>
        </is>
      </c>
      <c r="B15" s="6" t="n">
        <v>327822</v>
      </c>
      <c r="C15" s="4" t="inlineStr">
        <is>
          <t xml:space="preserve"> </t>
        </is>
      </c>
    </row>
    <row r="16">
      <c r="A16" s="4" t="inlineStr">
        <is>
          <t>LOSS FROM CONTINUING OPERATIONS</t>
        </is>
      </c>
      <c r="B16" s="6" t="n">
        <v>-12214337</v>
      </c>
      <c r="C16" s="6" t="n">
        <v>-414151</v>
      </c>
    </row>
    <row r="17">
      <c r="A17" s="4" t="inlineStr">
        <is>
          <t>Net loss from continuing operations attributable to noncontrolling interest</t>
        </is>
      </c>
      <c r="B17" s="6" t="n">
        <v>-1825130</v>
      </c>
      <c r="C17" s="4" t="inlineStr">
        <is>
          <t xml:space="preserve"> </t>
        </is>
      </c>
    </row>
    <row r="18">
      <c r="A18" s="4" t="inlineStr">
        <is>
          <t>Net loss from continuing operations attributable to shareholders of common stock</t>
        </is>
      </c>
      <c r="B18" s="6" t="n">
        <v>-10389207</v>
      </c>
      <c r="C18" s="6" t="n">
        <v>-414151</v>
      </c>
    </row>
    <row r="19">
      <c r="A19" s="3" t="inlineStr">
        <is>
          <t>Discontinued operations:</t>
        </is>
      </c>
      <c r="B19" s="4" t="inlineStr">
        <is>
          <t xml:space="preserve"> </t>
        </is>
      </c>
      <c r="C19" s="4" t="inlineStr">
        <is>
          <t xml:space="preserve"> </t>
        </is>
      </c>
    </row>
    <row r="20">
      <c r="A20" s="4" t="inlineStr">
        <is>
          <t>Loss from discontinued operations, net of taxes</t>
        </is>
      </c>
      <c r="B20" s="6" t="n">
        <v>-2132049</v>
      </c>
      <c r="C20" s="6" t="n">
        <v>-26347195</v>
      </c>
    </row>
    <row r="21">
      <c r="A21" s="4" t="inlineStr">
        <is>
          <t>Loss on disposal of discontinued operations, net of taxes</t>
        </is>
      </c>
      <c r="B21" s="6" t="n">
        <v>-362</v>
      </c>
      <c r="C21" s="6" t="n">
        <v>-4060609</v>
      </c>
    </row>
    <row r="22">
      <c r="A22" s="4" t="inlineStr">
        <is>
          <t>NET LOSS</t>
        </is>
      </c>
      <c r="B22" s="6" t="n">
        <v>-14346748</v>
      </c>
      <c r="C22" s="6" t="n">
        <v>-30821955</v>
      </c>
    </row>
    <row r="23">
      <c r="A23" s="4" t="inlineStr">
        <is>
          <t>Net loss attributable to noncontrolling interest</t>
        </is>
      </c>
      <c r="B23" s="6" t="n">
        <v>-1825130</v>
      </c>
      <c r="C23" s="4" t="inlineStr">
        <is>
          <t xml:space="preserve"> </t>
        </is>
      </c>
    </row>
    <row r="24">
      <c r="A24" s="4" t="inlineStr">
        <is>
          <t>Net loss attributable to shareholders of common stock</t>
        </is>
      </c>
      <c r="B24" s="6" t="n">
        <v>-12521618</v>
      </c>
      <c r="C24" s="6" t="n">
        <v>-30821955</v>
      </c>
    </row>
    <row r="25">
      <c r="A25" s="3" t="inlineStr">
        <is>
          <t>Other comprehensive gain or loss</t>
        </is>
      </c>
      <c r="B25" s="4" t="inlineStr">
        <is>
          <t xml:space="preserve"> </t>
        </is>
      </c>
      <c r="C25" s="4" t="inlineStr">
        <is>
          <t xml:space="preserve"> </t>
        </is>
      </c>
    </row>
    <row r="26">
      <c r="A26" s="4" t="inlineStr">
        <is>
          <t>- Foreign currency translation adjustment</t>
        </is>
      </c>
      <c r="B26" s="6" t="n">
        <v>48655</v>
      </c>
      <c r="C26" s="6" t="n">
        <v>-46397</v>
      </c>
    </row>
    <row r="27">
      <c r="A27" s="4" t="inlineStr">
        <is>
          <t>- Unrealized gain on available-for-sale investments, net of tax</t>
        </is>
      </c>
      <c r="B27" s="6" t="n">
        <v>102027</v>
      </c>
      <c r="C27" s="4" t="inlineStr">
        <is>
          <t xml:space="preserve"> </t>
        </is>
      </c>
    </row>
    <row r="28">
      <c r="A28" s="4" t="inlineStr">
        <is>
          <t>OTHER COMPREHENSIVE GAIN (LOSS), net of tax</t>
        </is>
      </c>
      <c r="B28" s="6" t="n">
        <v>150682</v>
      </c>
      <c r="C28" s="6" t="n">
        <v>-46397</v>
      </c>
    </row>
    <row r="29">
      <c r="A29" s="4" t="inlineStr">
        <is>
          <t>COMPREHENSIVE LOSS, net of tax</t>
        </is>
      </c>
      <c r="B29" s="6" t="n">
        <v>-14196066</v>
      </c>
      <c r="C29" s="6" t="n">
        <v>-30868352</v>
      </c>
    </row>
    <row r="30">
      <c r="A30" s="4" t="inlineStr">
        <is>
          <t>Comprehensive loss attributable to noncontrolling interest</t>
        </is>
      </c>
      <c r="B30" s="6" t="n">
        <v>-1670294</v>
      </c>
      <c r="C30" s="4" t="inlineStr">
        <is>
          <t xml:space="preserve"> </t>
        </is>
      </c>
    </row>
    <row r="31">
      <c r="A31" s="4" t="inlineStr">
        <is>
          <t>Comprehensive loss attributable to shareholders of common stock</t>
        </is>
      </c>
      <c r="B31" s="5" t="n">
        <v>-12525772</v>
      </c>
      <c r="C31" s="5" t="n">
        <v>-30868352</v>
      </c>
    </row>
    <row r="32">
      <c r="A32" s="3" t="inlineStr">
        <is>
          <t>WEIGHTED AVERAGE NUMBER OF COMMON STOCKS</t>
        </is>
      </c>
      <c r="B32" s="4" t="inlineStr">
        <is>
          <t xml:space="preserve"> </t>
        </is>
      </c>
      <c r="C32" s="4" t="inlineStr">
        <is>
          <t xml:space="preserve"> </t>
        </is>
      </c>
    </row>
    <row r="33">
      <c r="A33" s="4" t="inlineStr">
        <is>
          <t>Weighted Average Number of Common Stocks Basic (in Shares)</t>
        </is>
      </c>
      <c r="B33" s="6" t="n">
        <v>3227302</v>
      </c>
      <c r="C33" s="6" t="n">
        <v>1531316</v>
      </c>
    </row>
    <row r="34">
      <c r="A34" s="3" t="inlineStr">
        <is>
          <t>Loss per share from continuing operations</t>
        </is>
      </c>
      <c r="B34" s="4" t="inlineStr">
        <is>
          <t xml:space="preserve"> </t>
        </is>
      </c>
      <c r="C34" s="4" t="inlineStr">
        <is>
          <t xml:space="preserve"> </t>
        </is>
      </c>
    </row>
    <row r="35">
      <c r="A35" s="4" t="inlineStr">
        <is>
          <t>Loss per share from continuing operations Basic (in Dollars per share)</t>
        </is>
      </c>
      <c r="B35" s="8" t="n">
        <v>-3.22</v>
      </c>
      <c r="C35" s="8" t="n">
        <v>-0.27</v>
      </c>
    </row>
    <row r="36">
      <c r="A36" s="3" t="inlineStr">
        <is>
          <t>Loss per share from discontinued operations</t>
        </is>
      </c>
      <c r="B36" s="4" t="inlineStr">
        <is>
          <t xml:space="preserve"> </t>
        </is>
      </c>
      <c r="C36" s="4" t="inlineStr">
        <is>
          <t xml:space="preserve"> </t>
        </is>
      </c>
    </row>
    <row r="37">
      <c r="A37" s="4" t="inlineStr">
        <is>
          <t>Loss per share from discontinued operations Basic (in Dollars per share)</t>
        </is>
      </c>
      <c r="B37" s="9" t="n">
        <v>-0.66</v>
      </c>
      <c r="C37" s="9" t="n">
        <v>-19.86</v>
      </c>
    </row>
    <row r="38">
      <c r="A38" s="3" t="inlineStr">
        <is>
          <t>Loss per share available to common stockholders</t>
        </is>
      </c>
      <c r="B38" s="4" t="inlineStr">
        <is>
          <t xml:space="preserve"> </t>
        </is>
      </c>
      <c r="C38" s="4" t="inlineStr">
        <is>
          <t xml:space="preserve"> </t>
        </is>
      </c>
    </row>
    <row r="39">
      <c r="A39" s="4" t="inlineStr">
        <is>
          <t>Loss per share available to common stockholders Basic (in Dollars per share)</t>
        </is>
      </c>
      <c r="B39" s="8" t="n">
        <v>-3.88</v>
      </c>
      <c r="C39" s="8" t="n">
        <v>-20.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Discounted Operations</t>
        </is>
      </c>
      <c r="B4" s="4" t="inlineStr">
        <is>
          <t>The following
depicts the result of operations for the discounted operations of Highlight Media and Wuge for the years ended December 31, 2023 and 2022,
respectively.
For
the Years Ended
2023 2022
REVENUES
Enterprise brand management services $ 165,993 $ 153,304
Wuge digital door signs - 7,616,615
TOTAL REVENUES 165,993 7,769,919
COST OF REVENUES
Enterprise brand management services 88,658 97,770
Wuge digital door signs - 5,527,950
TOTAL COST OF REVENUES 88,658 5,625,720
GROSS PROFIT 77,335 2,144,199
OPERATING EXPENSES
Selling, general and administrative 2,209,894 8,225,301
Provision for doubtful accounts - 20,085,243
TOTAL OPERATING EXPENSES 2,209,894 28,310,544
LOSS FROM OPERATIONS (2,132,559 ) (26,166,345 )
OTHER INCOME (EXPENSE)
Interest income 49 65,274
Interest expense (248 ) (1,022 )
Other income, net 709 70,831
Total other income, net 510 135,083
LOSS BEFORE INCOME TAXES (2,132,049 ) (26,031,262 )
PROVISION FOR INCOME TAXES - 315,933
NET LOSS (2,132,049 ) (26,347,1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s and Liabilities Measured at Fair Value (Tables)</t>
        </is>
      </c>
      <c r="B1" s="2" t="inlineStr">
        <is>
          <t>12 Months Ended</t>
        </is>
      </c>
    </row>
    <row r="2">
      <c r="B2" s="2" t="inlineStr">
        <is>
          <t>Dec. 31, 2023</t>
        </is>
      </c>
    </row>
    <row r="3">
      <c r="A3" s="3" t="inlineStr">
        <is>
          <t>Assets and Liabilities Measured at Fair Value [Abstract]</t>
        </is>
      </c>
      <c r="B3" s="4" t="inlineStr">
        <is>
          <t xml:space="preserve"> </t>
        </is>
      </c>
    </row>
    <row r="4">
      <c r="A4" s="4" t="inlineStr">
        <is>
          <t>Schedule of Assets and Liabilities Measured at Fair Value on a Recurring Basis</t>
        </is>
      </c>
      <c r="B4" s="4" t="inlineStr">
        <is>
          <t xml:space="preserve">The following tables presents information about
the Company’s assets and liabilities that were measured at fair value on a recurring basis as of December 31, 2023 and 2022 and
indicates the fair value hierarchy of the valuation techniques the Company utilized to determine such fair value.
December 31, Quoted Prices In Active Markets (Level 1) Significant Other Observable Inputs (Level 2) Significant Other Unobservable Inputs (Level 3)
Assets
Notes receivable - DigiTrax Convertible Notes $ 1,048,219 $ — $ — $ 1,048,219
Notes receivable - Liquid Convertible Notes 1,553,808 — — 1,553,808
Total $ 2,602,027 $ — $ — $ 2,602,0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 width="14" customWidth="1" min="6" max="6"/>
  </cols>
  <sheetData>
    <row r="1">
      <c r="A1" s="1" t="inlineStr">
        <is>
          <t>Nature of Business and Organization (Details) - $ / shares</t>
        </is>
      </c>
      <c r="D1" s="2" t="inlineStr">
        <is>
          <t>12 Months Ended</t>
        </is>
      </c>
    </row>
    <row r="2">
      <c r="B2" s="2" t="inlineStr">
        <is>
          <t>Jan. 11, 2024</t>
        </is>
      </c>
      <c r="C2" s="2" t="inlineStr">
        <is>
          <t>Oct. 27, 2023</t>
        </is>
      </c>
      <c r="D2" s="2" t="inlineStr">
        <is>
          <t>Dec. 31, 2023</t>
        </is>
      </c>
      <c r="E2" s="2" t="inlineStr">
        <is>
          <t>Jun. 26, 2023</t>
        </is>
      </c>
      <c r="F2" s="2" t="inlineStr">
        <is>
          <t>Sep. 28, 2022</t>
        </is>
      </c>
    </row>
    <row r="3">
      <c r="A3" s="4" t="inlineStr">
        <is>
          <t>Agreement term</t>
        </is>
      </c>
      <c r="B3" s="4" t="inlineStr">
        <is>
          <t xml:space="preserve"> </t>
        </is>
      </c>
      <c r="C3" s="4" t="inlineStr">
        <is>
          <t xml:space="preserve"> </t>
        </is>
      </c>
      <c r="D3" s="4" t="inlineStr">
        <is>
          <t>20 years</t>
        </is>
      </c>
      <c r="E3" s="4" t="inlineStr">
        <is>
          <t xml:space="preserve"> </t>
        </is>
      </c>
      <c r="F3" s="4" t="inlineStr">
        <is>
          <t xml:space="preserve"> </t>
        </is>
      </c>
    </row>
    <row r="4">
      <c r="A4" s="4" t="inlineStr">
        <is>
          <t>Makesi WFO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reement term</t>
        </is>
      </c>
      <c r="B5" s="4" t="inlineStr">
        <is>
          <t xml:space="preserve"> </t>
        </is>
      </c>
      <c r="C5" s="4" t="inlineStr">
        <is>
          <t xml:space="preserve"> </t>
        </is>
      </c>
      <c r="D5" s="4" t="inlineStr">
        <is>
          <t>20 years</t>
        </is>
      </c>
      <c r="E5" s="4" t="inlineStr">
        <is>
          <t xml:space="preserve"> </t>
        </is>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of common stock (in Shares)</t>
        </is>
      </c>
      <c r="B7" s="4" t="inlineStr">
        <is>
          <t xml:space="preserve"> </t>
        </is>
      </c>
      <c r="C7" s="6" t="n">
        <v>400000</v>
      </c>
      <c r="D7" s="4" t="inlineStr">
        <is>
          <t xml:space="preserve"> </t>
        </is>
      </c>
      <c r="E7" s="4" t="inlineStr">
        <is>
          <t xml:space="preserve"> </t>
        </is>
      </c>
      <c r="F7" s="4" t="inlineStr">
        <is>
          <t xml:space="preserve"> </t>
        </is>
      </c>
    </row>
    <row r="8">
      <c r="A8" s="4" t="inlineStr">
        <is>
          <t>Average closing bid price (in Dollars per share)</t>
        </is>
      </c>
      <c r="B8" s="4" t="inlineStr">
        <is>
          <t xml:space="preserve"> </t>
        </is>
      </c>
      <c r="C8" s="10" t="n">
        <v>2.782</v>
      </c>
      <c r="D8" s="4" t="inlineStr">
        <is>
          <t xml:space="preserve"> </t>
        </is>
      </c>
      <c r="E8" s="4" t="inlineStr">
        <is>
          <t xml:space="preserve"> </t>
        </is>
      </c>
      <c r="F8" s="4" t="inlineStr">
        <is>
          <t xml:space="preserve"> </t>
        </is>
      </c>
    </row>
    <row r="9">
      <c r="A9" s="4" t="inlineStr">
        <is>
          <t>Voting Rights Proxy and Financial Suppor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reement term</t>
        </is>
      </c>
      <c r="B10" s="4" t="inlineStr">
        <is>
          <t xml:space="preserve"> </t>
        </is>
      </c>
      <c r="C10" s="4" t="inlineStr">
        <is>
          <t xml:space="preserve"> </t>
        </is>
      </c>
      <c r="D10" s="4" t="inlineStr">
        <is>
          <t>20 years</t>
        </is>
      </c>
      <c r="E10" s="4" t="inlineStr">
        <is>
          <t xml:space="preserve"> </t>
        </is>
      </c>
      <c r="F10" s="4" t="inlineStr">
        <is>
          <t xml:space="preserve"> </t>
        </is>
      </c>
    </row>
    <row r="11">
      <c r="A11" s="4" t="inlineStr">
        <is>
          <t>Beijing Hehe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of common stock (in Shares)</t>
        </is>
      </c>
      <c r="B12" s="6" t="n">
        <v>400000</v>
      </c>
      <c r="C12" s="4" t="inlineStr">
        <is>
          <t xml:space="preserve"> </t>
        </is>
      </c>
      <c r="D12" s="4" t="inlineStr">
        <is>
          <t xml:space="preserve"> </t>
        </is>
      </c>
      <c r="E12" s="4" t="inlineStr">
        <is>
          <t xml:space="preserve"> </t>
        </is>
      </c>
      <c r="F12" s="4" t="inlineStr">
        <is>
          <t xml:space="preserve"> </t>
        </is>
      </c>
    </row>
    <row r="13">
      <c r="A13" s="4" t="inlineStr">
        <is>
          <t>Business Combination [Member] | SH Xianzhu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percentage</t>
        </is>
      </c>
      <c r="B14" s="4" t="inlineStr">
        <is>
          <t xml:space="preserve"> </t>
        </is>
      </c>
      <c r="C14" s="4" t="inlineStr">
        <is>
          <t xml:space="preserve"> </t>
        </is>
      </c>
      <c r="D14" s="11" t="n">
        <v>0.733333</v>
      </c>
      <c r="E14" s="4" t="inlineStr">
        <is>
          <t xml:space="preserve"> </t>
        </is>
      </c>
      <c r="F14" s="4" t="inlineStr">
        <is>
          <t xml:space="preserve"> </t>
        </is>
      </c>
    </row>
    <row r="15">
      <c r="A15" s="4" t="inlineStr">
        <is>
          <t>TMSR H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percentage</t>
        </is>
      </c>
      <c r="B16" s="4" t="inlineStr">
        <is>
          <t xml:space="preserve"> </t>
        </is>
      </c>
      <c r="C16" s="11" t="n">
        <v>0.133333</v>
      </c>
      <c r="D16" s="4" t="inlineStr">
        <is>
          <t xml:space="preserve"> </t>
        </is>
      </c>
      <c r="E16" s="4" t="inlineStr">
        <is>
          <t xml:space="preserve"> </t>
        </is>
      </c>
      <c r="F16" s="4" t="inlineStr">
        <is>
          <t xml:space="preserve"> </t>
        </is>
      </c>
    </row>
    <row r="17">
      <c r="A17" s="4" t="inlineStr">
        <is>
          <t>SH Xianzhui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terest percentage</t>
        </is>
      </c>
      <c r="B18" s="11" t="n">
        <v>0.733333</v>
      </c>
      <c r="C18" s="4" t="inlineStr">
        <is>
          <t xml:space="preserve"> </t>
        </is>
      </c>
      <c r="D18" s="4" t="inlineStr">
        <is>
          <t xml:space="preserve"> </t>
        </is>
      </c>
      <c r="E18" s="4" t="inlineStr">
        <is>
          <t xml:space="preserve"> </t>
        </is>
      </c>
      <c r="F18" s="4" t="inlineStr">
        <is>
          <t xml:space="preserve"> </t>
        </is>
      </c>
    </row>
    <row r="19">
      <c r="A19" s="4" t="inlineStr">
        <is>
          <t>Wu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closing price (in Dollars per share)</t>
        </is>
      </c>
      <c r="B20" s="4" t="inlineStr">
        <is>
          <t xml:space="preserve"> </t>
        </is>
      </c>
      <c r="C20" s="4" t="inlineStr">
        <is>
          <t xml:space="preserve"> </t>
        </is>
      </c>
      <c r="D20" s="4" t="inlineStr">
        <is>
          <t xml:space="preserve"> </t>
        </is>
      </c>
      <c r="E20" s="4" t="inlineStr">
        <is>
          <t xml:space="preserve"> </t>
        </is>
      </c>
      <c r="F20" s="10" t="n">
        <v>0.237</v>
      </c>
    </row>
    <row r="21">
      <c r="A21" s="4" t="inlineStr">
        <is>
          <t>Shanghai Yuanma Food and Beverage Management Co., Lt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interest percentage</t>
        </is>
      </c>
      <c r="B22" s="4" t="inlineStr">
        <is>
          <t xml:space="preserve"> </t>
        </is>
      </c>
      <c r="C22" s="4" t="inlineStr">
        <is>
          <t xml:space="preserve"> </t>
        </is>
      </c>
      <c r="D22" s="4" t="inlineStr">
        <is>
          <t xml:space="preserve"> </t>
        </is>
      </c>
      <c r="E22" s="12" t="n">
        <v>1</v>
      </c>
      <c r="F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of Consolidated Financial Statements Reflect the Activities of GDC</t>
        </is>
      </c>
      <c r="B1" s="2" t="inlineStr">
        <is>
          <t>12 Months Ended</t>
        </is>
      </c>
    </row>
    <row r="2">
      <c r="B2" s="2" t="inlineStr">
        <is>
          <t>Dec. 31, 2023</t>
        </is>
      </c>
    </row>
    <row r="3">
      <c r="A3" s="4" t="inlineStr">
        <is>
          <t>Citi Profit BVI [Member]</t>
        </is>
      </c>
      <c r="B3" s="4" t="inlineStr">
        <is>
          <t xml:space="preserve"> </t>
        </is>
      </c>
    </row>
    <row r="4">
      <c r="A4" s="3" t="inlineStr">
        <is>
          <t>Collaborative Arrangement and Arrangement Other than Collaborative [Line Items]</t>
        </is>
      </c>
      <c r="B4" s="4" t="inlineStr">
        <is>
          <t xml:space="preserve"> </t>
        </is>
      </c>
    </row>
    <row r="5">
      <c r="A5" s="4" t="inlineStr">
        <is>
          <t>Background</t>
        </is>
      </c>
      <c r="B5" s="4" t="inlineStr">
        <is>
          <t>●  A British Virgin Island company Incorporated in April 2019</t>
        </is>
      </c>
    </row>
    <row r="6">
      <c r="A6" s="4" t="inlineStr">
        <is>
          <t>Ownership</t>
        </is>
      </c>
      <c r="B6" s="4" t="inlineStr">
        <is>
          <t>100% owned by the Company</t>
        </is>
      </c>
    </row>
    <row r="7">
      <c r="A7" s="4" t="inlineStr">
        <is>
          <t>TMSR HK2 [Member]</t>
        </is>
      </c>
      <c r="B7" s="4" t="inlineStr">
        <is>
          <t xml:space="preserve"> </t>
        </is>
      </c>
    </row>
    <row r="8">
      <c r="A8" s="3" t="inlineStr">
        <is>
          <t>Collaborative Arrangement and Arrangement Other than Collaborative [Line Items]</t>
        </is>
      </c>
      <c r="B8" s="4" t="inlineStr">
        <is>
          <t xml:space="preserve"> </t>
        </is>
      </c>
    </row>
    <row r="9">
      <c r="A9" s="4" t="inlineStr">
        <is>
          <t>Background</t>
        </is>
      </c>
      <c r="B9" s="4" t="inlineStr">
        <is>
          <t>●  A Hong Kong company ●  Incorporated in April 2019 ●  Disposed on June 26, 2023</t>
        </is>
      </c>
    </row>
    <row r="10">
      <c r="A10" s="4" t="inlineStr">
        <is>
          <t>Ownership</t>
        </is>
      </c>
      <c r="B10" s="4" t="inlineStr">
        <is>
          <t>100% owned by Citi Profit BVI</t>
        </is>
      </c>
    </row>
    <row r="11">
      <c r="A11" s="4" t="inlineStr">
        <is>
          <t>Highlight HK [Member]</t>
        </is>
      </c>
      <c r="B11" s="4" t="inlineStr">
        <is>
          <t xml:space="preserve"> </t>
        </is>
      </c>
    </row>
    <row r="12">
      <c r="A12" s="3" t="inlineStr">
        <is>
          <t>Collaborative Arrangement and Arrangement Other than Collaborative [Line Items]</t>
        </is>
      </c>
      <c r="B12" s="4" t="inlineStr">
        <is>
          <t xml:space="preserve"> </t>
        </is>
      </c>
    </row>
    <row r="13">
      <c r="A13" s="4" t="inlineStr">
        <is>
          <t>Background</t>
        </is>
      </c>
      <c r="B13" s="4" t="inlineStr">
        <is>
          <t>●  A Hong Kong company ●  Incorporated in November 2022</t>
        </is>
      </c>
    </row>
    <row r="14">
      <c r="A14" s="4" t="inlineStr">
        <is>
          <t>Ownership</t>
        </is>
      </c>
      <c r="B14" s="4" t="inlineStr">
        <is>
          <t>100% owned by Citi Profit BVI</t>
        </is>
      </c>
    </row>
    <row r="15">
      <c r="A15" s="4" t="inlineStr">
        <is>
          <t>Makesi WFOE [Member]</t>
        </is>
      </c>
      <c r="B15" s="4" t="inlineStr">
        <is>
          <t xml:space="preserve"> </t>
        </is>
      </c>
    </row>
    <row r="16">
      <c r="A16" s="3" t="inlineStr">
        <is>
          <t>Collaborative Arrangement and Arrangement Other than Collaborative [Line Items]</t>
        </is>
      </c>
      <c r="B16" s="4" t="inlineStr">
        <is>
          <t xml:space="preserve"> </t>
        </is>
      </c>
    </row>
    <row r="17">
      <c r="A17" s="4" t="inlineStr">
        <is>
          <t>Background</t>
        </is>
      </c>
      <c r="B17" s="4" t="inlineStr">
        <is>
          <t>●  A PRC limited liability company and deemed a wholly foreign owned enterprise (WFOE) ●  Incorporated in December 2020 ●  Disposed on June 26, 2023</t>
        </is>
      </c>
    </row>
    <row r="18">
      <c r="A18" s="4" t="inlineStr">
        <is>
          <t>Ownership</t>
        </is>
      </c>
      <c r="B18" s="4" t="inlineStr">
        <is>
          <t>100% owned by TMSR HK</t>
        </is>
      </c>
    </row>
    <row r="19">
      <c r="A19" s="4" t="inlineStr">
        <is>
          <t>Highlight WFOE [Member]</t>
        </is>
      </c>
      <c r="B19" s="4" t="inlineStr">
        <is>
          <t xml:space="preserve"> </t>
        </is>
      </c>
    </row>
    <row r="20">
      <c r="A20" s="3" t="inlineStr">
        <is>
          <t>Collaborative Arrangement and Arrangement Other than Collaborative [Line Items]</t>
        </is>
      </c>
      <c r="B20" s="4" t="inlineStr">
        <is>
          <t xml:space="preserve"> </t>
        </is>
      </c>
    </row>
    <row r="21">
      <c r="A21" s="4" t="inlineStr">
        <is>
          <t>Background</t>
        </is>
      </c>
      <c r="B21" s="4" t="inlineStr">
        <is>
          <t>●  A PRC limited liability company and deemed a wholly foreign owned enterprise (WFOE) ●  Incorporated in January 2023</t>
        </is>
      </c>
    </row>
    <row r="22">
      <c r="A22" s="4" t="inlineStr">
        <is>
          <t>Ownership</t>
        </is>
      </c>
      <c r="B22" s="4" t="inlineStr">
        <is>
          <t>100% owned by Highlight HK</t>
        </is>
      </c>
    </row>
    <row r="23">
      <c r="A23" s="4" t="inlineStr">
        <is>
          <t>Yuanma [Member]</t>
        </is>
      </c>
      <c r="B23" s="4" t="inlineStr">
        <is>
          <t xml:space="preserve"> </t>
        </is>
      </c>
    </row>
    <row r="24">
      <c r="A24" s="3" t="inlineStr">
        <is>
          <t>Collaborative Arrangement and Arrangement Other than Collaborative [Line Items]</t>
        </is>
      </c>
      <c r="B24" s="4" t="inlineStr">
        <is>
          <t xml:space="preserve"> </t>
        </is>
      </c>
    </row>
    <row r="25">
      <c r="A25" s="4" t="inlineStr">
        <is>
          <t>Background</t>
        </is>
      </c>
      <c r="B25" s="4" t="inlineStr">
        <is>
          <t>●  A PRC limited liability company ●  Acquired on June 21, 2022 ●  Disposed on June 26, 2023</t>
        </is>
      </c>
    </row>
    <row r="26">
      <c r="A26" s="4" t="inlineStr">
        <is>
          <t>Ownership</t>
        </is>
      </c>
      <c r="B26" s="4" t="inlineStr">
        <is>
          <t>VIE of Makesi WFOE</t>
        </is>
      </c>
    </row>
    <row r="27">
      <c r="A27" s="4" t="inlineStr">
        <is>
          <t>Wuge [Member]</t>
        </is>
      </c>
      <c r="B27" s="4" t="inlineStr">
        <is>
          <t xml:space="preserve"> </t>
        </is>
      </c>
    </row>
    <row r="28">
      <c r="A28" s="3" t="inlineStr">
        <is>
          <t>Collaborative Arrangement and Arrangement Other than Collaborative [Line Items]</t>
        </is>
      </c>
      <c r="B28" s="4" t="inlineStr">
        <is>
          <t xml:space="preserve"> </t>
        </is>
      </c>
    </row>
    <row r="29">
      <c r="A29" s="4" t="inlineStr">
        <is>
          <t>Background</t>
        </is>
      </c>
      <c r="B29" s="4" t="inlineStr">
        <is>
          <t>●  A PRC limited liability company ●  Acquired on January 3, 2023 ●  Disposed on September 28, 2022</t>
        </is>
      </c>
    </row>
    <row r="30">
      <c r="A30" s="4" t="inlineStr">
        <is>
          <t>Ownership</t>
        </is>
      </c>
      <c r="B30" s="4" t="inlineStr">
        <is>
          <t>VIE of Makesi WFOE</t>
        </is>
      </c>
    </row>
    <row r="31">
      <c r="A31" s="4" t="inlineStr">
        <is>
          <t>Highlight Media [Member]</t>
        </is>
      </c>
      <c r="B31" s="4" t="inlineStr">
        <is>
          <t xml:space="preserve"> </t>
        </is>
      </c>
    </row>
    <row r="32">
      <c r="A32" s="3" t="inlineStr">
        <is>
          <t>Collaborative Arrangement and Arrangement Other than Collaborative [Line Items]</t>
        </is>
      </c>
      <c r="B32" s="4" t="inlineStr">
        <is>
          <t xml:space="preserve"> </t>
        </is>
      </c>
    </row>
    <row r="33">
      <c r="A33" s="4" t="inlineStr">
        <is>
          <t>Background</t>
        </is>
      </c>
      <c r="B33" s="4" t="inlineStr">
        <is>
          <t>●  A PRC limited liability company ●  Acquired on September 16, 2022 ●  Disposed on September 26, 2023</t>
        </is>
      </c>
    </row>
    <row r="34">
      <c r="A34" s="4" t="inlineStr">
        <is>
          <t>Ownership</t>
        </is>
      </c>
      <c r="B34" s="4" t="inlineStr">
        <is>
          <t>VIE of Highlight WFOE</t>
        </is>
      </c>
    </row>
    <row r="35">
      <c r="A35" s="4" t="inlineStr">
        <is>
          <t>AI Catalysis [Member]</t>
        </is>
      </c>
      <c r="B35" s="4" t="inlineStr">
        <is>
          <t xml:space="preserve"> </t>
        </is>
      </c>
    </row>
    <row r="36">
      <c r="A36" s="3" t="inlineStr">
        <is>
          <t>Collaborative Arrangement and Arrangement Other than Collaborative [Line Items]</t>
        </is>
      </c>
      <c r="B36" s="4" t="inlineStr">
        <is>
          <t xml:space="preserve"> </t>
        </is>
      </c>
    </row>
    <row r="37">
      <c r="A37" s="4" t="inlineStr">
        <is>
          <t>Background</t>
        </is>
      </c>
      <c r="B37" s="4" t="inlineStr">
        <is>
          <t>●  A Nevada company ●  Incorporated in May 2023</t>
        </is>
      </c>
    </row>
    <row r="38">
      <c r="A38" s="4" t="inlineStr">
        <is>
          <t>Ownership</t>
        </is>
      </c>
      <c r="B38" s="4" t="inlineStr">
        <is>
          <t>100% owned by the Company</t>
        </is>
      </c>
    </row>
    <row r="39">
      <c r="A39" s="4" t="inlineStr">
        <is>
          <t>SH Xianzhui [Member]</t>
        </is>
      </c>
      <c r="B39" s="4" t="inlineStr">
        <is>
          <t xml:space="preserve"> </t>
        </is>
      </c>
    </row>
    <row r="40">
      <c r="A40" s="3" t="inlineStr">
        <is>
          <t>Collaborative Arrangement and Arrangement Other than Collaborative [Line Items]</t>
        </is>
      </c>
      <c r="B40" s="4" t="inlineStr">
        <is>
          <t xml:space="preserve"> </t>
        </is>
      </c>
    </row>
    <row r="41">
      <c r="A41" s="4" t="inlineStr">
        <is>
          <t>Background</t>
        </is>
      </c>
      <c r="B41" s="4" t="inlineStr">
        <is>
          <t>●  A PRC limited liability company ●  Incorporated in August 2023</t>
        </is>
      </c>
    </row>
    <row r="42">
      <c r="A42" s="4" t="inlineStr">
        <is>
          <t>Ownership</t>
        </is>
      </c>
      <c r="B42" s="4" t="inlineStr">
        <is>
          <t>73.3333% owned by Highlight WFO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0" customWidth="1" min="2" max="2"/>
    <col width="21" customWidth="1" min="3" max="3"/>
    <col width="39" customWidth="1" min="4" max="4"/>
    <col width="80" customWidth="1" min="5" max="5"/>
    <col width="29" customWidth="1" min="6" max="6"/>
  </cols>
  <sheetData>
    <row r="1">
      <c r="A1" s="1" t="inlineStr">
        <is>
          <t>Summary of Significant Accounting Policies (Details)</t>
        </is>
      </c>
      <c r="E1" s="2" t="inlineStr">
        <is>
          <t>12 Months Ended</t>
        </is>
      </c>
    </row>
    <row r="2">
      <c r="B2" s="2" t="inlineStr">
        <is>
          <t>Nov. 30, 2023 USD ($) $ / shares shares</t>
        </is>
      </c>
      <c r="C2" s="2" t="inlineStr">
        <is>
          <t>Nov. 01, 2023 shares</t>
        </is>
      </c>
      <c r="D2" s="2" t="inlineStr">
        <is>
          <t>May 31, 2023 USD ($) $ / shares shares</t>
        </is>
      </c>
      <c r="E2" s="2" t="inlineStr">
        <is>
          <t>Dec. 31, 2023 USD ($) $ / shares shares</t>
        </is>
      </c>
      <c r="F2" s="2" t="inlineStr">
        <is>
          <t>Dec. 31, 2022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Foreign Currency Transaction and Translation Adjustment, before Tax, Portion Attributable to Parent (in Dollars) | $</t>
        </is>
      </c>
      <c r="B4" s="4" t="inlineStr">
        <is>
          <t xml:space="preserve"> </t>
        </is>
      </c>
      <c r="C4" s="4" t="inlineStr">
        <is>
          <t xml:space="preserve"> </t>
        </is>
      </c>
      <c r="D4" s="4" t="inlineStr">
        <is>
          <t xml:space="preserve"> </t>
        </is>
      </c>
      <c r="E4" s="5" t="n">
        <v>73279</v>
      </c>
      <c r="F4" s="5" t="n">
        <v>179460</v>
      </c>
    </row>
    <row r="5">
      <c r="A5" s="4" t="inlineStr">
        <is>
          <t>Tax benefits, description</t>
        </is>
      </c>
      <c r="B5" s="4" t="inlineStr">
        <is>
          <t xml:space="preserve"> </t>
        </is>
      </c>
      <c r="C5" s="4" t="inlineStr">
        <is>
          <t xml:space="preserve"> </t>
        </is>
      </c>
      <c r="D5" s="4" t="inlineStr">
        <is>
          <t xml:space="preserve"> </t>
        </is>
      </c>
      <c r="E5" s="4" t="inlineStr">
        <is>
          <t>The amount recognized is the largest amount of tax benefit that
is greater than 50% likely of being realized on examination.</t>
        </is>
      </c>
      <c r="F5" s="4" t="inlineStr">
        <is>
          <t xml:space="preserve"> </t>
        </is>
      </c>
    </row>
    <row r="6">
      <c r="A6" s="4" t="inlineStr">
        <is>
          <t>Exercise price of common stock (in Dollars per share) | $ / shares</t>
        </is>
      </c>
      <c r="B6" s="10" t="n">
        <v>3.019</v>
      </c>
      <c r="C6" s="4" t="inlineStr">
        <is>
          <t xml:space="preserve"> </t>
        </is>
      </c>
      <c r="D6" s="8" t="n">
        <v>8.35</v>
      </c>
      <c r="E6" s="4" t="inlineStr">
        <is>
          <t xml:space="preserve"> </t>
        </is>
      </c>
      <c r="F6" s="4" t="inlineStr">
        <is>
          <t xml:space="preserve"> </t>
        </is>
      </c>
    </row>
    <row r="7">
      <c r="A7" s="4" t="inlineStr">
        <is>
          <t>Pre-funded warrants (in Dollars) | $</t>
        </is>
      </c>
      <c r="B7" s="10" t="n">
        <v>3.018</v>
      </c>
      <c r="C7" s="4" t="inlineStr">
        <is>
          <t xml:space="preserve"> </t>
        </is>
      </c>
      <c r="D7" s="10" t="n">
        <v>8.349</v>
      </c>
      <c r="E7" s="4" t="inlineStr">
        <is>
          <t xml:space="preserve"> </t>
        </is>
      </c>
      <c r="F7" s="4" t="inlineStr">
        <is>
          <t xml:space="preserve"> </t>
        </is>
      </c>
    </row>
    <row r="8">
      <c r="A8" s="4" t="inlineStr">
        <is>
          <t>Remaining exercise price per share (in Dollars per share) | $ / shares</t>
        </is>
      </c>
      <c r="B8" s="4" t="inlineStr">
        <is>
          <t xml:space="preserve"> </t>
        </is>
      </c>
      <c r="C8" s="4" t="inlineStr">
        <is>
          <t xml:space="preserve"> </t>
        </is>
      </c>
      <c r="D8" s="4" t="inlineStr">
        <is>
          <t xml:space="preserve"> </t>
        </is>
      </c>
      <c r="E8" s="10" t="n">
        <v>0.001</v>
      </c>
      <c r="F8" s="4" t="inlineStr">
        <is>
          <t xml:space="preserve"> </t>
        </is>
      </c>
    </row>
    <row r="9">
      <c r="A9" s="4" t="inlineStr">
        <is>
          <t>Purchase of warrant</t>
        </is>
      </c>
      <c r="B9" s="4" t="inlineStr">
        <is>
          <t xml:space="preserve"> </t>
        </is>
      </c>
      <c r="C9" s="6" t="n">
        <v>577260</v>
      </c>
      <c r="D9" s="4" t="inlineStr">
        <is>
          <t xml:space="preserve"> </t>
        </is>
      </c>
      <c r="E9" s="4" t="inlineStr">
        <is>
          <t xml:space="preserve"> </t>
        </is>
      </c>
      <c r="F9" s="4" t="inlineStr">
        <is>
          <t xml:space="preserve"> </t>
        </is>
      </c>
    </row>
    <row r="10">
      <c r="A10" s="4" t="inlineStr">
        <is>
          <t>Exercised shares</t>
        </is>
      </c>
      <c r="B10" s="4" t="inlineStr">
        <is>
          <t xml:space="preserve"> </t>
        </is>
      </c>
      <c r="C10" s="4" t="inlineStr">
        <is>
          <t xml:space="preserve"> </t>
        </is>
      </c>
      <c r="D10" s="4" t="inlineStr">
        <is>
          <t xml:space="preserve"> </t>
        </is>
      </c>
      <c r="E10" s="6" t="n">
        <v>1807951</v>
      </c>
      <c r="F10" s="4" t="inlineStr">
        <is>
          <t xml:space="preserve"> </t>
        </is>
      </c>
    </row>
    <row r="11">
      <c r="A11" s="4" t="inlineStr">
        <is>
          <t>Warrant of common stock</t>
        </is>
      </c>
      <c r="B11" s="4" t="inlineStr">
        <is>
          <t xml:space="preserve"> </t>
        </is>
      </c>
      <c r="C11" s="4" t="inlineStr">
        <is>
          <t xml:space="preserve"> </t>
        </is>
      </c>
      <c r="D11" s="4" t="inlineStr">
        <is>
          <t xml:space="preserve"> </t>
        </is>
      </c>
      <c r="E11" s="6" t="n">
        <v>180000</v>
      </c>
      <c r="F11" s="4" t="inlineStr">
        <is>
          <t xml:space="preserve"> </t>
        </is>
      </c>
    </row>
    <row r="12">
      <c r="A12" s="4" t="inlineStr">
        <is>
          <t>Outstanding warrants</t>
        </is>
      </c>
      <c r="B12" s="6" t="n">
        <v>331236</v>
      </c>
      <c r="C12" s="4" t="inlineStr">
        <is>
          <t xml:space="preserve"> </t>
        </is>
      </c>
      <c r="D12" s="4" t="inlineStr">
        <is>
          <t xml:space="preserve"> </t>
        </is>
      </c>
      <c r="E12" s="6" t="n">
        <v>8134043</v>
      </c>
      <c r="F12" s="6" t="n">
        <v>9079348</v>
      </c>
    </row>
    <row r="13">
      <c r="A13" s="4" t="inlineStr">
        <is>
          <t>Antidilutive effect</t>
        </is>
      </c>
      <c r="B13" s="4" t="inlineStr">
        <is>
          <t xml:space="preserve"> </t>
        </is>
      </c>
      <c r="C13" s="4" t="inlineStr">
        <is>
          <t xml:space="preserve"> </t>
        </is>
      </c>
      <c r="D13" s="4" t="inlineStr">
        <is>
          <t xml:space="preserve"> </t>
        </is>
      </c>
      <c r="E13" s="6" t="n">
        <v>3904879</v>
      </c>
      <c r="F13" s="6" t="n">
        <v>4539674</v>
      </c>
    </row>
    <row r="14">
      <c r="A14" s="4" t="inlineStr">
        <is>
          <t>Op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effect</t>
        </is>
      </c>
      <c r="B16" s="4" t="inlineStr">
        <is>
          <t xml:space="preserve"> </t>
        </is>
      </c>
      <c r="C16" s="4" t="inlineStr">
        <is>
          <t xml:space="preserve"> </t>
        </is>
      </c>
      <c r="D16" s="4" t="inlineStr">
        <is>
          <t xml:space="preserve"> </t>
        </is>
      </c>
      <c r="E16" s="4" t="inlineStr">
        <is>
          <t xml:space="preserve"> </t>
        </is>
      </c>
      <c r="F16" s="6" t="n">
        <v>824000</v>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Term</t>
        </is>
      </c>
      <c r="B19" s="4" t="inlineStr">
        <is>
          <t xml:space="preserve"> </t>
        </is>
      </c>
      <c r="C19" s="4" t="inlineStr">
        <is>
          <t xml:space="preserve"> </t>
        </is>
      </c>
      <c r="D19" s="4" t="inlineStr">
        <is>
          <t xml:space="preserve"> </t>
        </is>
      </c>
      <c r="E19" s="4" t="inlineStr">
        <is>
          <t>1 year</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Term</t>
        </is>
      </c>
      <c r="B22" s="4" t="inlineStr">
        <is>
          <t xml:space="preserve"> </t>
        </is>
      </c>
      <c r="C22" s="4" t="inlineStr">
        <is>
          <t xml:space="preserve"> </t>
        </is>
      </c>
      <c r="D22" s="4" t="inlineStr">
        <is>
          <t xml:space="preserve"> </t>
        </is>
      </c>
      <c r="E22" s="4" t="inlineStr">
        <is>
          <t>5 years 6 months</t>
        </is>
      </c>
      <c r="F22" s="4" t="inlineStr">
        <is>
          <t xml:space="preserve"> </t>
        </is>
      </c>
    </row>
    <row r="23">
      <c r="A23" s="4" t="inlineStr">
        <is>
          <t>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exercise price per share (in Dollars per share) | $ / shares</t>
        </is>
      </c>
      <c r="B25" s="4" t="inlineStr">
        <is>
          <t xml:space="preserve"> </t>
        </is>
      </c>
      <c r="C25" s="4" t="inlineStr">
        <is>
          <t xml:space="preserve"> </t>
        </is>
      </c>
      <c r="D25" s="4" t="inlineStr">
        <is>
          <t xml:space="preserve"> </t>
        </is>
      </c>
      <c r="E25" s="10" t="n">
        <v>0.001</v>
      </c>
      <c r="F25" s="4" t="inlineStr">
        <is>
          <t xml:space="preserve"> </t>
        </is>
      </c>
    </row>
    <row r="26">
      <c r="A26" s="4" t="inlineStr">
        <is>
          <t>Nominal consideration per share (in Dollars per share) | $ / shares</t>
        </is>
      </c>
      <c r="B26" s="4" t="inlineStr">
        <is>
          <t xml:space="preserve"> </t>
        </is>
      </c>
      <c r="C26" s="4" t="inlineStr">
        <is>
          <t xml:space="preserve"> </t>
        </is>
      </c>
      <c r="D26" s="4" t="inlineStr">
        <is>
          <t xml:space="preserve"> </t>
        </is>
      </c>
      <c r="E26" s="10" t="n">
        <v>0.001</v>
      </c>
      <c r="F26" s="4" t="inlineStr">
        <is>
          <t xml:space="preserve"> </t>
        </is>
      </c>
    </row>
    <row r="27">
      <c r="A27" s="4" t="inlineStr">
        <is>
          <t>Outstanding warrants</t>
        </is>
      </c>
      <c r="B27" s="6" t="n">
        <v>912503</v>
      </c>
      <c r="C27" s="4" t="inlineStr">
        <is>
          <t xml:space="preserve"> </t>
        </is>
      </c>
      <c r="D27" s="4" t="inlineStr">
        <is>
          <t xml:space="preserve"> </t>
        </is>
      </c>
      <c r="E27" s="6" t="n">
        <v>912503</v>
      </c>
      <c r="F27" s="4" t="inlineStr">
        <is>
          <t xml:space="preserve"> </t>
        </is>
      </c>
    </row>
    <row r="28">
      <c r="A28" s="4" t="inlineStr">
        <is>
          <t>Placement Agency Agree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t>
        </is>
      </c>
      <c r="B30" s="6" t="n">
        <v>1876103</v>
      </c>
      <c r="C30" s="4" t="inlineStr">
        <is>
          <t xml:space="preserve"> </t>
        </is>
      </c>
      <c r="D30" s="6" t="n">
        <v>844351</v>
      </c>
      <c r="E30" s="4" t="inlineStr">
        <is>
          <t xml:space="preserve"> </t>
        </is>
      </c>
      <c r="F30" s="4" t="inlineStr">
        <is>
          <t xml:space="preserve"> </t>
        </is>
      </c>
    </row>
    <row r="31">
      <c r="A31" s="4" t="inlineStr">
        <is>
          <t>Pre-funded warrants of common stock</t>
        </is>
      </c>
      <c r="B31" s="4" t="inlineStr">
        <is>
          <t xml:space="preserve"> </t>
        </is>
      </c>
      <c r="C31" s="4" t="inlineStr">
        <is>
          <t xml:space="preserve"> </t>
        </is>
      </c>
      <c r="D31" s="4" t="inlineStr">
        <is>
          <t xml:space="preserve"> </t>
        </is>
      </c>
      <c r="E31" s="6" t="n">
        <v>1807951</v>
      </c>
      <c r="F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 of common stock</t>
        </is>
      </c>
      <c r="B34" s="4" t="inlineStr">
        <is>
          <t xml:space="preserve"> </t>
        </is>
      </c>
      <c r="C34" s="4" t="inlineStr">
        <is>
          <t xml:space="preserve"> </t>
        </is>
      </c>
      <c r="D34" s="4" t="inlineStr">
        <is>
          <t xml:space="preserve"> </t>
        </is>
      </c>
      <c r="E34" s="6" t="n">
        <v>1489763</v>
      </c>
      <c r="F34" s="4" t="inlineStr">
        <is>
          <t xml:space="preserve"> </t>
        </is>
      </c>
    </row>
    <row r="35">
      <c r="A35" s="4" t="inlineStr">
        <is>
          <t>RMB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nslation rate</t>
        </is>
      </c>
      <c r="B37" s="4" t="inlineStr">
        <is>
          <t xml:space="preserve"> </t>
        </is>
      </c>
      <c r="C37" s="4" t="inlineStr">
        <is>
          <t xml:space="preserve"> </t>
        </is>
      </c>
      <c r="D37" s="4" t="inlineStr">
        <is>
          <t xml:space="preserve"> </t>
        </is>
      </c>
      <c r="E37" s="13" t="n">
        <v>7.1</v>
      </c>
      <c r="F37" s="9" t="n">
        <v>6.38</v>
      </c>
    </row>
    <row r="38">
      <c r="A38" s="4" t="inlineStr">
        <is>
          <t>RMB [Member] | Average Translation Rat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ranslation rate</t>
        </is>
      </c>
      <c r="B40" s="4" t="inlineStr">
        <is>
          <t xml:space="preserve"> </t>
        </is>
      </c>
      <c r="C40" s="4" t="inlineStr">
        <is>
          <t xml:space="preserve"> </t>
        </is>
      </c>
      <c r="D40" s="4" t="inlineStr">
        <is>
          <t xml:space="preserve"> </t>
        </is>
      </c>
      <c r="E40" s="9" t="n">
        <v>7.08</v>
      </c>
      <c r="F40" s="9" t="n">
        <v>6.73</v>
      </c>
    </row>
    <row r="41">
      <c r="A41" s="4" t="inlineStr">
        <is>
          <t>US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anslation rate</t>
        </is>
      </c>
      <c r="B43" s="4" t="inlineStr">
        <is>
          <t xml:space="preserve"> </t>
        </is>
      </c>
      <c r="C43" s="4" t="inlineStr">
        <is>
          <t xml:space="preserve"> </t>
        </is>
      </c>
      <c r="D43" s="4" t="inlineStr">
        <is>
          <t xml:space="preserve"> </t>
        </is>
      </c>
      <c r="E43" s="6" t="n">
        <v>1</v>
      </c>
      <c r="F43" s="6" t="n">
        <v>1</v>
      </c>
    </row>
    <row r="44">
      <c r="A44" s="4" t="inlineStr">
        <is>
          <t>USD [Member] | Average Translation Rat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ranslation rate</t>
        </is>
      </c>
      <c r="B46" s="4" t="inlineStr">
        <is>
          <t xml:space="preserve"> </t>
        </is>
      </c>
      <c r="C46" s="4" t="inlineStr">
        <is>
          <t xml:space="preserve"> </t>
        </is>
      </c>
      <c r="D46" s="4" t="inlineStr">
        <is>
          <t xml:space="preserve"> </t>
        </is>
      </c>
      <c r="E46" s="6" t="n">
        <v>1</v>
      </c>
      <c r="F46" s="6" t="n">
        <v>1</v>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Plant and Equipment - Office equipment and furnishing [Member]</t>
        </is>
      </c>
      <c r="B1" s="2" t="inlineStr">
        <is>
          <t>Dec. 31, 2023</t>
        </is>
      </c>
    </row>
    <row r="2">
      <c r="A2" s="4" t="inlineStr">
        <is>
          <t>Plant and equipment, Useful Life</t>
        </is>
      </c>
      <c r="B2" s="4" t="inlineStr">
        <is>
          <t>5 years</t>
        </is>
      </c>
    </row>
    <row r="3">
      <c r="A3" s="4" t="inlineStr">
        <is>
          <t>Plant and equipment, Estimated Residual Value</t>
        </is>
      </c>
      <c r="B3" s="12" t="n">
        <v>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Intangible Assets</t>
        </is>
      </c>
      <c r="B1" s="2" t="inlineStr">
        <is>
          <t>12 Months Ended</t>
        </is>
      </c>
    </row>
    <row r="2">
      <c r="B2" s="2" t="inlineStr">
        <is>
          <t>Dec. 31, 2023</t>
        </is>
      </c>
    </row>
    <row r="3">
      <c r="A3" s="4" t="inlineStr">
        <is>
          <t>Software [Member]</t>
        </is>
      </c>
      <c r="B3" s="4" t="inlineStr">
        <is>
          <t xml:space="preserve"> </t>
        </is>
      </c>
    </row>
    <row r="4">
      <c r="A4" s="3" t="inlineStr">
        <is>
          <t>Summary of Significant Accounting Policies (Details) - Schedule of Estimated Useful Lives of Intangible Assets [Line Items]</t>
        </is>
      </c>
      <c r="B4" s="4" t="inlineStr">
        <is>
          <t xml:space="preserve"> </t>
        </is>
      </c>
    </row>
    <row r="5">
      <c r="A5" s="4" t="inlineStr">
        <is>
          <t>Useful Life</t>
        </is>
      </c>
      <c r="B5"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Business Combination and Restructuring (Details) - USD ($)</t>
        </is>
      </c>
      <c r="B1" s="2" t="inlineStr">
        <is>
          <t>Dec. 31, 2023</t>
        </is>
      </c>
      <c r="C1" s="2" t="inlineStr">
        <is>
          <t>Dec. 31, 2022</t>
        </is>
      </c>
      <c r="D1" s="2" t="inlineStr">
        <is>
          <t>[1]</t>
        </is>
      </c>
      <c r="E1" s="2" t="inlineStr">
        <is>
          <t>Sep. 30, 2022</t>
        </is>
      </c>
      <c r="F1" s="2" t="inlineStr">
        <is>
          <t>Sep. 16, 2022</t>
        </is>
      </c>
      <c r="G1" s="2" t="inlineStr">
        <is>
          <t>Apr. 29, 2021</t>
        </is>
      </c>
    </row>
    <row r="2">
      <c r="A2" s="3" t="inlineStr">
        <is>
          <t>Business Combination and Restructuring [Line Items]</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Shares issued (in Shares)</t>
        </is>
      </c>
      <c r="B3" s="6" t="n">
        <v>5453416</v>
      </c>
      <c r="C3" s="6" t="n">
        <v>1844877</v>
      </c>
      <c r="E3" s="4" t="inlineStr">
        <is>
          <t xml:space="preserve"> </t>
        </is>
      </c>
      <c r="F3" s="4" t="inlineStr">
        <is>
          <t xml:space="preserve"> </t>
        </is>
      </c>
      <c r="G3" s="6" t="n">
        <v>231802</v>
      </c>
    </row>
    <row r="4">
      <c r="A4" s="4" t="inlineStr">
        <is>
          <t>Goodwill</t>
        </is>
      </c>
      <c r="B4" s="5" t="n">
        <v>2121947</v>
      </c>
      <c r="C4" s="4" t="inlineStr">
        <is>
          <t xml:space="preserve"> </t>
        </is>
      </c>
      <c r="E4" s="4" t="inlineStr">
        <is>
          <t xml:space="preserve"> </t>
        </is>
      </c>
      <c r="F4" s="4" t="inlineStr">
        <is>
          <t xml:space="preserve"> </t>
        </is>
      </c>
      <c r="G4" s="4" t="inlineStr">
        <is>
          <t xml:space="preserve"> </t>
        </is>
      </c>
    </row>
    <row r="5">
      <c r="A5" s="4" t="inlineStr">
        <is>
          <t>Highlight Media [Member]</t>
        </is>
      </c>
      <c r="B5" s="4" t="inlineStr">
        <is>
          <t xml:space="preserve"> </t>
        </is>
      </c>
      <c r="C5" s="4" t="inlineStr">
        <is>
          <t xml:space="preserve"> </t>
        </is>
      </c>
      <c r="E5" s="4" t="inlineStr">
        <is>
          <t xml:space="preserve"> </t>
        </is>
      </c>
      <c r="F5" s="4" t="inlineStr">
        <is>
          <t xml:space="preserve"> </t>
        </is>
      </c>
      <c r="G5" s="4" t="inlineStr">
        <is>
          <t xml:space="preserve"> </t>
        </is>
      </c>
    </row>
    <row r="6">
      <c r="A6" s="3" t="inlineStr">
        <is>
          <t>Business Combination and Restructuring [Line Items]</t>
        </is>
      </c>
      <c r="B6" s="4" t="inlineStr">
        <is>
          <t xml:space="preserve"> </t>
        </is>
      </c>
      <c r="C6" s="4" t="inlineStr">
        <is>
          <t xml:space="preserve"> </t>
        </is>
      </c>
      <c r="E6" s="4" t="inlineStr">
        <is>
          <t xml:space="preserve"> </t>
        </is>
      </c>
      <c r="F6" s="4" t="inlineStr">
        <is>
          <t xml:space="preserve"> </t>
        </is>
      </c>
      <c r="G6" s="4" t="inlineStr">
        <is>
          <t xml:space="preserve"> </t>
        </is>
      </c>
    </row>
    <row r="7">
      <c r="A7" s="4" t="inlineStr">
        <is>
          <t>Service fee percentage</t>
        </is>
      </c>
      <c r="B7" s="4" t="inlineStr">
        <is>
          <t xml:space="preserve"> </t>
        </is>
      </c>
      <c r="C7" s="4" t="inlineStr">
        <is>
          <t xml:space="preserve"> </t>
        </is>
      </c>
      <c r="E7" s="4" t="inlineStr">
        <is>
          <t xml:space="preserve"> </t>
        </is>
      </c>
      <c r="F7" s="12" t="n">
        <v>1</v>
      </c>
      <c r="G7" s="4" t="inlineStr">
        <is>
          <t xml:space="preserve"> </t>
        </is>
      </c>
    </row>
    <row r="8">
      <c r="A8" s="4" t="inlineStr">
        <is>
          <t>Goodwill</t>
        </is>
      </c>
      <c r="B8" s="6" t="n">
        <v>2100000</v>
      </c>
      <c r="C8" s="4" t="inlineStr">
        <is>
          <t xml:space="preserve"> </t>
        </is>
      </c>
      <c r="E8" s="4" t="inlineStr">
        <is>
          <t xml:space="preserve"> </t>
        </is>
      </c>
      <c r="F8" s="4" t="inlineStr">
        <is>
          <t xml:space="preserve"> </t>
        </is>
      </c>
      <c r="G8" s="4" t="inlineStr">
        <is>
          <t xml:space="preserve"> </t>
        </is>
      </c>
    </row>
    <row r="9">
      <c r="A9" s="4" t="inlineStr">
        <is>
          <t>Goodwill deductible for income tax purposes</t>
        </is>
      </c>
      <c r="B9" s="4" t="inlineStr">
        <is>
          <t xml:space="preserve"> </t>
        </is>
      </c>
      <c r="C9" s="4" t="inlineStr">
        <is>
          <t xml:space="preserve"> </t>
        </is>
      </c>
      <c r="E9" s="4" t="inlineStr">
        <is>
          <t xml:space="preserve"> </t>
        </is>
      </c>
      <c r="F9" s="4" t="inlineStr">
        <is>
          <t xml:space="preserve"> </t>
        </is>
      </c>
      <c r="G9" s="4" t="inlineStr">
        <is>
          <t xml:space="preserve"> </t>
        </is>
      </c>
    </row>
    <row r="10">
      <c r="A10" s="4" t="inlineStr">
        <is>
          <t>Purchase Agreement [Member]</t>
        </is>
      </c>
      <c r="B10" s="4" t="inlineStr">
        <is>
          <t xml:space="preserve"> </t>
        </is>
      </c>
      <c r="C10" s="4" t="inlineStr">
        <is>
          <t xml:space="preserve"> </t>
        </is>
      </c>
      <c r="E10" s="4" t="inlineStr">
        <is>
          <t xml:space="preserve"> </t>
        </is>
      </c>
      <c r="F10" s="4" t="inlineStr">
        <is>
          <t xml:space="preserve"> </t>
        </is>
      </c>
      <c r="G10" s="4" t="inlineStr">
        <is>
          <t xml:space="preserve"> </t>
        </is>
      </c>
    </row>
    <row r="11">
      <c r="A11" s="3" t="inlineStr">
        <is>
          <t>Business Combination and Restructuring [Line Items]</t>
        </is>
      </c>
      <c r="B11" s="4" t="inlineStr">
        <is>
          <t xml:space="preserve"> </t>
        </is>
      </c>
      <c r="C11" s="4" t="inlineStr">
        <is>
          <t xml:space="preserve"> </t>
        </is>
      </c>
      <c r="E11" s="4" t="inlineStr">
        <is>
          <t xml:space="preserve"> </t>
        </is>
      </c>
      <c r="F11" s="4" t="inlineStr">
        <is>
          <t xml:space="preserve"> </t>
        </is>
      </c>
      <c r="G11" s="4" t="inlineStr">
        <is>
          <t xml:space="preserve"> </t>
        </is>
      </c>
    </row>
    <row r="12">
      <c r="A12" s="4" t="inlineStr">
        <is>
          <t>Shares issued (in Shares)</t>
        </is>
      </c>
      <c r="B12" s="4" t="inlineStr">
        <is>
          <t xml:space="preserve"> </t>
        </is>
      </c>
      <c r="C12" s="4" t="inlineStr">
        <is>
          <t xml:space="preserve"> </t>
        </is>
      </c>
      <c r="E12" s="6" t="n">
        <v>9000000</v>
      </c>
      <c r="F12" s="6" t="n">
        <v>9000000</v>
      </c>
      <c r="G12" s="4" t="inlineStr">
        <is>
          <t xml:space="preserve"> </t>
        </is>
      </c>
    </row>
    <row r="13"/>
    <row r="14">
      <c r="A14" s="4" t="inlineStr">
        <is>
          <t>[1] Giving retroactive effect to the
1-for-30 reverse stock split effective on November 9, 2022.</t>
        </is>
      </c>
    </row>
  </sheetData>
  <mergeCells count="13">
    <mergeCell ref="C2:D2"/>
    <mergeCell ref="C3:D3"/>
    <mergeCell ref="C4:D4"/>
    <mergeCell ref="C5:D5"/>
    <mergeCell ref="C6:D6"/>
    <mergeCell ref="C7:D7"/>
    <mergeCell ref="C8:D8"/>
    <mergeCell ref="C9:D9"/>
    <mergeCell ref="C10:D10"/>
    <mergeCell ref="C11:D11"/>
    <mergeCell ref="C12:D12"/>
    <mergeCell ref="A13:G13"/>
    <mergeCell ref="A14:G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Restructuring (Details) - Schedule of the Fair Value of the Identifiable Assets Acquired and Liabilities Assumed at the Acquisition Date</t>
        </is>
      </c>
      <c r="B1" s="2" t="inlineStr">
        <is>
          <t>12 Months Ended</t>
        </is>
      </c>
    </row>
    <row r="2">
      <c r="B2" s="2" t="inlineStr">
        <is>
          <t>Dec. 31, 2023 USD ($)</t>
        </is>
      </c>
    </row>
    <row r="3">
      <c r="A3" s="4" t="inlineStr">
        <is>
          <t>Total consideration at fair value</t>
        </is>
      </c>
      <c r="B3" s="5" t="n">
        <v>2250000</v>
      </c>
    </row>
    <row r="4">
      <c r="A4" s="4" t="inlineStr">
        <is>
          <t>Cash</t>
        </is>
      </c>
      <c r="B4" s="6" t="n">
        <v>47498</v>
      </c>
    </row>
    <row r="5">
      <c r="A5" s="4" t="inlineStr">
        <is>
          <t>Other current assets</t>
        </is>
      </c>
      <c r="B5" s="6" t="n">
        <v>107828</v>
      </c>
    </row>
    <row r="6">
      <c r="A6" s="4" t="inlineStr">
        <is>
          <t>Equipment</t>
        </is>
      </c>
      <c r="B6" s="6" t="n">
        <v>1205</v>
      </c>
    </row>
    <row r="7">
      <c r="A7" s="4" t="inlineStr">
        <is>
          <t>Other noncurrent assets</t>
        </is>
      </c>
      <c r="B7" s="4" t="inlineStr">
        <is>
          <t xml:space="preserve"> </t>
        </is>
      </c>
    </row>
    <row r="8">
      <c r="A8" s="4" t="inlineStr">
        <is>
          <t>Goodwill</t>
        </is>
      </c>
      <c r="B8" s="6" t="n">
        <v>2121947</v>
      </c>
    </row>
    <row r="9">
      <c r="A9" s="4" t="inlineStr">
        <is>
          <t>Total asset</t>
        </is>
      </c>
      <c r="B9" s="6" t="n">
        <v>2278478</v>
      </c>
    </row>
    <row r="10">
      <c r="A10" s="4" t="inlineStr">
        <is>
          <t>Accounts payable</t>
        </is>
      </c>
      <c r="B10" s="6" t="n">
        <v>14170</v>
      </c>
    </row>
    <row r="11">
      <c r="A11" s="4" t="inlineStr">
        <is>
          <t>Taxes Payable</t>
        </is>
      </c>
      <c r="B11" s="6" t="n">
        <v>363</v>
      </c>
    </row>
    <row r="12">
      <c r="A12" s="4" t="inlineStr">
        <is>
          <t>Other Payable</t>
        </is>
      </c>
      <c r="B12" s="6" t="n">
        <v>13945</v>
      </c>
    </row>
    <row r="13">
      <c r="A13" s="4" t="inlineStr">
        <is>
          <t>Total liabilities</t>
        </is>
      </c>
      <c r="B13" s="6" t="n">
        <v>28478</v>
      </c>
    </row>
    <row r="14">
      <c r="A14" s="4" t="inlineStr">
        <is>
          <t>Net asset acquired</t>
        </is>
      </c>
      <c r="B14" s="5" t="n">
        <v>22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Variable Interest Entity (Details) - USD ($)</t>
        </is>
      </c>
      <c r="B1" s="2" t="inlineStr">
        <is>
          <t>Sep. 26, 2023</t>
        </is>
      </c>
      <c r="C1" s="2" t="inlineStr">
        <is>
          <t>Jun. 26, 2023</t>
        </is>
      </c>
      <c r="D1" s="2" t="inlineStr">
        <is>
          <t>Sep. 28, 2022</t>
        </is>
      </c>
    </row>
    <row r="2">
      <c r="A2" s="3" t="inlineStr">
        <is>
          <t>Variable Interest Entity (Details) [Line Items]</t>
        </is>
      </c>
      <c r="B2" s="4" t="inlineStr">
        <is>
          <t xml:space="preserve"> </t>
        </is>
      </c>
      <c r="C2" s="4" t="inlineStr">
        <is>
          <t xml:space="preserve"> </t>
        </is>
      </c>
      <c r="D2" s="4" t="inlineStr">
        <is>
          <t xml:space="preserve"> </t>
        </is>
      </c>
    </row>
    <row r="3">
      <c r="A3" s="4" t="inlineStr">
        <is>
          <t>Purchase price</t>
        </is>
      </c>
      <c r="B3" s="5" t="n">
        <v>100000</v>
      </c>
      <c r="C3" s="4" t="inlineStr">
        <is>
          <t xml:space="preserve"> </t>
        </is>
      </c>
      <c r="D3" s="4" t="inlineStr">
        <is>
          <t xml:space="preserve"> </t>
        </is>
      </c>
    </row>
    <row r="4">
      <c r="A4" s="4" t="inlineStr">
        <is>
          <t>Wuge [Member]</t>
        </is>
      </c>
      <c r="B4" s="4" t="inlineStr">
        <is>
          <t xml:space="preserve"> </t>
        </is>
      </c>
      <c r="C4" s="4" t="inlineStr">
        <is>
          <t xml:space="preserve"> </t>
        </is>
      </c>
      <c r="D4" s="4" t="inlineStr">
        <is>
          <t xml:space="preserve"> </t>
        </is>
      </c>
    </row>
    <row r="5">
      <c r="A5" s="3" t="inlineStr">
        <is>
          <t>Variable Interest Entity (Details) [Line Items]</t>
        </is>
      </c>
      <c r="B5" s="4" t="inlineStr">
        <is>
          <t xml:space="preserve"> </t>
        </is>
      </c>
      <c r="C5" s="4" t="inlineStr">
        <is>
          <t xml:space="preserve"> </t>
        </is>
      </c>
      <c r="D5" s="4" t="inlineStr">
        <is>
          <t xml:space="preserve"> </t>
        </is>
      </c>
    </row>
    <row r="6">
      <c r="A6" s="4" t="inlineStr">
        <is>
          <t>Average closing price (in Dollars per share)</t>
        </is>
      </c>
      <c r="B6" s="4" t="inlineStr">
        <is>
          <t xml:space="preserve"> </t>
        </is>
      </c>
      <c r="C6" s="4" t="inlineStr">
        <is>
          <t xml:space="preserve"> </t>
        </is>
      </c>
      <c r="D6" s="10" t="n">
        <v>0.237</v>
      </c>
    </row>
    <row r="7">
      <c r="A7" s="4" t="inlineStr">
        <is>
          <t>TMSR HK [Member]</t>
        </is>
      </c>
      <c r="B7" s="4" t="inlineStr">
        <is>
          <t xml:space="preserve"> </t>
        </is>
      </c>
      <c r="C7" s="4" t="inlineStr">
        <is>
          <t xml:space="preserve"> </t>
        </is>
      </c>
      <c r="D7" s="4" t="inlineStr">
        <is>
          <t xml:space="preserve"> </t>
        </is>
      </c>
    </row>
    <row r="8">
      <c r="A8" s="3" t="inlineStr">
        <is>
          <t>Variable Interest Entity (Details) [Line Items]</t>
        </is>
      </c>
      <c r="B8" s="4" t="inlineStr">
        <is>
          <t xml:space="preserve"> </t>
        </is>
      </c>
      <c r="C8" s="4" t="inlineStr">
        <is>
          <t xml:space="preserve"> </t>
        </is>
      </c>
      <c r="D8" s="4" t="inlineStr">
        <is>
          <t xml:space="preserve"> </t>
        </is>
      </c>
    </row>
    <row r="9">
      <c r="A9" s="4" t="inlineStr">
        <is>
          <t>Equity interest percentage</t>
        </is>
      </c>
      <c r="B9" s="4" t="inlineStr">
        <is>
          <t xml:space="preserve"> </t>
        </is>
      </c>
      <c r="C9" s="12" t="n">
        <v>1</v>
      </c>
      <c r="D9" s="4" t="inlineStr">
        <is>
          <t xml:space="preserve"> </t>
        </is>
      </c>
    </row>
    <row r="10">
      <c r="A10" s="4" t="inlineStr">
        <is>
          <t>Yuanma [Member]</t>
        </is>
      </c>
      <c r="B10" s="4" t="inlineStr">
        <is>
          <t xml:space="preserve"> </t>
        </is>
      </c>
      <c r="C10" s="4" t="inlineStr">
        <is>
          <t xml:space="preserve"> </t>
        </is>
      </c>
      <c r="D10" s="4" t="inlineStr">
        <is>
          <t xml:space="preserve"> </t>
        </is>
      </c>
    </row>
    <row r="11">
      <c r="A11" s="3" t="inlineStr">
        <is>
          <t>Variable Interest Entity (Details) [Line Items]</t>
        </is>
      </c>
      <c r="B11" s="4" t="inlineStr">
        <is>
          <t xml:space="preserve"> </t>
        </is>
      </c>
      <c r="C11" s="4" t="inlineStr">
        <is>
          <t xml:space="preserve"> </t>
        </is>
      </c>
      <c r="D11" s="4" t="inlineStr">
        <is>
          <t xml:space="preserve"> </t>
        </is>
      </c>
    </row>
    <row r="12">
      <c r="A12" s="4" t="inlineStr">
        <is>
          <t>Purchase price for transaction</t>
        </is>
      </c>
      <c r="B12" s="4" t="inlineStr">
        <is>
          <t xml:space="preserve"> </t>
        </is>
      </c>
      <c r="C12" s="5" t="n">
        <v>100000</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Weighted Average Number of Common Stocks Diluted (in Shares)</t>
        </is>
      </c>
      <c r="B4" s="6" t="n">
        <v>3227302</v>
      </c>
      <c r="C4" s="6" t="n">
        <v>1531316</v>
      </c>
    </row>
    <row r="5">
      <c r="A5" s="4" t="inlineStr">
        <is>
          <t>Loss per share from continuing operations Diluted</t>
        </is>
      </c>
      <c r="B5" s="8" t="n">
        <v>-3.22</v>
      </c>
      <c r="C5" s="8" t="n">
        <v>-0.27</v>
      </c>
    </row>
    <row r="6">
      <c r="A6" s="4" t="inlineStr">
        <is>
          <t>Loss per share from discontinued operations Diluted</t>
        </is>
      </c>
      <c r="B6" s="9" t="n">
        <v>-0.66</v>
      </c>
      <c r="C6" s="9" t="n">
        <v>-19.86</v>
      </c>
    </row>
    <row r="7">
      <c r="A7" s="4" t="inlineStr">
        <is>
          <t>Loss per share available to common stockholders Diluted</t>
        </is>
      </c>
      <c r="B7" s="8" t="n">
        <v>-3.88</v>
      </c>
      <c r="C7" s="8" t="n">
        <v>-20.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ompany Maintains Bank Accounts - USD ($)</t>
        </is>
      </c>
      <c r="B1" s="2" t="inlineStr">
        <is>
          <t>Dec. 31, 2023</t>
        </is>
      </c>
      <c r="C1" s="2" t="inlineStr">
        <is>
          <t>Dec. 31, 2022</t>
        </is>
      </c>
    </row>
    <row r="2">
      <c r="A2" s="3" t="inlineStr">
        <is>
          <t>Schedule of Company Maintains Bank Accounts [Abstract]</t>
        </is>
      </c>
      <c r="B2" s="4" t="inlineStr">
        <is>
          <t xml:space="preserve"> </t>
        </is>
      </c>
      <c r="C2" s="4" t="inlineStr">
        <is>
          <t xml:space="preserve"> </t>
        </is>
      </c>
    </row>
    <row r="3">
      <c r="A3" s="4" t="inlineStr">
        <is>
          <t>Cash at Banks</t>
        </is>
      </c>
      <c r="B3" s="5" t="n">
        <v>5175518</v>
      </c>
      <c r="C3" s="5" t="n">
        <v>3891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Details) - Schedule of Prepaid and Other Current Assets - USD ($)</t>
        </is>
      </c>
      <c r="B1" s="2" t="inlineStr">
        <is>
          <t>Dec. 31, 2023</t>
        </is>
      </c>
      <c r="C1" s="2" t="inlineStr">
        <is>
          <t>Dec. 31, 2022</t>
        </is>
      </c>
    </row>
    <row r="2">
      <c r="A2" s="3" t="inlineStr">
        <is>
          <t>Schedule of Prepaid and Other Current Assets [Abstract]</t>
        </is>
      </c>
      <c r="B2" s="4" t="inlineStr">
        <is>
          <t xml:space="preserve"> </t>
        </is>
      </c>
      <c r="C2" s="4" t="inlineStr">
        <is>
          <t xml:space="preserve"> </t>
        </is>
      </c>
    </row>
    <row r="3">
      <c r="A3" s="4" t="inlineStr">
        <is>
          <t>Prepayments of digital human services</t>
        </is>
      </c>
      <c r="B3" s="5" t="n">
        <v>797500</v>
      </c>
      <c r="C3" s="4" t="inlineStr">
        <is>
          <t xml:space="preserve"> </t>
        </is>
      </c>
    </row>
    <row r="4">
      <c r="A4" s="4" t="inlineStr">
        <is>
          <t>Prepayments of live streaming services</t>
        </is>
      </c>
      <c r="B4" s="6" t="n">
        <v>487587</v>
      </c>
      <c r="C4" s="4" t="inlineStr">
        <is>
          <t xml:space="preserve"> </t>
        </is>
      </c>
    </row>
    <row r="5">
      <c r="A5" s="4" t="inlineStr">
        <is>
          <t>Other prepayments</t>
        </is>
      </c>
      <c r="B5" s="6" t="n">
        <v>5803</v>
      </c>
      <c r="C5" s="4" t="inlineStr">
        <is>
          <t xml:space="preserve"> </t>
        </is>
      </c>
    </row>
    <row r="6">
      <c r="A6" s="4" t="inlineStr">
        <is>
          <t>Total Prepaid and other current assets</t>
        </is>
      </c>
      <c r="B6" s="5" t="n">
        <v>1290890</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4" t="inlineStr">
        <is>
          <t xml:space="preserve"> </t>
        </is>
      </c>
      <c r="C3" s="5" t="n">
        <v>197640</v>
      </c>
    </row>
    <row r="4">
      <c r="A4" s="4" t="inlineStr">
        <is>
          <t>Less: allowance for doubtful accounts</t>
        </is>
      </c>
      <c r="B4" s="4" t="inlineStr">
        <is>
          <t xml:space="preserve"> </t>
        </is>
      </c>
      <c r="C4" s="6" t="n">
        <v>-3120</v>
      </c>
    </row>
    <row r="5">
      <c r="A5" s="4" t="inlineStr">
        <is>
          <t>Total accounts receivable, net</t>
        </is>
      </c>
      <c r="B5" s="4" t="inlineStr">
        <is>
          <t xml:space="preserve"> </t>
        </is>
      </c>
      <c r="C5" s="5" t="n">
        <v>1945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Movement of Allowance for Doubtful Accounts - USD ($)</t>
        </is>
      </c>
      <c r="B1" s="2" t="inlineStr">
        <is>
          <t>12 Months Ended</t>
        </is>
      </c>
    </row>
    <row r="2">
      <c r="B2" s="2" t="inlineStr">
        <is>
          <t>Dec. 31, 2023</t>
        </is>
      </c>
      <c r="C2" s="2" t="inlineStr">
        <is>
          <t>Dec. 31, 2022</t>
        </is>
      </c>
    </row>
    <row r="3">
      <c r="A3" s="3" t="inlineStr">
        <is>
          <t>Schedule of Movement of Allowance for Doubtful Accounts [Abstract]</t>
        </is>
      </c>
      <c r="B3" s="4" t="inlineStr">
        <is>
          <t xml:space="preserve"> </t>
        </is>
      </c>
      <c r="C3" s="4" t="inlineStr">
        <is>
          <t xml:space="preserve"> </t>
        </is>
      </c>
    </row>
    <row r="4">
      <c r="A4" s="4" t="inlineStr">
        <is>
          <t>Beginning balance</t>
        </is>
      </c>
      <c r="B4" s="5" t="n">
        <v>3120</v>
      </c>
      <c r="C4" s="4" t="inlineStr">
        <is>
          <t xml:space="preserve"> </t>
        </is>
      </c>
    </row>
    <row r="5">
      <c r="A5" s="4" t="inlineStr">
        <is>
          <t>Addition</t>
        </is>
      </c>
      <c r="B5" s="4" t="inlineStr">
        <is>
          <t xml:space="preserve"> </t>
        </is>
      </c>
      <c r="C5" s="6" t="n">
        <v>3120</v>
      </c>
    </row>
    <row r="6">
      <c r="A6" s="4" t="inlineStr">
        <is>
          <t>Disposal of Highlight Media</t>
        </is>
      </c>
      <c r="B6" s="6" t="n">
        <v>-3120</v>
      </c>
      <c r="C6" s="4" t="inlineStr">
        <is>
          <t xml:space="preserve"> </t>
        </is>
      </c>
    </row>
    <row r="7">
      <c r="A7" s="4" t="inlineStr">
        <is>
          <t>Ending balance</t>
        </is>
      </c>
      <c r="B7" s="4" t="inlineStr">
        <is>
          <t xml:space="preserve"> </t>
        </is>
      </c>
      <c r="C7" s="5" t="n">
        <v>31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6" customWidth="1" min="3" max="3"/>
  </cols>
  <sheetData>
    <row r="1">
      <c r="A1" s="1" t="inlineStr">
        <is>
          <t>Other Receivables (Details) - USD ($)</t>
        </is>
      </c>
      <c r="C1" s="2" t="inlineStr">
        <is>
          <t>12 Months Ended</t>
        </is>
      </c>
    </row>
    <row r="2">
      <c r="B2" s="2" t="inlineStr">
        <is>
          <t>Mar. 09, 2023</t>
        </is>
      </c>
      <c r="C2" s="2" t="inlineStr">
        <is>
          <t>Dec. 31, 2022</t>
        </is>
      </c>
    </row>
    <row r="3">
      <c r="A3" s="3" t="inlineStr">
        <is>
          <t>Other Receivables (Details) [Line Items]</t>
        </is>
      </c>
      <c r="B3" s="4" t="inlineStr">
        <is>
          <t xml:space="preserve"> </t>
        </is>
      </c>
      <c r="C3" s="4" t="inlineStr">
        <is>
          <t xml:space="preserve"> </t>
        </is>
      </c>
    </row>
    <row r="4">
      <c r="A4" s="4" t="inlineStr">
        <is>
          <t>Cancellation share of common stock</t>
        </is>
      </c>
      <c r="B4" s="5" t="n">
        <v>133333</v>
      </c>
      <c r="C4" s="4" t="inlineStr">
        <is>
          <t xml:space="preserve"> </t>
        </is>
      </c>
    </row>
    <row r="5">
      <c r="A5" s="4" t="inlineStr">
        <is>
          <t>Wuge Member</t>
        </is>
      </c>
      <c r="B5" s="4" t="inlineStr">
        <is>
          <t xml:space="preserve"> </t>
        </is>
      </c>
      <c r="C5" s="4" t="inlineStr">
        <is>
          <t xml:space="preserve"> </t>
        </is>
      </c>
    </row>
    <row r="6">
      <c r="A6" s="3" t="inlineStr">
        <is>
          <t>Other Receivables (Details) [Line Items]</t>
        </is>
      </c>
      <c r="B6" s="4" t="inlineStr">
        <is>
          <t xml:space="preserve"> </t>
        </is>
      </c>
      <c r="C6" s="4" t="inlineStr">
        <is>
          <t xml:space="preserve"> </t>
        </is>
      </c>
    </row>
    <row r="7">
      <c r="A7" s="4" t="inlineStr">
        <is>
          <t>Consideration amount</t>
        </is>
      </c>
      <c r="B7" s="4" t="inlineStr">
        <is>
          <t xml:space="preserve"> </t>
        </is>
      </c>
      <c r="C7" s="5" t="n">
        <v>948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Details) - Schedule of Other Receivables - USD ($)</t>
        </is>
      </c>
      <c r="B1" s="2" t="inlineStr">
        <is>
          <t>Dec. 31, 2023</t>
        </is>
      </c>
      <c r="C1" s="2" t="inlineStr">
        <is>
          <t>Dec. 31, 2022</t>
        </is>
      </c>
    </row>
    <row r="2">
      <c r="A2" s="3" t="inlineStr">
        <is>
          <t>Schedule of Other Receivables [Abstract]</t>
        </is>
      </c>
      <c r="B2" s="4" t="inlineStr">
        <is>
          <t xml:space="preserve"> </t>
        </is>
      </c>
      <c r="C2" s="4" t="inlineStr">
        <is>
          <t xml:space="preserve"> </t>
        </is>
      </c>
    </row>
    <row r="3">
      <c r="A3" s="4" t="inlineStr">
        <is>
          <t>Receivable from disposal of Wuge</t>
        </is>
      </c>
      <c r="B3" s="4" t="inlineStr">
        <is>
          <t xml:space="preserve"> </t>
        </is>
      </c>
      <c r="C3" s="5" t="n">
        <v>948000</v>
      </c>
    </row>
    <row r="4">
      <c r="A4" s="4" t="inlineStr">
        <is>
          <t>Others</t>
        </is>
      </c>
      <c r="B4" s="6" t="n">
        <v>9459</v>
      </c>
      <c r="C4" s="6" t="n">
        <v>78293</v>
      </c>
    </row>
    <row r="5">
      <c r="A5" s="4" t="inlineStr">
        <is>
          <t>Total other receivables, net</t>
        </is>
      </c>
      <c r="B5" s="5" t="n">
        <v>9459</v>
      </c>
      <c r="C5" s="5" t="n">
        <v>10262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Equipment, Net (Details) - USD ($)</t>
        </is>
      </c>
      <c r="B1" s="2" t="inlineStr">
        <is>
          <t>12 Months Ended</t>
        </is>
      </c>
    </row>
    <row r="2">
      <c r="B2" s="2" t="inlineStr">
        <is>
          <t>Dec. 31, 2023</t>
        </is>
      </c>
      <c r="C2" s="2" t="inlineStr">
        <is>
          <t>Dec. 31, 2022</t>
        </is>
      </c>
    </row>
    <row r="3">
      <c r="A3" s="3" t="inlineStr">
        <is>
          <t>Equipment, Net [Abstract]</t>
        </is>
      </c>
      <c r="B3" s="4" t="inlineStr">
        <is>
          <t xml:space="preserve"> </t>
        </is>
      </c>
      <c r="C3" s="4" t="inlineStr">
        <is>
          <t xml:space="preserve"> </t>
        </is>
      </c>
    </row>
    <row r="4">
      <c r="A4" s="4" t="inlineStr">
        <is>
          <t>Depreciation and expense</t>
        </is>
      </c>
      <c r="B4" s="5" t="n">
        <v>1679</v>
      </c>
      <c r="C4" s="5" t="n">
        <v>7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quipment, Net (Details) - Schedule of Equipment, Net - USD ($)</t>
        </is>
      </c>
      <c r="B1" s="2" t="inlineStr">
        <is>
          <t>Dec. 31, 2023</t>
        </is>
      </c>
      <c r="C1" s="2" t="inlineStr">
        <is>
          <t>Dec. 31, 2022</t>
        </is>
      </c>
    </row>
    <row r="2">
      <c r="A2" s="3" t="inlineStr">
        <is>
          <t>Schedule of Equipment, Net [Abstract]</t>
        </is>
      </c>
      <c r="B2" s="4" t="inlineStr">
        <is>
          <t xml:space="preserve"> </t>
        </is>
      </c>
      <c r="C2" s="4" t="inlineStr">
        <is>
          <t xml:space="preserve"> </t>
        </is>
      </c>
    </row>
    <row r="3">
      <c r="A3" s="4" t="inlineStr">
        <is>
          <t>Office equipment and furniture</t>
        </is>
      </c>
      <c r="B3" s="5" t="n">
        <v>14190</v>
      </c>
      <c r="C3" s="5" t="n">
        <v>10039</v>
      </c>
    </row>
    <row r="4">
      <c r="A4" s="4" t="inlineStr">
        <is>
          <t>Less: accumulated depreciation</t>
        </is>
      </c>
      <c r="B4" s="6" t="n">
        <v>-1679</v>
      </c>
      <c r="C4" s="6" t="n">
        <v>-9537</v>
      </c>
    </row>
    <row r="5">
      <c r="A5" s="4" t="inlineStr">
        <is>
          <t>Total</t>
        </is>
      </c>
      <c r="B5" s="5" t="n">
        <v>12511</v>
      </c>
      <c r="C5" s="5" t="n">
        <v>5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 Assets, Net (Details) - USD ($)</t>
        </is>
      </c>
      <c r="B1" s="2" t="inlineStr">
        <is>
          <t>12 Months Ended</t>
        </is>
      </c>
    </row>
    <row r="2">
      <c r="B2" s="2" t="inlineStr">
        <is>
          <t>Dec. 31, 2023</t>
        </is>
      </c>
      <c r="C2" s="2" t="inlineStr">
        <is>
          <t>Dec. 31, 2022</t>
        </is>
      </c>
    </row>
    <row r="3">
      <c r="A3" s="3" t="inlineStr">
        <is>
          <t>Intangible Assets, Net (Details) [Line Items]</t>
        </is>
      </c>
      <c r="B3" s="4" t="inlineStr">
        <is>
          <t xml:space="preserve"> </t>
        </is>
      </c>
      <c r="C3" s="4" t="inlineStr">
        <is>
          <t xml:space="preserve"> </t>
        </is>
      </c>
    </row>
    <row r="4">
      <c r="A4" s="4" t="inlineStr">
        <is>
          <t>Purchase of software</t>
        </is>
      </c>
      <c r="B4" s="5" t="n">
        <v>750000</v>
      </c>
      <c r="C4" s="4" t="inlineStr">
        <is>
          <t xml:space="preserve"> </t>
        </is>
      </c>
    </row>
    <row r="5">
      <c r="A5" s="4" t="inlineStr">
        <is>
          <t>Issuance of common stock (in Shares)</t>
        </is>
      </c>
      <c r="B5" s="6" t="n">
        <v>180000</v>
      </c>
      <c r="C5" s="4" t="inlineStr">
        <is>
          <t xml:space="preserve"> </t>
        </is>
      </c>
    </row>
    <row r="6">
      <c r="A6" s="4" t="inlineStr">
        <is>
          <t>Amortization expense</t>
        </is>
      </c>
      <c r="B6" s="5" t="n">
        <v>345155</v>
      </c>
      <c r="C6" s="4" t="inlineStr">
        <is>
          <t xml:space="preserve"> </t>
        </is>
      </c>
    </row>
    <row r="7">
      <c r="A7" s="4" t="inlineStr">
        <is>
          <t>Common Stock [Member]</t>
        </is>
      </c>
      <c r="B7" s="4" t="inlineStr">
        <is>
          <t xml:space="preserve"> </t>
        </is>
      </c>
      <c r="C7" s="4" t="inlineStr">
        <is>
          <t xml:space="preserve"> </t>
        </is>
      </c>
    </row>
    <row r="8">
      <c r="A8" s="3" t="inlineStr">
        <is>
          <t>Intangible Assets, Net (Details) [Line Items]</t>
        </is>
      </c>
      <c r="B8" s="4" t="inlineStr">
        <is>
          <t xml:space="preserve"> </t>
        </is>
      </c>
      <c r="C8" s="4" t="inlineStr">
        <is>
          <t xml:space="preserve"> </t>
        </is>
      </c>
    </row>
    <row r="9">
      <c r="A9" s="4" t="inlineStr">
        <is>
          <t>Purchase of software</t>
        </is>
      </c>
      <c r="B9" s="5" t="n">
        <v>2903104</v>
      </c>
      <c r="C9" s="4" t="inlineStr">
        <is>
          <t xml:space="preserve"> </t>
        </is>
      </c>
    </row>
    <row r="10">
      <c r="A10" s="4" t="inlineStr">
        <is>
          <t>Issuance of common stock (in Shares)</t>
        </is>
      </c>
      <c r="B10" s="6" t="n">
        <v>1489763</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Intangible Assets, Net (Details) - Schedule of Intangible Assets, Net</t>
        </is>
      </c>
      <c r="B1" s="2" t="inlineStr">
        <is>
          <t>Dec. 31, 2023 USD ($)</t>
        </is>
      </c>
    </row>
    <row r="2">
      <c r="A2" s="3" t="inlineStr">
        <is>
          <t>Finite-Lived Intangible Assets [Line Items]</t>
        </is>
      </c>
      <c r="B2" s="4" t="inlineStr">
        <is>
          <t xml:space="preserve"> </t>
        </is>
      </c>
    </row>
    <row r="3">
      <c r="A3" s="4" t="inlineStr">
        <is>
          <t>Subtotal</t>
        </is>
      </c>
      <c r="B3" s="5" t="n">
        <v>3653104</v>
      </c>
    </row>
    <row r="4">
      <c r="A4" s="4" t="inlineStr">
        <is>
          <t>Less: accumulated amortization</t>
        </is>
      </c>
      <c r="B4" s="6" t="n">
        <v>-345155</v>
      </c>
    </row>
    <row r="5">
      <c r="A5" s="4" t="inlineStr">
        <is>
          <t>Total</t>
        </is>
      </c>
      <c r="B5" s="6" t="n">
        <v>3307949</v>
      </c>
    </row>
    <row r="6">
      <c r="A6" s="4" t="inlineStr">
        <is>
          <t>Software [Member]</t>
        </is>
      </c>
      <c r="B6" s="4" t="inlineStr">
        <is>
          <t xml:space="preserve"> </t>
        </is>
      </c>
    </row>
    <row r="7">
      <c r="A7" s="3" t="inlineStr">
        <is>
          <t>Finite-Lived Intangible Assets [Line Items]</t>
        </is>
      </c>
      <c r="B7" s="4" t="inlineStr">
        <is>
          <t xml:space="preserve"> </t>
        </is>
      </c>
    </row>
    <row r="8">
      <c r="A8" s="4" t="inlineStr">
        <is>
          <t>Subtotal</t>
        </is>
      </c>
      <c r="B8" s="5" t="n">
        <v>36531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9" customWidth="1" min="5" max="5"/>
    <col width="13" customWidth="1" min="6" max="6"/>
    <col width="39" customWidth="1" min="7" max="7"/>
    <col width="52" customWidth="1" min="8" max="8"/>
    <col width="25" customWidth="1" min="9" max="9"/>
    <col width="30" customWidth="1" min="10" max="10"/>
    <col width="13" customWidth="1" min="11" max="11"/>
  </cols>
  <sheetData>
    <row r="1">
      <c r="A1" s="1" t="inlineStr">
        <is>
          <t>Consolidated Statements of Changes in Shareholders’ Equity - USD ($)</t>
        </is>
      </c>
      <c r="B1" s="2" t="inlineStr">
        <is>
          <t>Preferred Stock</t>
        </is>
      </c>
      <c r="C1" s="2" t="inlineStr">
        <is>
          <t>Common Stock</t>
        </is>
      </c>
      <c r="D1" s="2" t="inlineStr">
        <is>
          <t>Additional Paid-in Capital</t>
        </is>
      </c>
      <c r="E1" s="2" t="inlineStr">
        <is>
          <t>Statutory Reserves</t>
        </is>
      </c>
      <c r="F1" s="2" t="inlineStr">
        <is>
          <t>Unrestricted</t>
        </is>
      </c>
      <c r="G1" s="2" t="inlineStr">
        <is>
          <t>Accumulated Other Comprehensive Income</t>
        </is>
      </c>
      <c r="H1" s="2" t="inlineStr">
        <is>
          <t>Total GD Culture Group Limited Shareholders’ Equity</t>
        </is>
      </c>
      <c r="I1" s="2" t="inlineStr">
        <is>
          <t>Non controlling Interest</t>
        </is>
      </c>
      <c r="J1" s="2" t="inlineStr">
        <is>
          <t>Stock Subscription Receivable</t>
        </is>
      </c>
      <c r="K1" s="2" t="inlineStr">
        <is>
          <t>Total</t>
        </is>
      </c>
    </row>
    <row r="2">
      <c r="A2" s="4" t="inlineStr">
        <is>
          <t>Balance at Dec. 31, 2021</t>
        </is>
      </c>
      <c r="B2" s="4" t="inlineStr">
        <is>
          <t xml:space="preserve"> </t>
        </is>
      </c>
      <c r="C2" s="5" t="n">
        <v>154</v>
      </c>
      <c r="D2" s="5" t="n">
        <v>83038827</v>
      </c>
      <c r="E2" s="4" t="inlineStr">
        <is>
          <t xml:space="preserve"> </t>
        </is>
      </c>
      <c r="F2" s="5" t="n">
        <v>-26019119</v>
      </c>
      <c r="G2" s="5" t="n">
        <v>225857</v>
      </c>
      <c r="H2" s="4" t="inlineStr">
        <is>
          <t xml:space="preserve"> </t>
        </is>
      </c>
      <c r="I2" s="4" t="inlineStr">
        <is>
          <t xml:space="preserve"> </t>
        </is>
      </c>
      <c r="J2" s="5" t="n">
        <v>-25165728</v>
      </c>
      <c r="K2" s="5" t="n">
        <v>32079991</v>
      </c>
    </row>
    <row r="3">
      <c r="A3" s="4" t="inlineStr">
        <is>
          <t>Balance (in Shares) at Dec. 31, 2021</t>
        </is>
      </c>
      <c r="B3" s="4" t="inlineStr">
        <is>
          <t xml:space="preserve"> </t>
        </is>
      </c>
      <c r="C3" s="6" t="n">
        <v>154379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30821955</v>
      </c>
      <c r="G4" s="4" t="inlineStr">
        <is>
          <t xml:space="preserve"> </t>
        </is>
      </c>
      <c r="H4" s="4" t="inlineStr">
        <is>
          <t xml:space="preserve"> </t>
        </is>
      </c>
      <c r="I4" s="4" t="inlineStr">
        <is>
          <t xml:space="preserve"> </t>
        </is>
      </c>
      <c r="J4" s="4" t="inlineStr">
        <is>
          <t xml:space="preserve"> </t>
        </is>
      </c>
      <c r="K4" s="6" t="n">
        <v>-30821955</v>
      </c>
    </row>
    <row r="5">
      <c r="A5" s="4" t="inlineStr">
        <is>
          <t>Issuance of common stock for acquisition Yuan Ma</t>
        </is>
      </c>
      <c r="B5" s="4" t="inlineStr">
        <is>
          <t xml:space="preserve"> </t>
        </is>
      </c>
      <c r="C5" s="5" t="n">
        <v>26</v>
      </c>
      <c r="D5" s="6" t="n">
        <v>767997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680000</v>
      </c>
    </row>
    <row r="6">
      <c r="A6" s="4" t="inlineStr">
        <is>
          <t>Issuance of common stock for acquisition Yuan Ma (in Shares)</t>
        </is>
      </c>
      <c r="B6" s="4" t="inlineStr">
        <is>
          <t xml:space="preserve"> </t>
        </is>
      </c>
      <c r="C6" s="6" t="n">
        <v>25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for acquisition Highlight Media</t>
        </is>
      </c>
      <c r="B7" s="4" t="inlineStr">
        <is>
          <t xml:space="preserve"> </t>
        </is>
      </c>
      <c r="C7" s="5" t="n">
        <v>30</v>
      </c>
      <c r="D7" s="6" t="n">
        <v>2249970</v>
      </c>
      <c r="E7" s="6" t="n">
        <v>4467</v>
      </c>
      <c r="F7" s="4" t="inlineStr">
        <is>
          <t xml:space="preserve"> </t>
        </is>
      </c>
      <c r="G7" s="4" t="inlineStr">
        <is>
          <t xml:space="preserve"> </t>
        </is>
      </c>
      <c r="H7" s="4" t="inlineStr">
        <is>
          <t xml:space="preserve"> </t>
        </is>
      </c>
      <c r="I7" s="4" t="inlineStr">
        <is>
          <t xml:space="preserve"> </t>
        </is>
      </c>
      <c r="J7" s="4" t="inlineStr">
        <is>
          <t xml:space="preserve"> </t>
        </is>
      </c>
      <c r="K7" s="6" t="n">
        <v>2254467</v>
      </c>
    </row>
    <row r="8">
      <c r="A8" s="4" t="inlineStr">
        <is>
          <t>Issuance of common stock for acquisition Highlight Media (in Shares)</t>
        </is>
      </c>
      <c r="B8" s="4" t="inlineStr">
        <is>
          <t xml:space="preserve"> </t>
        </is>
      </c>
      <c r="C8" s="6" t="n">
        <v>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he cancellation of the common stock</t>
        </is>
      </c>
      <c r="B9" s="4" t="inlineStr">
        <is>
          <t xml:space="preserve"> </t>
        </is>
      </c>
      <c r="C9" s="5" t="n">
        <v>-26</v>
      </c>
      <c r="D9" s="6" t="n">
        <v>-3284468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2844710</v>
      </c>
    </row>
    <row r="10">
      <c r="A10" s="4" t="inlineStr">
        <is>
          <t>The cancellation of the common stock (in Shares)</t>
        </is>
      </c>
      <c r="B10" s="4" t="inlineStr">
        <is>
          <t xml:space="preserve"> </t>
        </is>
      </c>
      <c r="C10" s="6" t="n">
        <v>-2549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subscription receivable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165728</v>
      </c>
      <c r="K11" s="6" t="n">
        <v>25165728</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6" t="n">
        <v>-46397</v>
      </c>
      <c r="H12" s="4" t="inlineStr">
        <is>
          <t xml:space="preserve"> </t>
        </is>
      </c>
      <c r="I12" s="4" t="inlineStr">
        <is>
          <t xml:space="preserve"> </t>
        </is>
      </c>
      <c r="J12" s="4" t="inlineStr">
        <is>
          <t xml:space="preserve"> </t>
        </is>
      </c>
      <c r="K12" s="6" t="n">
        <v>-46397</v>
      </c>
    </row>
    <row r="13">
      <c r="A13" s="4" t="inlineStr">
        <is>
          <t>Balance at Dec. 31, 2022</t>
        </is>
      </c>
      <c r="B13" s="4" t="inlineStr">
        <is>
          <t xml:space="preserve"> </t>
        </is>
      </c>
      <c r="C13" s="5" t="n">
        <v>184</v>
      </c>
      <c r="D13" s="6" t="n">
        <v>60124087</v>
      </c>
      <c r="E13" s="6" t="n">
        <v>4467</v>
      </c>
      <c r="F13" s="6" t="n">
        <v>-56841074</v>
      </c>
      <c r="G13" s="6" t="n">
        <v>179460</v>
      </c>
      <c r="H13" s="5" t="n">
        <v>3467124</v>
      </c>
      <c r="I13" s="4" t="inlineStr">
        <is>
          <t xml:space="preserve"> </t>
        </is>
      </c>
      <c r="J13" s="4" t="inlineStr">
        <is>
          <t xml:space="preserve"> </t>
        </is>
      </c>
      <c r="K13" s="6" t="n">
        <v>3467124</v>
      </c>
    </row>
    <row r="14">
      <c r="A14" s="4" t="inlineStr">
        <is>
          <t>Balance (in Shares) at Dec. 31, 2022</t>
        </is>
      </c>
      <c r="B14" s="4" t="inlineStr">
        <is>
          <t xml:space="preserve"> </t>
        </is>
      </c>
      <c r="C14" s="6" t="n">
        <v>184487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lassification of statutory reserves due to disposal</t>
        </is>
      </c>
      <c r="B15" s="4" t="inlineStr">
        <is>
          <t xml:space="preserve"> </t>
        </is>
      </c>
      <c r="C15" s="4" t="inlineStr">
        <is>
          <t xml:space="preserve"> </t>
        </is>
      </c>
      <c r="D15" s="4" t="inlineStr">
        <is>
          <t xml:space="preserve"> </t>
        </is>
      </c>
      <c r="E15" s="6" t="n">
        <v>-4467</v>
      </c>
      <c r="F15" s="6" t="n">
        <v>446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6" t="n">
        <v>-12521618</v>
      </c>
      <c r="G16" s="4" t="inlineStr">
        <is>
          <t xml:space="preserve"> </t>
        </is>
      </c>
      <c r="H16" s="6" t="n">
        <v>-12521618</v>
      </c>
      <c r="I16" s="6" t="n">
        <v>-1825130</v>
      </c>
      <c r="J16" s="4" t="inlineStr">
        <is>
          <t xml:space="preserve"> </t>
        </is>
      </c>
      <c r="K16" s="6" t="n">
        <v>-14346748</v>
      </c>
    </row>
    <row r="17">
      <c r="A17" s="4" t="inlineStr">
        <is>
          <t>Issuance of common stock for cash, net of offering costs</t>
        </is>
      </c>
      <c r="B17" s="4" t="inlineStr">
        <is>
          <t xml:space="preserve"> </t>
        </is>
      </c>
      <c r="C17" s="5" t="n">
        <v>259</v>
      </c>
      <c r="D17" s="6" t="n">
        <v>12515193</v>
      </c>
      <c r="E17" s="4" t="inlineStr">
        <is>
          <t xml:space="preserve"> </t>
        </is>
      </c>
      <c r="F17" s="4" t="inlineStr">
        <is>
          <t xml:space="preserve"> </t>
        </is>
      </c>
      <c r="G17" s="4" t="inlineStr">
        <is>
          <t xml:space="preserve"> </t>
        </is>
      </c>
      <c r="H17" s="6" t="n">
        <v>12515452</v>
      </c>
      <c r="I17" s="4" t="inlineStr">
        <is>
          <t xml:space="preserve"> </t>
        </is>
      </c>
      <c r="J17" s="4" t="inlineStr">
        <is>
          <t xml:space="preserve"> </t>
        </is>
      </c>
      <c r="K17" s="6" t="n">
        <v>12515452</v>
      </c>
    </row>
    <row r="18">
      <c r="A18" s="4" t="inlineStr">
        <is>
          <t>Issuance of common stock for cash, net of offering costs (in Shares)</t>
        </is>
      </c>
      <c r="B18" s="4" t="inlineStr">
        <is>
          <t xml:space="preserve"> </t>
        </is>
      </c>
      <c r="C18" s="6" t="n">
        <v>259077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for acquisition right, title, and interest in and to the certain software</t>
        </is>
      </c>
      <c r="B19" s="4" t="inlineStr">
        <is>
          <t xml:space="preserve"> </t>
        </is>
      </c>
      <c r="C19" s="5" t="n">
        <v>19</v>
      </c>
      <c r="D19" s="6" t="n">
        <v>749981</v>
      </c>
      <c r="E19" s="4" t="inlineStr">
        <is>
          <t xml:space="preserve"> </t>
        </is>
      </c>
      <c r="F19" s="4" t="inlineStr">
        <is>
          <t xml:space="preserve"> </t>
        </is>
      </c>
      <c r="G19" s="4" t="inlineStr">
        <is>
          <t xml:space="preserve"> </t>
        </is>
      </c>
      <c r="H19" s="6" t="n">
        <v>750000</v>
      </c>
      <c r="I19" s="4" t="inlineStr">
        <is>
          <t xml:space="preserve"> </t>
        </is>
      </c>
      <c r="J19" s="4" t="inlineStr">
        <is>
          <t xml:space="preserve"> </t>
        </is>
      </c>
      <c r="K19" s="6" t="n">
        <v>750000</v>
      </c>
    </row>
    <row r="20">
      <c r="A20" s="4" t="inlineStr">
        <is>
          <t>Issuance of common stock for acquisition right, title, and interest in and to the certain software (in Shares)</t>
        </is>
      </c>
      <c r="B20" s="4" t="inlineStr">
        <is>
          <t xml:space="preserve"> </t>
        </is>
      </c>
      <c r="C20" s="6" t="n">
        <v>187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e cancellation of the common stock</t>
        </is>
      </c>
      <c r="B21" s="4" t="inlineStr">
        <is>
          <t xml:space="preserve"> </t>
        </is>
      </c>
      <c r="C21" s="5" t="n">
        <v>-13</v>
      </c>
      <c r="D21" s="6" t="n">
        <v>-947987</v>
      </c>
      <c r="E21" s="4" t="inlineStr">
        <is>
          <t xml:space="preserve"> </t>
        </is>
      </c>
      <c r="F21" s="4" t="inlineStr">
        <is>
          <t xml:space="preserve"> </t>
        </is>
      </c>
      <c r="G21" s="4" t="inlineStr">
        <is>
          <t xml:space="preserve"> </t>
        </is>
      </c>
      <c r="H21" s="6" t="n">
        <v>-948000</v>
      </c>
      <c r="I21" s="4" t="inlineStr">
        <is>
          <t xml:space="preserve"> </t>
        </is>
      </c>
      <c r="J21" s="4" t="inlineStr">
        <is>
          <t xml:space="preserve"> </t>
        </is>
      </c>
      <c r="K21" s="6" t="n">
        <v>-948000</v>
      </c>
    </row>
    <row r="22">
      <c r="A22" s="4" t="inlineStr">
        <is>
          <t>The cancellation of the common stock (in Shares)</t>
        </is>
      </c>
      <c r="B22" s="4" t="inlineStr">
        <is>
          <t xml:space="preserve"> </t>
        </is>
      </c>
      <c r="C22" s="6" t="n">
        <v>-1333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ribution by noncontrolling interest sharehol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483930</v>
      </c>
      <c r="J23" s="4" t="inlineStr">
        <is>
          <t xml:space="preserve"> </t>
        </is>
      </c>
      <c r="K23" s="6" t="n">
        <v>5483930</v>
      </c>
    </row>
    <row r="24">
      <c r="A24" s="4" t="inlineStr">
        <is>
          <t>Issuance of 1,876,103 pre-funded warrants for cash, net of offering costs</t>
        </is>
      </c>
      <c r="B24" s="4" t="inlineStr">
        <is>
          <t xml:space="preserve"> </t>
        </is>
      </c>
      <c r="C24" s="4" t="inlineStr">
        <is>
          <t xml:space="preserve"> </t>
        </is>
      </c>
      <c r="D24" s="6" t="n">
        <v>5089043</v>
      </c>
      <c r="E24" s="4" t="inlineStr">
        <is>
          <t xml:space="preserve"> </t>
        </is>
      </c>
      <c r="F24" s="4" t="inlineStr">
        <is>
          <t xml:space="preserve"> </t>
        </is>
      </c>
      <c r="G24" s="4" t="inlineStr">
        <is>
          <t xml:space="preserve"> </t>
        </is>
      </c>
      <c r="H24" s="6" t="n">
        <v>5089043</v>
      </c>
      <c r="I24" s="4" t="inlineStr">
        <is>
          <t xml:space="preserve"> </t>
        </is>
      </c>
      <c r="J24" s="4" t="inlineStr">
        <is>
          <t xml:space="preserve"> </t>
        </is>
      </c>
      <c r="K24" s="6" t="n">
        <v>5089043</v>
      </c>
    </row>
    <row r="25">
      <c r="A25" s="4" t="inlineStr">
        <is>
          <t>Exercise of pre-funded warrants</t>
        </is>
      </c>
      <c r="B25" s="4" t="inlineStr">
        <is>
          <t xml:space="preserve"> </t>
        </is>
      </c>
      <c r="C25" s="5" t="n">
        <v>96</v>
      </c>
      <c r="D25" s="6" t="n">
        <v>-9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of pre-funded warrants (in Shares)</t>
        </is>
      </c>
      <c r="B26" s="4" t="inlineStr">
        <is>
          <t xml:space="preserve"> </t>
        </is>
      </c>
      <c r="C26" s="6" t="n">
        <v>963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ir value changes of on available-for-sale investments</t>
        </is>
      </c>
      <c r="B27" s="4" t="inlineStr">
        <is>
          <t xml:space="preserve"> </t>
        </is>
      </c>
      <c r="C27" s="4" t="inlineStr">
        <is>
          <t xml:space="preserve"> </t>
        </is>
      </c>
      <c r="D27" s="4" t="inlineStr">
        <is>
          <t xml:space="preserve"> </t>
        </is>
      </c>
      <c r="E27" s="4" t="inlineStr">
        <is>
          <t xml:space="preserve"> </t>
        </is>
      </c>
      <c r="F27" s="4" t="inlineStr">
        <is>
          <t xml:space="preserve"> </t>
        </is>
      </c>
      <c r="G27" s="6" t="n">
        <v>102027</v>
      </c>
      <c r="H27" s="6" t="n">
        <v>102027</v>
      </c>
      <c r="I27" s="4" t="inlineStr">
        <is>
          <t xml:space="preserve"> </t>
        </is>
      </c>
      <c r="J27" s="4" t="inlineStr">
        <is>
          <t xml:space="preserve"> </t>
        </is>
      </c>
      <c r="K27" s="6" t="n">
        <v>102027</v>
      </c>
    </row>
    <row r="28">
      <c r="A28" s="4" t="inlineStr">
        <is>
          <t>Foreign currency translation</t>
        </is>
      </c>
      <c r="B28" s="4" t="inlineStr">
        <is>
          <t xml:space="preserve"> </t>
        </is>
      </c>
      <c r="C28" s="4" t="inlineStr">
        <is>
          <t xml:space="preserve"> </t>
        </is>
      </c>
      <c r="D28" s="4" t="inlineStr">
        <is>
          <t xml:space="preserve"> </t>
        </is>
      </c>
      <c r="E28" s="4" t="inlineStr">
        <is>
          <t xml:space="preserve"> </t>
        </is>
      </c>
      <c r="F28" s="4" t="inlineStr">
        <is>
          <t xml:space="preserve"> </t>
        </is>
      </c>
      <c r="G28" s="6" t="n">
        <v>-106181</v>
      </c>
      <c r="H28" s="6" t="n">
        <v>-106181</v>
      </c>
      <c r="I28" s="6" t="n">
        <v>154836</v>
      </c>
      <c r="J28" s="4" t="inlineStr">
        <is>
          <t xml:space="preserve"> </t>
        </is>
      </c>
      <c r="K28" s="6" t="n">
        <v>48655</v>
      </c>
    </row>
    <row r="29">
      <c r="A29" s="4" t="inlineStr">
        <is>
          <t>Balance at Dec. 31, 2023</t>
        </is>
      </c>
      <c r="B29" s="4" t="inlineStr">
        <is>
          <t xml:space="preserve"> </t>
        </is>
      </c>
      <c r="C29" s="5" t="n">
        <v>545</v>
      </c>
      <c r="D29" s="5" t="n">
        <v>77530221</v>
      </c>
      <c r="E29" s="4" t="inlineStr">
        <is>
          <t xml:space="preserve"> </t>
        </is>
      </c>
      <c r="F29" s="5" t="n">
        <v>-69358225</v>
      </c>
      <c r="G29" s="5" t="n">
        <v>175306</v>
      </c>
      <c r="H29" s="5" t="n">
        <v>8347847</v>
      </c>
      <c r="I29" s="5" t="n">
        <v>3813636</v>
      </c>
      <c r="J29" s="4" t="inlineStr">
        <is>
          <t xml:space="preserve"> </t>
        </is>
      </c>
      <c r="K29" s="5" t="n">
        <v>12161483</v>
      </c>
    </row>
    <row r="30">
      <c r="A30" s="4" t="inlineStr">
        <is>
          <t>Balance (in Shares) at Dec. 31, 2023</t>
        </is>
      </c>
      <c r="B30" s="4" t="inlineStr">
        <is>
          <t xml:space="preserve"> </t>
        </is>
      </c>
      <c r="C30" s="6" t="n">
        <v>545341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arrying Amount of Goodwill Business Units - USD ($)</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alance as beginning</t>
        </is>
      </c>
      <c r="B4" s="5" t="n">
        <v>2190485</v>
      </c>
      <c r="C4" s="5" t="n">
        <v>6590339</v>
      </c>
    </row>
    <row r="5">
      <c r="A5" s="4" t="inlineStr">
        <is>
          <t>Goodwill acquired through acquisition</t>
        </is>
      </c>
      <c r="B5" s="4" t="inlineStr">
        <is>
          <t xml:space="preserve"> </t>
        </is>
      </c>
      <c r="C5" s="6" t="n">
        <v>2190485</v>
      </c>
    </row>
    <row r="6">
      <c r="A6" s="4" t="inlineStr">
        <is>
          <t>Goodwill impairments</t>
        </is>
      </c>
      <c r="B6" s="6" t="n">
        <v>-2190485</v>
      </c>
      <c r="C6" s="6" t="n">
        <v>-6590339</v>
      </c>
    </row>
    <row r="7">
      <c r="A7" s="4" t="inlineStr">
        <is>
          <t>Balance as ending</t>
        </is>
      </c>
      <c r="B7" s="4" t="inlineStr">
        <is>
          <t xml:space="preserve"> </t>
        </is>
      </c>
      <c r="C7" s="6" t="n">
        <v>2190485</v>
      </c>
    </row>
    <row r="8">
      <c r="A8" s="4" t="inlineStr">
        <is>
          <t>Highlight Media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alance as beginning</t>
        </is>
      </c>
      <c r="B10" s="6" t="n">
        <v>2190485</v>
      </c>
      <c r="C10" s="4" t="inlineStr">
        <is>
          <t xml:space="preserve"> </t>
        </is>
      </c>
    </row>
    <row r="11">
      <c r="A11" s="4" t="inlineStr">
        <is>
          <t>Goodwill acquired through acquisition</t>
        </is>
      </c>
      <c r="B11" s="4" t="inlineStr">
        <is>
          <t xml:space="preserve"> </t>
        </is>
      </c>
      <c r="C11" s="6" t="n">
        <v>2190485</v>
      </c>
    </row>
    <row r="12">
      <c r="A12" s="4" t="inlineStr">
        <is>
          <t>Goodwill impairments</t>
        </is>
      </c>
      <c r="B12" s="6" t="n">
        <v>-2190485</v>
      </c>
      <c r="C12" s="4" t="inlineStr">
        <is>
          <t xml:space="preserve"> </t>
        </is>
      </c>
    </row>
    <row r="13">
      <c r="A13" s="4" t="inlineStr">
        <is>
          <t>Balance as ending</t>
        </is>
      </c>
      <c r="B13" s="4" t="inlineStr">
        <is>
          <t xml:space="preserve"> </t>
        </is>
      </c>
      <c r="C13" s="6" t="n">
        <v>2190485</v>
      </c>
    </row>
    <row r="14">
      <c r="A14" s="4" t="inlineStr">
        <is>
          <t>Wuge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alance as beginning</t>
        </is>
      </c>
      <c r="B16" s="4" t="inlineStr">
        <is>
          <t xml:space="preserve"> </t>
        </is>
      </c>
      <c r="C16" s="6" t="n">
        <v>6590339</v>
      </c>
    </row>
    <row r="17">
      <c r="A17" s="4" t="inlineStr">
        <is>
          <t>Goodwill acquired through acquisition</t>
        </is>
      </c>
      <c r="B17" s="4" t="inlineStr">
        <is>
          <t xml:space="preserve"> </t>
        </is>
      </c>
      <c r="C17" s="4" t="inlineStr">
        <is>
          <t xml:space="preserve"> </t>
        </is>
      </c>
    </row>
    <row r="18">
      <c r="A18" s="4" t="inlineStr">
        <is>
          <t>Goodwill impairments</t>
        </is>
      </c>
      <c r="B18" s="4" t="inlineStr">
        <is>
          <t xml:space="preserve"> </t>
        </is>
      </c>
      <c r="C18" s="6" t="n">
        <v>-6590339</v>
      </c>
    </row>
    <row r="19">
      <c r="A19" s="4" t="inlineStr">
        <is>
          <t>Balance as ending</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Compensation expenses</t>
        </is>
      </c>
      <c r="B4" s="5" t="n">
        <v>120833</v>
      </c>
      <c r="C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52" customWidth="1" min="3" max="3"/>
    <col width="14" customWidth="1" min="4" max="4"/>
  </cols>
  <sheetData>
    <row r="1">
      <c r="A1" s="1" t="inlineStr">
        <is>
          <t>Related Party Transactions (Details) - Schedule of Other Payable – Related Parties - USD ($)</t>
        </is>
      </c>
      <c r="C1" s="2" t="inlineStr">
        <is>
          <t>12 Months Ended</t>
        </is>
      </c>
    </row>
    <row r="2">
      <c r="C2" s="2" t="inlineStr">
        <is>
          <t>Dec. 31, 2023</t>
        </is>
      </c>
      <c r="D2" s="2" t="inlineStr">
        <is>
          <t>Dec. 31, 2022</t>
        </is>
      </c>
    </row>
    <row r="3">
      <c r="A3" s="3" t="inlineStr">
        <is>
          <t>Related Party Transactions (Details) - Schedule of Other Payable – Related Parties [Line Items]</t>
        </is>
      </c>
      <c r="C3" s="4" t="inlineStr">
        <is>
          <t xml:space="preserve"> </t>
        </is>
      </c>
      <c r="D3" s="4" t="inlineStr">
        <is>
          <t xml:space="preserve"> </t>
        </is>
      </c>
    </row>
    <row r="4">
      <c r="A4" s="4" t="inlineStr">
        <is>
          <t>Other payables - related parties</t>
        </is>
      </c>
      <c r="C4" s="5" t="n">
        <v>20833</v>
      </c>
      <c r="D4" s="5" t="n">
        <v>195732</v>
      </c>
    </row>
    <row r="5">
      <c r="A5" s="4" t="inlineStr">
        <is>
          <t>Shanghai Highlight Asset Management Co. LTD [Member]</t>
        </is>
      </c>
      <c r="C5" s="4" t="inlineStr">
        <is>
          <t xml:space="preserve"> </t>
        </is>
      </c>
      <c r="D5" s="4" t="inlineStr">
        <is>
          <t xml:space="preserve"> </t>
        </is>
      </c>
    </row>
    <row r="6">
      <c r="A6" s="3" t="inlineStr">
        <is>
          <t>Related Party Transactions (Details) - Schedule of Other Payable – Related Parties [Line Items]</t>
        </is>
      </c>
      <c r="C6" s="4" t="inlineStr">
        <is>
          <t xml:space="preserve"> </t>
        </is>
      </c>
      <c r="D6" s="4" t="inlineStr">
        <is>
          <t xml:space="preserve"> </t>
        </is>
      </c>
    </row>
    <row r="7">
      <c r="A7" s="4" t="inlineStr">
        <is>
          <t>Relationship</t>
        </is>
      </c>
      <c r="B7" s="4" t="inlineStr">
        <is>
          <t>[1]</t>
        </is>
      </c>
      <c r="C7" s="4" t="inlineStr">
        <is>
          <t>A company in which the then shareholder hold shares</t>
        </is>
      </c>
      <c r="D7" s="4" t="inlineStr">
        <is>
          <t xml:space="preserve"> </t>
        </is>
      </c>
    </row>
    <row r="8">
      <c r="A8" s="4" t="inlineStr">
        <is>
          <t>Nature</t>
        </is>
      </c>
      <c r="B8" s="4" t="inlineStr">
        <is>
          <t>[1]</t>
        </is>
      </c>
      <c r="C8" s="4" t="inlineStr">
        <is>
          <t>Advances</t>
        </is>
      </c>
      <c r="D8" s="4" t="inlineStr">
        <is>
          <t xml:space="preserve"> </t>
        </is>
      </c>
    </row>
    <row r="9">
      <c r="A9" s="4" t="inlineStr">
        <is>
          <t>Other payables - related parties</t>
        </is>
      </c>
      <c r="B9" s="4" t="inlineStr">
        <is>
          <t>[1]</t>
        </is>
      </c>
      <c r="C9" s="4" t="inlineStr">
        <is>
          <t xml:space="preserve"> </t>
        </is>
      </c>
      <c r="D9" s="6" t="n">
        <v>195732</v>
      </c>
    </row>
    <row r="10">
      <c r="A10" s="4" t="inlineStr">
        <is>
          <t>Zihao Zhao [Member]</t>
        </is>
      </c>
      <c r="C10" s="4" t="inlineStr">
        <is>
          <t xml:space="preserve"> </t>
        </is>
      </c>
      <c r="D10" s="4" t="inlineStr">
        <is>
          <t xml:space="preserve"> </t>
        </is>
      </c>
    </row>
    <row r="11">
      <c r="A11" s="3" t="inlineStr">
        <is>
          <t>Related Party Transactions (Details) - Schedule of Other Payable – Related Parties [Line Items]</t>
        </is>
      </c>
      <c r="C11" s="4" t="inlineStr">
        <is>
          <t xml:space="preserve"> </t>
        </is>
      </c>
      <c r="D11" s="4" t="inlineStr">
        <is>
          <t xml:space="preserve"> </t>
        </is>
      </c>
    </row>
    <row r="12">
      <c r="A12" s="4" t="inlineStr">
        <is>
          <t>Relationship</t>
        </is>
      </c>
      <c r="C12" s="4" t="inlineStr">
        <is>
          <t>Chief Finance Officer</t>
        </is>
      </c>
      <c r="D12" s="4" t="inlineStr">
        <is>
          <t xml:space="preserve"> </t>
        </is>
      </c>
    </row>
    <row r="13">
      <c r="A13" s="4" t="inlineStr">
        <is>
          <t>Nature</t>
        </is>
      </c>
      <c r="C13" s="4" t="inlineStr">
        <is>
          <t>Accrued compensations</t>
        </is>
      </c>
      <c r="D13" s="4" t="inlineStr">
        <is>
          <t xml:space="preserve"> </t>
        </is>
      </c>
    </row>
    <row r="14">
      <c r="A14" s="4" t="inlineStr">
        <is>
          <t>Other payables - related parties</t>
        </is>
      </c>
      <c r="C14" s="5" t="n">
        <v>20833</v>
      </c>
      <c r="D14" s="4" t="inlineStr">
        <is>
          <t xml:space="preserve"> </t>
        </is>
      </c>
    </row>
    <row r="15"/>
    <row r="16">
      <c r="A16" s="4" t="inlineStr">
        <is>
          <t>[1] In connection with the
disposal of Highlight Media on September 26, 2023, the balance of other payable -related parties as of December 31, 2022 was settled
as well.</t>
        </is>
      </c>
    </row>
  </sheetData>
  <mergeCells count="3">
    <mergeCell ref="A1:B2"/>
    <mergeCell ref="A15:C15"/>
    <mergeCell ref="A16:C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13" customWidth="1" min="6" max="6"/>
    <col width="14" customWidth="1" min="7" max="7"/>
    <col width="14" customWidth="1" min="8" max="8"/>
  </cols>
  <sheetData>
    <row r="1">
      <c r="A1" s="1" t="inlineStr">
        <is>
          <t>Convertible Notes Receivable (Details) - USD ($)</t>
        </is>
      </c>
      <c r="C1" s="2" t="inlineStr">
        <is>
          <t>12 Months Ended</t>
        </is>
      </c>
    </row>
    <row r="2">
      <c r="B2" s="2" t="inlineStr">
        <is>
          <t>Jun. 02, 2023</t>
        </is>
      </c>
      <c r="C2" s="2" t="inlineStr">
        <is>
          <t>Dec. 31, 2023</t>
        </is>
      </c>
      <c r="D2" s="2" t="inlineStr">
        <is>
          <t>Aug. 17, 2023</t>
        </is>
      </c>
      <c r="E2" s="2" t="inlineStr">
        <is>
          <t>Jun. 01, 2023</t>
        </is>
      </c>
      <c r="F2" s="2" t="inlineStr">
        <is>
          <t>May 31, 2023</t>
        </is>
      </c>
      <c r="G2" s="2" t="inlineStr">
        <is>
          <t>Dec. 31, 2022</t>
        </is>
      </c>
      <c r="H2" s="2" t="inlineStr">
        <is>
          <t>Apr. 14, 2022</t>
        </is>
      </c>
    </row>
    <row r="3">
      <c r="A3" s="3" t="inlineStr">
        <is>
          <t>Convertible Note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price per share (in Dollars per share)</t>
        </is>
      </c>
      <c r="B4" s="4" t="inlineStr">
        <is>
          <t xml:space="preserve"> </t>
        </is>
      </c>
      <c r="C4" s="4" t="inlineStr">
        <is>
          <t xml:space="preserve"> </t>
        </is>
      </c>
      <c r="D4" s="4" t="inlineStr">
        <is>
          <t xml:space="preserve"> </t>
        </is>
      </c>
      <c r="E4" s="4" t="inlineStr">
        <is>
          <t xml:space="preserve"> </t>
        </is>
      </c>
      <c r="F4" s="8" t="n">
        <v>10.02</v>
      </c>
      <c r="G4" s="4" t="inlineStr">
        <is>
          <t xml:space="preserve"> </t>
        </is>
      </c>
      <c r="H4" s="5" t="n">
        <v>1</v>
      </c>
    </row>
    <row r="5">
      <c r="A5" s="4" t="inlineStr">
        <is>
          <t>Unrealized gains on fair value changes</t>
        </is>
      </c>
      <c r="B5" s="4" t="inlineStr">
        <is>
          <t xml:space="preserve"> </t>
        </is>
      </c>
      <c r="C5" s="5" t="n">
        <v>10202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tible notes outstanding balance</t>
        </is>
      </c>
      <c r="B6" s="4" t="inlineStr">
        <is>
          <t xml:space="preserve"> </t>
        </is>
      </c>
      <c r="C6" s="5" t="n">
        <v>260202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giTrax Convertible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vertible Note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amount</t>
        </is>
      </c>
      <c r="B9" s="4" t="inlineStr">
        <is>
          <t xml:space="preserve"> </t>
        </is>
      </c>
      <c r="C9" s="4" t="inlineStr">
        <is>
          <t xml:space="preserve"> </t>
        </is>
      </c>
      <c r="D9" s="5" t="n">
        <v>1000000</v>
      </c>
      <c r="E9" s="5" t="n">
        <v>1000000</v>
      </c>
      <c r="F9" s="4" t="inlineStr">
        <is>
          <t xml:space="preserve"> </t>
        </is>
      </c>
      <c r="G9" s="4" t="inlineStr">
        <is>
          <t xml:space="preserve"> </t>
        </is>
      </c>
      <c r="H9" s="4" t="inlineStr">
        <is>
          <t xml:space="preserve"> </t>
        </is>
      </c>
    </row>
    <row r="10">
      <c r="A10" s="4" t="inlineStr">
        <is>
          <t>Aggregate interest percentage</t>
        </is>
      </c>
      <c r="B10" s="4" t="inlineStr">
        <is>
          <t xml:space="preserve"> </t>
        </is>
      </c>
      <c r="C10" s="12" t="n">
        <v>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price per share (in Dollars per share)</t>
        </is>
      </c>
      <c r="B11" s="4" t="inlineStr">
        <is>
          <t xml:space="preserve"> </t>
        </is>
      </c>
      <c r="C11" s="14" t="n">
        <v>1.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ceeds</t>
        </is>
      </c>
      <c r="B12" s="4" t="inlineStr">
        <is>
          <t xml:space="preserve"> </t>
        </is>
      </c>
      <c r="C12" s="5" t="n">
        <v>1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description</t>
        </is>
      </c>
      <c r="B13" s="4" t="inlineStr">
        <is>
          <t xml:space="preserve"> </t>
        </is>
      </c>
      <c r="C13" s="4" t="inlineStr">
        <is>
          <t>(i) $1.4 per share, or (ii) seventy percent (70%)
of the price per share of DigiTrax common stock that is subject to the Qualified Offering.</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quid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Note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amount</t>
        </is>
      </c>
      <c r="B16" s="5" t="n">
        <v>1500000</v>
      </c>
      <c r="C16" s="4" t="inlineStr">
        <is>
          <t xml:space="preserve"> </t>
        </is>
      </c>
      <c r="D16" s="5" t="n">
        <v>1500000</v>
      </c>
      <c r="E16" s="4" t="inlineStr">
        <is>
          <t xml:space="preserve"> </t>
        </is>
      </c>
      <c r="F16" s="4" t="inlineStr">
        <is>
          <t xml:space="preserve"> </t>
        </is>
      </c>
      <c r="G16" s="4" t="inlineStr">
        <is>
          <t xml:space="preserve"> </t>
        </is>
      </c>
      <c r="H16" s="4" t="inlineStr">
        <is>
          <t xml:space="preserve"> </t>
        </is>
      </c>
    </row>
    <row r="17">
      <c r="A17" s="4" t="inlineStr">
        <is>
          <t>Aggregate interest percentage</t>
        </is>
      </c>
      <c r="B17" s="12"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price per share (in Dollars per share)</t>
        </is>
      </c>
      <c r="B18" s="8"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description</t>
        </is>
      </c>
      <c r="B19" s="4" t="inlineStr">
        <is>
          <t xml:space="preserve"> </t>
        </is>
      </c>
      <c r="C19" s="4" t="inlineStr">
        <is>
          <t>(i) $0.25 per share, or (ii) seventy percent (70%) of the price per share of Liquid common
stock that is subject to the Qualified Offering.</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Leaseback Transaction, Gross Proceeds, Financing Activities</t>
        </is>
      </c>
      <c r="B20" s="5"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Notes Receivable (Details) - Schedule of Convertible Notes Receivable</t>
        </is>
      </c>
      <c r="B1" s="2" t="inlineStr">
        <is>
          <t>Dec. 31, 2023 USD ($)</t>
        </is>
      </c>
    </row>
    <row r="2">
      <c r="A2" s="3" t="inlineStr">
        <is>
          <t>Schedule Of Convertible Notes Receivable Abstract</t>
        </is>
      </c>
      <c r="B2" s="4" t="inlineStr">
        <is>
          <t xml:space="preserve"> </t>
        </is>
      </c>
    </row>
    <row r="3">
      <c r="A3" s="4" t="inlineStr">
        <is>
          <t>Convertible notes receivable</t>
        </is>
      </c>
      <c r="B3" s="5" t="n">
        <v>2602027</v>
      </c>
    </row>
    <row r="4">
      <c r="A4" s="4" t="inlineStr">
        <is>
          <t>Total</t>
        </is>
      </c>
      <c r="B4" s="5" t="n">
        <v>26020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 USD ($)</t>
        </is>
      </c>
      <c r="B1" s="2" t="inlineStr">
        <is>
          <t>Dec. 31, 2023</t>
        </is>
      </c>
      <c r="C1" s="2" t="inlineStr">
        <is>
          <t>Dec. 31, 2022</t>
        </is>
      </c>
    </row>
    <row r="2">
      <c r="A2" s="3" t="inlineStr">
        <is>
          <t>Leases [Line Items]</t>
        </is>
      </c>
      <c r="B2" s="4" t="inlineStr">
        <is>
          <t xml:space="preserve"> </t>
        </is>
      </c>
      <c r="C2" s="4" t="inlineStr">
        <is>
          <t xml:space="preserve"> </t>
        </is>
      </c>
    </row>
    <row r="3">
      <c r="A3" s="4" t="inlineStr">
        <is>
          <t>Current portion of operating lease liabilities</t>
        </is>
      </c>
      <c r="B3" s="5" t="n">
        <v>358998</v>
      </c>
      <c r="C3" s="4" t="inlineStr">
        <is>
          <t xml:space="preserve"> </t>
        </is>
      </c>
    </row>
    <row r="4">
      <c r="A4" s="4" t="inlineStr">
        <is>
          <t>Non-current portion of operating lease liabilities</t>
        </is>
      </c>
      <c r="B4" s="5" t="n">
        <v>1317678</v>
      </c>
      <c r="C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25" customWidth="1" min="2" max="2"/>
    <col width="14" customWidth="1" min="3" max="3"/>
  </cols>
  <sheetData>
    <row r="1">
      <c r="A1" s="1" t="inlineStr">
        <is>
          <t>Leases (Details) - Schedule of Lease Payments Term</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 weighted average Lease term</t>
        </is>
      </c>
      <c r="B3" s="4" t="inlineStr">
        <is>
          <t>4 years 9 months 21 days</t>
        </is>
      </c>
      <c r="C3" s="4" t="inlineStr">
        <is>
          <t xml:space="preserve"> </t>
        </is>
      </c>
    </row>
    <row r="4">
      <c r="A4" s="3" t="inlineStr">
        <is>
          <t>Weighted average discount rate:</t>
        </is>
      </c>
      <c r="B4" s="4" t="inlineStr">
        <is>
          <t xml:space="preserve"> </t>
        </is>
      </c>
      <c r="C4" s="4" t="inlineStr">
        <is>
          <t xml:space="preserve"> </t>
        </is>
      </c>
    </row>
    <row r="5">
      <c r="A5" s="4" t="inlineStr">
        <is>
          <t>Operating lease, weighted average discount rate</t>
        </is>
      </c>
      <c r="B5" s="15" t="n">
        <v>0.0756</v>
      </c>
      <c r="C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Details) - Schedule of Balances for the Operating Leases - USD ($)</t>
        </is>
      </c>
      <c r="B1" s="2" t="inlineStr">
        <is>
          <t>Dec. 31, 2023</t>
        </is>
      </c>
      <c r="D1" s="2" t="inlineStr">
        <is>
          <t>Dec. 31, 2022</t>
        </is>
      </c>
    </row>
    <row r="2">
      <c r="A2" s="3" t="inlineStr">
        <is>
          <t>Operating lease right-of-use assets, net</t>
        </is>
      </c>
      <c r="B2" s="4" t="inlineStr">
        <is>
          <t xml:space="preserve"> </t>
        </is>
      </c>
      <c r="D2" s="4" t="inlineStr">
        <is>
          <t xml:space="preserve"> </t>
        </is>
      </c>
    </row>
    <row r="3">
      <c r="A3" s="4" t="inlineStr">
        <is>
          <t>Operating lease</t>
        </is>
      </c>
      <c r="B3" s="5" t="n">
        <v>1561058</v>
      </c>
      <c r="D3" s="4" t="inlineStr">
        <is>
          <t xml:space="preserve"> </t>
        </is>
      </c>
    </row>
    <row r="4">
      <c r="A4" s="3" t="inlineStr">
        <is>
          <t>Lease liabilities</t>
        </is>
      </c>
      <c r="B4" s="4" t="inlineStr">
        <is>
          <t xml:space="preserve"> </t>
        </is>
      </c>
      <c r="D4" s="4" t="inlineStr">
        <is>
          <t xml:space="preserve"> </t>
        </is>
      </c>
    </row>
    <row r="5">
      <c r="A5" s="4" t="inlineStr">
        <is>
          <t>Current portion of operating lease liabilities</t>
        </is>
      </c>
      <c r="B5" s="6" t="n">
        <v>358998</v>
      </c>
      <c r="D5" s="4" t="inlineStr">
        <is>
          <t xml:space="preserve"> </t>
        </is>
      </c>
    </row>
    <row r="6">
      <c r="A6" s="4" t="inlineStr">
        <is>
          <t>Non-current portion of operating lease liabilities</t>
        </is>
      </c>
      <c r="B6" s="6" t="n">
        <v>1317678</v>
      </c>
      <c r="D6" s="4" t="inlineStr">
        <is>
          <t xml:space="preserve"> </t>
        </is>
      </c>
    </row>
    <row r="7">
      <c r="A7" s="4" t="inlineStr">
        <is>
          <t>Total</t>
        </is>
      </c>
      <c r="B7" s="5" t="n">
        <v>1676676</v>
      </c>
      <c r="C7" s="4" t="inlineStr">
        <is>
          <t>[1]</t>
        </is>
      </c>
      <c r="D7" s="4" t="inlineStr">
        <is>
          <t xml:space="preserve"> </t>
        </is>
      </c>
    </row>
    <row r="8"/>
    <row r="9">
      <c r="A9" s="4" t="inlineStr">
        <is>
          <t>[1] Present
value of future operating lease payments consisted of current portion of operating lease liabilities and non-current portion of operating
lease liabilities, amounting to $358,998 and $1,317,678, respectively, for the year ended December 31, 2023.</t>
        </is>
      </c>
    </row>
  </sheetData>
  <mergeCells count="3">
    <mergeCell ref="B1:C1"/>
    <mergeCell ref="A8:D8"/>
    <mergeCell ref="A9:D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Details) - Schedule of Future Lease Payments Under Operating Leases - USD ($)</t>
        </is>
      </c>
      <c r="B1" s="2" t="inlineStr">
        <is>
          <t>Dec. 31, 2023</t>
        </is>
      </c>
      <c r="D1" s="2" t="inlineStr">
        <is>
          <t>Dec. 31, 2022</t>
        </is>
      </c>
    </row>
    <row r="2">
      <c r="A2" s="3" t="inlineStr">
        <is>
          <t>Schedule Of Future Lease Payments Under Operating Leases Abstract</t>
        </is>
      </c>
      <c r="B2" s="4" t="inlineStr">
        <is>
          <t xml:space="preserve"> </t>
        </is>
      </c>
      <c r="D2" s="4" t="inlineStr">
        <is>
          <t xml:space="preserve"> </t>
        </is>
      </c>
    </row>
    <row r="3">
      <c r="A3" s="4" t="inlineStr">
        <is>
          <t>FY2024</t>
        </is>
      </c>
      <c r="B3" s="5" t="n">
        <v>412267</v>
      </c>
      <c r="D3" s="4" t="inlineStr">
        <is>
          <t xml:space="preserve"> </t>
        </is>
      </c>
    </row>
    <row r="4">
      <c r="A4" s="4" t="inlineStr">
        <is>
          <t>FY2025</t>
        </is>
      </c>
      <c r="B4" s="6" t="n">
        <v>386829</v>
      </c>
      <c r="D4" s="4" t="inlineStr">
        <is>
          <t xml:space="preserve"> </t>
        </is>
      </c>
    </row>
    <row r="5">
      <c r="A5" s="4" t="inlineStr">
        <is>
          <t>FY2026</t>
        </is>
      </c>
      <c r="B5" s="6" t="n">
        <v>394566</v>
      </c>
      <c r="D5" s="4" t="inlineStr">
        <is>
          <t xml:space="preserve"> </t>
        </is>
      </c>
    </row>
    <row r="6">
      <c r="A6" s="4" t="inlineStr">
        <is>
          <t>FY2027</t>
        </is>
      </c>
      <c r="B6" s="6" t="n">
        <v>402457</v>
      </c>
      <c r="D6" s="4" t="inlineStr">
        <is>
          <t xml:space="preserve"> </t>
        </is>
      </c>
    </row>
    <row r="7">
      <c r="A7" s="4" t="inlineStr">
        <is>
          <t>FY2028</t>
        </is>
      </c>
      <c r="B7" s="6" t="n">
        <v>410506</v>
      </c>
      <c r="D7" s="4" t="inlineStr">
        <is>
          <t xml:space="preserve"> </t>
        </is>
      </c>
    </row>
    <row r="8">
      <c r="A8" s="4" t="inlineStr">
        <is>
          <t>Total lease payments</t>
        </is>
      </c>
      <c r="B8" s="6" t="n">
        <v>2006625</v>
      </c>
      <c r="D8" s="4" t="inlineStr">
        <is>
          <t xml:space="preserve"> </t>
        </is>
      </c>
    </row>
    <row r="9">
      <c r="A9" s="4" t="inlineStr">
        <is>
          <t>Less: imputed interest</t>
        </is>
      </c>
      <c r="B9" s="6" t="n">
        <v>329949</v>
      </c>
      <c r="D9" s="4" t="inlineStr">
        <is>
          <t xml:space="preserve"> </t>
        </is>
      </c>
    </row>
    <row r="10">
      <c r="A10" s="4" t="inlineStr">
        <is>
          <t>Present value of lease liabilities</t>
        </is>
      </c>
      <c r="B10" s="5" t="n">
        <v>1676676</v>
      </c>
      <c r="C10" s="4" t="inlineStr">
        <is>
          <t>[1]</t>
        </is>
      </c>
      <c r="D10" s="4" t="inlineStr">
        <is>
          <t xml:space="preserve"> </t>
        </is>
      </c>
    </row>
    <row r="11"/>
    <row r="12">
      <c r="A12" s="4" t="inlineStr">
        <is>
          <t>[1] Present
value of future operating lease payments consisted of current portion of operating lease liabilities and non-current portion of operating
lease liabilities, amounting to $358,998 and $1,317,678, respectively, for the year ended December 31, 2023.</t>
        </is>
      </c>
    </row>
  </sheetData>
  <mergeCells count="3">
    <mergeCell ref="B1:C1"/>
    <mergeCell ref="A11:D11"/>
    <mergeCell ref="A12:D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2" customWidth="1" min="1" max="1"/>
    <col width="14" customWidth="1" min="2" max="2"/>
    <col width="14" customWidth="1" min="3" max="3"/>
    <col width="16" customWidth="1" min="4" max="4"/>
    <col width="14" customWidth="1" min="5" max="5"/>
  </cols>
  <sheetData>
    <row r="1">
      <c r="A1" s="1" t="inlineStr">
        <is>
          <t>Taxes (Details) - USD ($) $ in Millions</t>
        </is>
      </c>
      <c r="D1" s="2" t="inlineStr">
        <is>
          <t>12 Months Ended</t>
        </is>
      </c>
    </row>
    <row r="2">
      <c r="B2" s="2" t="inlineStr">
        <is>
          <t>Dec. 31, 2025</t>
        </is>
      </c>
      <c r="C2" s="2" t="inlineStr">
        <is>
          <t>Dec. 22, 2017</t>
        </is>
      </c>
      <c r="D2" s="2" t="inlineStr">
        <is>
          <t>Dec. 31, 2023</t>
        </is>
      </c>
      <c r="E2" s="2" t="inlineStr">
        <is>
          <t>Dec. 31, 2022</t>
        </is>
      </c>
    </row>
    <row r="3">
      <c r="A3" s="3" t="inlineStr">
        <is>
          <t>Taxes (Detail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4" t="inlineStr">
        <is>
          <t xml:space="preserve"> </t>
        </is>
      </c>
      <c r="D4" s="12" t="n">
        <v>1</v>
      </c>
      <c r="E4" s="4" t="inlineStr">
        <is>
          <t xml:space="preserve"> </t>
        </is>
      </c>
    </row>
    <row r="5">
      <c r="A5" s="4" t="inlineStr">
        <is>
          <t>Effective rate percentage</t>
        </is>
      </c>
      <c r="B5" s="4" t="inlineStr">
        <is>
          <t xml:space="preserve"> </t>
        </is>
      </c>
      <c r="C5" s="15" t="n">
        <v>0.105</v>
      </c>
      <c r="D5" s="4" t="inlineStr">
        <is>
          <t xml:space="preserve"> </t>
        </is>
      </c>
      <c r="E5" s="15" t="n">
        <v>0.105</v>
      </c>
    </row>
    <row r="6">
      <c r="A6" s="4" t="inlineStr">
        <is>
          <t>Profit tax percentage</t>
        </is>
      </c>
      <c r="B6" s="4" t="inlineStr">
        <is>
          <t xml:space="preserve"> </t>
        </is>
      </c>
      <c r="C6" s="4" t="inlineStr">
        <is>
          <t xml:space="preserve"> </t>
        </is>
      </c>
      <c r="D6" s="15" t="n">
        <v>0.0825</v>
      </c>
      <c r="E6" s="4" t="inlineStr">
        <is>
          <t xml:space="preserve"> </t>
        </is>
      </c>
    </row>
    <row r="7">
      <c r="A7" s="4" t="inlineStr">
        <is>
          <t>Profits (in Dollars)</t>
        </is>
      </c>
      <c r="B7" s="4" t="inlineStr">
        <is>
          <t xml:space="preserve"> </t>
        </is>
      </c>
      <c r="C7" s="4" t="inlineStr">
        <is>
          <t xml:space="preserve"> </t>
        </is>
      </c>
      <c r="D7" s="5" t="n">
        <v>2</v>
      </c>
      <c r="E7" s="4" t="inlineStr">
        <is>
          <t xml:space="preserve"> </t>
        </is>
      </c>
    </row>
    <row r="8">
      <c r="A8" s="4" t="inlineStr">
        <is>
          <t>Profit tax percentage</t>
        </is>
      </c>
      <c r="B8" s="4" t="inlineStr">
        <is>
          <t xml:space="preserve"> </t>
        </is>
      </c>
      <c r="C8" s="4" t="inlineStr">
        <is>
          <t xml:space="preserve"> </t>
        </is>
      </c>
      <c r="D8" s="4" t="inlineStr">
        <is>
          <t xml:space="preserve"> </t>
        </is>
      </c>
      <c r="E8" s="15" t="n">
        <v>0.165</v>
      </c>
    </row>
    <row r="9">
      <c r="A9" s="4" t="inlineStr">
        <is>
          <t>Assessable profits (in Dollars)</t>
        </is>
      </c>
      <c r="B9" s="4" t="inlineStr">
        <is>
          <t xml:space="preserve"> </t>
        </is>
      </c>
      <c r="C9" s="4" t="inlineStr">
        <is>
          <t xml:space="preserve"> </t>
        </is>
      </c>
      <c r="D9" s="4" t="inlineStr">
        <is>
          <t xml:space="preserve"> </t>
        </is>
      </c>
      <c r="E9" s="5" t="n">
        <v>2</v>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Taxes (Details) [Line Items]</t>
        </is>
      </c>
      <c r="B11" s="4" t="inlineStr">
        <is>
          <t xml:space="preserve"> </t>
        </is>
      </c>
      <c r="C11" s="4" t="inlineStr">
        <is>
          <t xml:space="preserve"> </t>
        </is>
      </c>
      <c r="D11" s="4" t="inlineStr">
        <is>
          <t xml:space="preserve"> </t>
        </is>
      </c>
      <c r="E11" s="4" t="inlineStr">
        <is>
          <t xml:space="preserve"> </t>
        </is>
      </c>
    </row>
    <row r="12">
      <c r="A12" s="4" t="inlineStr">
        <is>
          <t>Corporate tax rate</t>
        </is>
      </c>
      <c r="B12" s="4" t="inlineStr">
        <is>
          <t xml:space="preserve"> </t>
        </is>
      </c>
      <c r="C12" s="12" t="n">
        <v>0.34</v>
      </c>
      <c r="D12" s="4" t="inlineStr">
        <is>
          <t xml:space="preserve"> </t>
        </is>
      </c>
      <c r="E12" s="4" t="inlineStr">
        <is>
          <t xml:space="preserve"> </t>
        </is>
      </c>
    </row>
    <row r="13">
      <c r="A13" s="4" t="inlineStr">
        <is>
          <t>Value added tax</t>
        </is>
      </c>
      <c r="B13" s="4" t="inlineStr">
        <is>
          <t xml:space="preserve"> </t>
        </is>
      </c>
      <c r="C13" s="4" t="inlineStr">
        <is>
          <t xml:space="preserve"> </t>
        </is>
      </c>
      <c r="D13" s="12" t="n">
        <v>0.13</v>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Taxes (Details) [Line Items]</t>
        </is>
      </c>
      <c r="B15" s="4" t="inlineStr">
        <is>
          <t xml:space="preserve"> </t>
        </is>
      </c>
      <c r="C15" s="4" t="inlineStr">
        <is>
          <t xml:space="preserve"> </t>
        </is>
      </c>
      <c r="D15" s="4" t="inlineStr">
        <is>
          <t xml:space="preserve"> </t>
        </is>
      </c>
      <c r="E15" s="4" t="inlineStr">
        <is>
          <t xml:space="preserve"> </t>
        </is>
      </c>
    </row>
    <row r="16">
      <c r="A16" s="4" t="inlineStr">
        <is>
          <t>Corporate tax rate</t>
        </is>
      </c>
      <c r="B16" s="4" t="inlineStr">
        <is>
          <t xml:space="preserve"> </t>
        </is>
      </c>
      <c r="C16" s="12" t="n">
        <v>0.21</v>
      </c>
      <c r="D16" s="4" t="inlineStr">
        <is>
          <t xml:space="preserve"> </t>
        </is>
      </c>
      <c r="E16" s="4" t="inlineStr">
        <is>
          <t xml:space="preserve"> </t>
        </is>
      </c>
    </row>
    <row r="17">
      <c r="A17" s="4" t="inlineStr">
        <is>
          <t>Effective rate percentage</t>
        </is>
      </c>
      <c r="B17" s="4" t="inlineStr">
        <is>
          <t xml:space="preserve"> </t>
        </is>
      </c>
      <c r="C17" s="4" t="inlineStr">
        <is>
          <t xml:space="preserve"> </t>
        </is>
      </c>
      <c r="D17" s="15" t="n">
        <v>0.105</v>
      </c>
      <c r="E17" s="4" t="inlineStr">
        <is>
          <t xml:space="preserve"> </t>
        </is>
      </c>
    </row>
    <row r="18">
      <c r="A18" s="4" t="inlineStr">
        <is>
          <t>Value added tax</t>
        </is>
      </c>
      <c r="B18" s="4" t="inlineStr">
        <is>
          <t xml:space="preserve"> </t>
        </is>
      </c>
      <c r="C18" s="4" t="inlineStr">
        <is>
          <t xml:space="preserve"> </t>
        </is>
      </c>
      <c r="D18" s="12" t="n">
        <v>0.06</v>
      </c>
      <c r="E18" s="4" t="inlineStr">
        <is>
          <t xml:space="preserve"> </t>
        </is>
      </c>
    </row>
    <row r="19">
      <c r="A19" s="4" t="inlineStr">
        <is>
          <t>United States [Member]</t>
        </is>
      </c>
      <c r="B19" s="4" t="inlineStr">
        <is>
          <t xml:space="preserve"> </t>
        </is>
      </c>
      <c r="C19" s="4" t="inlineStr">
        <is>
          <t xml:space="preserve"> </t>
        </is>
      </c>
      <c r="D19" s="4" t="inlineStr">
        <is>
          <t xml:space="preserve"> </t>
        </is>
      </c>
      <c r="E19" s="4" t="inlineStr">
        <is>
          <t xml:space="preserve"> </t>
        </is>
      </c>
    </row>
    <row r="20">
      <c r="A20" s="3" t="inlineStr">
        <is>
          <t>Taxes (Details) [Line Items]</t>
        </is>
      </c>
      <c r="B20" s="4" t="inlineStr">
        <is>
          <t xml:space="preserve"> </t>
        </is>
      </c>
      <c r="C20" s="4" t="inlineStr">
        <is>
          <t xml:space="preserve"> </t>
        </is>
      </c>
      <c r="D20" s="4" t="inlineStr">
        <is>
          <t xml:space="preserve"> </t>
        </is>
      </c>
      <c r="E20" s="4" t="inlineStr">
        <is>
          <t xml:space="preserve"> </t>
        </is>
      </c>
    </row>
    <row r="21">
      <c r="A21" s="4" t="inlineStr">
        <is>
          <t>Operating loss carry forward (in Dollars)</t>
        </is>
      </c>
      <c r="B21" s="4" t="inlineStr">
        <is>
          <t xml:space="preserve"> </t>
        </is>
      </c>
      <c r="C21" s="4" t="inlineStr">
        <is>
          <t xml:space="preserve"> </t>
        </is>
      </c>
      <c r="D21" s="14" t="n">
        <v>6.3</v>
      </c>
      <c r="E21" s="14" t="n">
        <v>4.6</v>
      </c>
    </row>
    <row r="22">
      <c r="A22" s="4" t="inlineStr">
        <is>
          <t>PRC [Member]</t>
        </is>
      </c>
      <c r="B22" s="4" t="inlineStr">
        <is>
          <t xml:space="preserve"> </t>
        </is>
      </c>
      <c r="C22" s="4" t="inlineStr">
        <is>
          <t xml:space="preserve"> </t>
        </is>
      </c>
      <c r="D22" s="4" t="inlineStr">
        <is>
          <t xml:space="preserve"> </t>
        </is>
      </c>
      <c r="E22" s="4" t="inlineStr">
        <is>
          <t xml:space="preserve"> </t>
        </is>
      </c>
    </row>
    <row r="23">
      <c r="A23" s="3" t="inlineStr">
        <is>
          <t>Taxes (Details) [Line Items]</t>
        </is>
      </c>
      <c r="B23" s="4" t="inlineStr">
        <is>
          <t xml:space="preserve"> </t>
        </is>
      </c>
      <c r="C23" s="4" t="inlineStr">
        <is>
          <t xml:space="preserve"> </t>
        </is>
      </c>
      <c r="D23" s="4" t="inlineStr">
        <is>
          <t xml:space="preserve"> </t>
        </is>
      </c>
      <c r="E23" s="4" t="inlineStr">
        <is>
          <t xml:space="preserve"> </t>
        </is>
      </c>
    </row>
    <row r="24">
      <c r="A24" s="4" t="inlineStr">
        <is>
          <t>Foreign tax rate, percentage</t>
        </is>
      </c>
      <c r="B24" s="4" t="inlineStr">
        <is>
          <t xml:space="preserve"> </t>
        </is>
      </c>
      <c r="C24" s="4" t="inlineStr">
        <is>
          <t xml:space="preserve"> </t>
        </is>
      </c>
      <c r="D24" s="12" t="n">
        <v>0.25</v>
      </c>
      <c r="E24" s="4" t="inlineStr">
        <is>
          <t xml:space="preserve"> </t>
        </is>
      </c>
    </row>
    <row r="25">
      <c r="A25" s="4" t="inlineStr">
        <is>
          <t>Forecast [Member]</t>
        </is>
      </c>
      <c r="B25" s="4" t="inlineStr">
        <is>
          <t xml:space="preserve"> </t>
        </is>
      </c>
      <c r="C25" s="4" t="inlineStr">
        <is>
          <t xml:space="preserve"> </t>
        </is>
      </c>
      <c r="D25" s="4" t="inlineStr">
        <is>
          <t xml:space="preserve"> </t>
        </is>
      </c>
      <c r="E25" s="4" t="inlineStr">
        <is>
          <t xml:space="preserve"> </t>
        </is>
      </c>
    </row>
    <row r="26">
      <c r="A26" s="3" t="inlineStr">
        <is>
          <t>Taxes (Details) [Line Items]</t>
        </is>
      </c>
      <c r="B26" s="4" t="inlineStr">
        <is>
          <t xml:space="preserve"> </t>
        </is>
      </c>
      <c r="C26" s="4" t="inlineStr">
        <is>
          <t xml:space="preserve"> </t>
        </is>
      </c>
      <c r="D26" s="4" t="inlineStr">
        <is>
          <t xml:space="preserve"> </t>
        </is>
      </c>
      <c r="E26" s="4" t="inlineStr">
        <is>
          <t xml:space="preserve"> </t>
        </is>
      </c>
    </row>
    <row r="27">
      <c r="A27" s="4" t="inlineStr">
        <is>
          <t>Effective rate percentage</t>
        </is>
      </c>
      <c r="B27" s="16" t="n">
        <v>0.13125</v>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Shareholders’ Equity (Parentheticals)</t>
        </is>
      </c>
      <c r="B1" s="2" t="inlineStr">
        <is>
          <t>12 Months Ended</t>
        </is>
      </c>
    </row>
    <row r="2">
      <c r="B2" s="2" t="inlineStr">
        <is>
          <t>Dec. 31, 2023 USD ($)</t>
        </is>
      </c>
    </row>
    <row r="3">
      <c r="A3" s="3" t="inlineStr">
        <is>
          <t>Statement of Stockholders' Equity [Abstract]</t>
        </is>
      </c>
      <c r="B3" s="4" t="inlineStr">
        <is>
          <t xml:space="preserve"> </t>
        </is>
      </c>
    </row>
    <row r="4">
      <c r="A4" s="4" t="inlineStr">
        <is>
          <t>Issuance of pre-funded warrants for cash, net of offering costs</t>
        </is>
      </c>
      <c r="B4" s="5" t="n">
        <v>187610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Current and Deferred Components of Income Tax Expenses - USD ($)</t>
        </is>
      </c>
      <c r="B1" s="2" t="inlineStr">
        <is>
          <t>12 Months Ended</t>
        </is>
      </c>
    </row>
    <row r="2">
      <c r="B2" s="2" t="inlineStr">
        <is>
          <t>Dec. 31, 2023</t>
        </is>
      </c>
      <c r="C2" s="2" t="inlineStr">
        <is>
          <t>Dec. 31, 2022</t>
        </is>
      </c>
    </row>
    <row r="3">
      <c r="A3" s="3" t="inlineStr">
        <is>
          <t>Schedule Of Current And Deferred Components Of Income Tax Expenses Abstract</t>
        </is>
      </c>
      <c r="B3" s="4" t="inlineStr">
        <is>
          <t xml:space="preserve"> </t>
        </is>
      </c>
      <c r="C3" s="4" t="inlineStr">
        <is>
          <t xml:space="preserve"> </t>
        </is>
      </c>
    </row>
    <row r="4">
      <c r="A4" s="4" t="inlineStr">
        <is>
          <t>Current tax</t>
        </is>
      </c>
      <c r="B4" s="4" t="inlineStr">
        <is>
          <t xml:space="preserve"> </t>
        </is>
      </c>
      <c r="C4" s="4" t="inlineStr">
        <is>
          <t xml:space="preserve"> </t>
        </is>
      </c>
    </row>
    <row r="5">
      <c r="A5" s="4" t="inlineStr">
        <is>
          <t>Deferred tax</t>
        </is>
      </c>
      <c r="B5" s="6" t="n">
        <v>327822</v>
      </c>
      <c r="C5" s="4" t="inlineStr">
        <is>
          <t xml:space="preserve"> </t>
        </is>
      </c>
    </row>
    <row r="6">
      <c r="A6" s="4" t="inlineStr">
        <is>
          <t>Total</t>
        </is>
      </c>
      <c r="B6" s="5" t="n">
        <v>327822</v>
      </c>
      <c r="C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 Schedule of Deferred Income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 carried forward – U.S.</t>
        </is>
      </c>
      <c r="B3" s="5" t="n">
        <v>6295697</v>
      </c>
      <c r="C3" s="5" t="n">
        <v>4574581</v>
      </c>
    </row>
    <row r="4">
      <c r="A4" s="4" t="inlineStr">
        <is>
          <t>Lease liability</t>
        </is>
      </c>
      <c r="B4" s="6" t="n">
        <v>352102</v>
      </c>
      <c r="C4" s="4" t="inlineStr">
        <is>
          <t xml:space="preserve"> </t>
        </is>
      </c>
    </row>
    <row r="5">
      <c r="A5" s="4" t="inlineStr">
        <is>
          <t>Valuation allowance</t>
        </is>
      </c>
      <c r="B5" s="6" t="n">
        <v>-6647799</v>
      </c>
      <c r="C5" s="6" t="n">
        <v>-4574581</v>
      </c>
    </row>
    <row r="6">
      <c r="A6" s="4" t="inlineStr">
        <is>
          <t>Deferred tax assets, net</t>
        </is>
      </c>
      <c r="B6" s="4" t="inlineStr">
        <is>
          <t xml:space="preserve"> </t>
        </is>
      </c>
      <c r="C6" s="4" t="inlineStr">
        <is>
          <t xml:space="preserve"> </t>
        </is>
      </c>
    </row>
    <row r="7">
      <c r="A7" s="3" t="inlineStr">
        <is>
          <t>Deferred tax liabilities</t>
        </is>
      </c>
      <c r="B7" s="4" t="inlineStr">
        <is>
          <t xml:space="preserve"> </t>
        </is>
      </c>
      <c r="C7" s="4" t="inlineStr">
        <is>
          <t xml:space="preserve"> </t>
        </is>
      </c>
    </row>
    <row r="8">
      <c r="A8" s="4" t="inlineStr">
        <is>
          <t>Right - Of - Use assets</t>
        </is>
      </c>
      <c r="B8" s="6" t="n">
        <v>327822</v>
      </c>
      <c r="C8" s="4" t="inlineStr">
        <is>
          <t xml:space="preserve"> </t>
        </is>
      </c>
    </row>
    <row r="9">
      <c r="A9" s="4" t="inlineStr">
        <is>
          <t>Deferred tax liabilities, net</t>
        </is>
      </c>
      <c r="B9" s="5" t="n">
        <v>327822</v>
      </c>
      <c r="C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Taxes (Details) - Schedule of Taxes Payable - USD ($)</t>
        </is>
      </c>
      <c r="B1" s="2" t="inlineStr">
        <is>
          <t>12 Months Ended</t>
        </is>
      </c>
    </row>
    <row r="2">
      <c r="B2" s="2" t="inlineStr">
        <is>
          <t>Dec. 31, 2023</t>
        </is>
      </c>
      <c r="C2" s="2" t="inlineStr">
        <is>
          <t>Dec. 31, 2022</t>
        </is>
      </c>
    </row>
    <row r="3">
      <c r="A3" s="3" t="inlineStr">
        <is>
          <t>Schedule of Taxes Payable [Abstract]</t>
        </is>
      </c>
      <c r="B3" s="4" t="inlineStr">
        <is>
          <t xml:space="preserve"> </t>
        </is>
      </c>
      <c r="C3" s="4" t="inlineStr">
        <is>
          <t xml:space="preserve"> </t>
        </is>
      </c>
    </row>
    <row r="4">
      <c r="A4" s="4" t="inlineStr">
        <is>
          <t>VAT taxes payable</t>
        </is>
      </c>
      <c r="B4" s="4" t="inlineStr">
        <is>
          <t xml:space="preserve"> </t>
        </is>
      </c>
      <c r="C4" s="5" t="n">
        <v>8478</v>
      </c>
    </row>
    <row r="5">
      <c r="A5" s="4" t="inlineStr">
        <is>
          <t>Other taxes payable</t>
        </is>
      </c>
      <c r="B5" s="4" t="inlineStr">
        <is>
          <t xml:space="preserve"> </t>
        </is>
      </c>
      <c r="C5" s="4" t="inlineStr">
        <is>
          <t xml:space="preserve"> </t>
        </is>
      </c>
    </row>
    <row r="6">
      <c r="A6" s="4" t="inlineStr">
        <is>
          <t>Total</t>
        </is>
      </c>
      <c r="B6" s="4" t="inlineStr">
        <is>
          <t xml:space="preserve"> </t>
        </is>
      </c>
      <c r="C6" s="5" t="n">
        <v>847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centration of Risk (Details) - USD ($)</t>
        </is>
      </c>
      <c r="B1" s="2" t="inlineStr">
        <is>
          <t>12 Months Ended</t>
        </is>
      </c>
    </row>
    <row r="2">
      <c r="B2" s="2" t="inlineStr">
        <is>
          <t>Dec. 31, 2023</t>
        </is>
      </c>
      <c r="C2" s="2" t="inlineStr">
        <is>
          <t>Dec. 31, 2022</t>
        </is>
      </c>
    </row>
    <row r="3">
      <c r="A3" s="3" t="inlineStr">
        <is>
          <t>Concentration of Risk (Details) [Line Items]</t>
        </is>
      </c>
      <c r="B3" s="4" t="inlineStr">
        <is>
          <t xml:space="preserve"> </t>
        </is>
      </c>
      <c r="C3" s="4" t="inlineStr">
        <is>
          <t xml:space="preserve"> </t>
        </is>
      </c>
    </row>
    <row r="4">
      <c r="A4" s="4" t="inlineStr">
        <is>
          <t>Federal deposit insurance</t>
        </is>
      </c>
      <c r="B4" s="5" t="n">
        <v>250000</v>
      </c>
      <c r="C4" s="4" t="inlineStr">
        <is>
          <t xml:space="preserve"> </t>
        </is>
      </c>
    </row>
    <row r="5">
      <c r="A5" s="4" t="inlineStr">
        <is>
          <t>Excess federal deposit insurance</t>
        </is>
      </c>
      <c r="B5" s="6" t="n">
        <v>4458402</v>
      </c>
      <c r="C5" s="4" t="inlineStr">
        <is>
          <t xml:space="preserve"> </t>
        </is>
      </c>
    </row>
    <row r="6">
      <c r="A6" s="4" t="inlineStr">
        <is>
          <t>PRC [Member]</t>
        </is>
      </c>
      <c r="B6" s="4" t="inlineStr">
        <is>
          <t xml:space="preserve"> </t>
        </is>
      </c>
      <c r="C6" s="4" t="inlineStr">
        <is>
          <t xml:space="preserve"> </t>
        </is>
      </c>
    </row>
    <row r="7">
      <c r="A7" s="3" t="inlineStr">
        <is>
          <t>Concentration of Risk (Details) [Line Items]</t>
        </is>
      </c>
      <c r="B7" s="4" t="inlineStr">
        <is>
          <t xml:space="preserve"> </t>
        </is>
      </c>
      <c r="C7" s="4" t="inlineStr">
        <is>
          <t xml:space="preserve"> </t>
        </is>
      </c>
    </row>
    <row r="8">
      <c r="A8" s="4" t="inlineStr">
        <is>
          <t>Deposit with various financial institutions</t>
        </is>
      </c>
      <c r="B8" s="5" t="n">
        <v>211222</v>
      </c>
      <c r="C8" s="5" t="n">
        <v>21588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T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3"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Equity (Details) - USD ($)</t>
        </is>
      </c>
      <c r="L1" s="2" t="inlineStr">
        <is>
          <t>12 Months Ended</t>
        </is>
      </c>
    </row>
    <row r="2">
      <c r="B2" s="2" t="inlineStr">
        <is>
          <t>Nov. 30, 2023</t>
        </is>
      </c>
      <c r="C2" s="2" t="inlineStr">
        <is>
          <t>Jul. 13, 2023</t>
        </is>
      </c>
      <c r="D2" s="2" t="inlineStr">
        <is>
          <t>Jun. 22, 2023</t>
        </is>
      </c>
      <c r="E2" s="2" t="inlineStr">
        <is>
          <t>May 31, 2023</t>
        </is>
      </c>
      <c r="F2" s="2" t="inlineStr">
        <is>
          <t>Jun. 21, 2022</t>
        </is>
      </c>
      <c r="G2" s="2" t="inlineStr">
        <is>
          <t>Apr. 14, 2022</t>
        </is>
      </c>
      <c r="H2" s="2" t="inlineStr">
        <is>
          <t>Feb. 22, 2021</t>
        </is>
      </c>
      <c r="I2" s="2" t="inlineStr">
        <is>
          <t>Feb. 17, 2021</t>
        </is>
      </c>
      <c r="J2" s="2" t="inlineStr">
        <is>
          <t>Feb. 06, 2018</t>
        </is>
      </c>
      <c r="K2" s="2" t="inlineStr">
        <is>
          <t>Jul. 29, 2015</t>
        </is>
      </c>
      <c r="L2" s="2" t="inlineStr">
        <is>
          <t>Dec. 31, 2023</t>
        </is>
      </c>
      <c r="M2" s="2" t="inlineStr">
        <is>
          <t>May 04, 2023</t>
        </is>
      </c>
      <c r="N2" s="2" t="inlineStr">
        <is>
          <t>Dec. 31, 2022</t>
        </is>
      </c>
      <c r="P2" s="2" t="inlineStr">
        <is>
          <t>Nov. 09, 2022</t>
        </is>
      </c>
      <c r="Q2" s="2" t="inlineStr">
        <is>
          <t>Nov. 04, 2022</t>
        </is>
      </c>
      <c r="R2" s="2" t="inlineStr">
        <is>
          <t>Sep. 30, 2022</t>
        </is>
      </c>
      <c r="S2" s="2" t="inlineStr">
        <is>
          <t>Sep. 16, 2022</t>
        </is>
      </c>
      <c r="T2" s="2" t="inlineStr">
        <is>
          <t>Apr. 29,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ax profit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2" t="n">
        <v>0.1</v>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gistered capital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2" t="n">
        <v>0.5</v>
      </c>
      <c r="M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t profi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2" t="n">
        <v>0.1</v>
      </c>
      <c r="M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atutory reserv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467</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apital and statutory reserv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83267</v>
      </c>
      <c r="M8" s="4" t="inlineStr">
        <is>
          <t xml:space="preserve"> </t>
        </is>
      </c>
      <c r="N8" s="5" t="n">
        <v>492315</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ggregate common stock shares</t>
        </is>
      </c>
      <c r="B9" s="4" t="inlineStr">
        <is>
          <t xml:space="preserve"> </t>
        </is>
      </c>
      <c r="C9" s="6" t="n">
        <v>7680000</v>
      </c>
      <c r="D9" s="4" t="inlineStr">
        <is>
          <t xml:space="preserve"> </t>
        </is>
      </c>
      <c r="E9" s="4" t="inlineStr">
        <is>
          <t xml:space="preserve"> </t>
        </is>
      </c>
      <c r="F9" s="4" t="inlineStr">
        <is>
          <t xml:space="preserve"> </t>
        </is>
      </c>
      <c r="G9" s="6" t="n">
        <v>768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ice per share (in Dollars per share)</t>
        </is>
      </c>
      <c r="B10" s="4" t="inlineStr">
        <is>
          <t xml:space="preserve"> </t>
        </is>
      </c>
      <c r="C10" s="4" t="inlineStr">
        <is>
          <t xml:space="preserve"> </t>
        </is>
      </c>
      <c r="D10" s="4" t="inlineStr">
        <is>
          <t xml:space="preserve"> </t>
        </is>
      </c>
      <c r="E10" s="8" t="n">
        <v>10.02</v>
      </c>
      <c r="F10" s="4" t="inlineStr">
        <is>
          <t xml:space="preserve"> </t>
        </is>
      </c>
      <c r="G10" s="5"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453416</v>
      </c>
      <c r="M11" s="4" t="inlineStr">
        <is>
          <t xml:space="preserve"> </t>
        </is>
      </c>
      <c r="N11" s="6" t="n">
        <v>1844877</v>
      </c>
      <c r="O11" s="4" t="inlineStr">
        <is>
          <t>[1]</t>
        </is>
      </c>
      <c r="P11" s="4" t="inlineStr">
        <is>
          <t xml:space="preserve"> </t>
        </is>
      </c>
      <c r="Q11" s="4" t="inlineStr">
        <is>
          <t xml:space="preserve"> </t>
        </is>
      </c>
      <c r="R11" s="4" t="inlineStr">
        <is>
          <t xml:space="preserve"> </t>
        </is>
      </c>
      <c r="S11" s="4" t="inlineStr">
        <is>
          <t xml:space="preserve"> </t>
        </is>
      </c>
      <c r="T11" s="6" t="n">
        <v>231802</v>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0001</v>
      </c>
      <c r="M12" s="4" t="inlineStr">
        <is>
          <t xml:space="preserve"> </t>
        </is>
      </c>
      <c r="N12" s="7" t="n">
        <v>0.0001</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453416</v>
      </c>
      <c r="M13" s="4" t="inlineStr">
        <is>
          <t xml:space="preserve"> </t>
        </is>
      </c>
      <c r="N13" s="6" t="n">
        <v>1844877</v>
      </c>
      <c r="O13" s="4" t="inlineStr">
        <is>
          <t>[1]</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s authorized,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0000000</v>
      </c>
      <c r="M14" s="4" t="inlineStr">
        <is>
          <t xml:space="preserve"> </t>
        </is>
      </c>
      <c r="N14" s="6" t="n">
        <v>20000000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s authorized,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000000</v>
      </c>
      <c r="M15" s="4" t="inlineStr">
        <is>
          <t xml:space="preserve"> </t>
        </is>
      </c>
      <c r="N15" s="6" t="n">
        <v>20000000</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eferred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0001</v>
      </c>
      <c r="M16" s="4" t="inlineStr">
        <is>
          <t xml:space="preserve"> </t>
        </is>
      </c>
      <c r="N16" s="7" t="n">
        <v>0.0001</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83</v>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urchase agreem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i) an aggregate of 1,436,253 shares of common stock of the Company, par value $0.0001 per
share, (ii) pre-funded warrants to purchase up to an aggregate of 1,876,103 shares of common stock (the “November 2023
Pre-Funded Warrants”, and the common stock underlying such warrants, the “November 2023 Pre-Funded Warrant Shares”),
and (iii) registered warrants to purchase up to an aggregate of 3,312,356 shares of common stock (the “November 2023 Registered
Warrants”, and the common stock underlying such warrants, the “November 2023 Registered Warrant Shares”) are sold to
certain purchasers (the “November 2023 Offering Purchasers”), pursuant to a securities purchase agreement, dated October 31,
2023 (the “October 2023 Securities Purchase Agreement”).</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ffering cost (in Dollars)</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Underwriting commissions (in Dollars)</t>
        </is>
      </c>
      <c r="B20" s="6" t="n">
        <v>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Other professional fees (in Dollars)</t>
        </is>
      </c>
      <c r="B21" s="5" t="n">
        <v>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on stock, shares issued</t>
        </is>
      </c>
      <c r="B22" s="4" t="inlineStr">
        <is>
          <t xml:space="preserve"> </t>
        </is>
      </c>
      <c r="C22" s="4" t="inlineStr">
        <is>
          <t xml:space="preserve"> </t>
        </is>
      </c>
      <c r="D22" s="4" t="inlineStr">
        <is>
          <t xml:space="preserve"> </t>
        </is>
      </c>
      <c r="E22" s="6" t="n">
        <v>11545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utstanding shares</t>
        </is>
      </c>
      <c r="B23" s="6" t="n">
        <v>3312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134043</v>
      </c>
      <c r="M23" s="4" t="inlineStr">
        <is>
          <t xml:space="preserve"> </t>
        </is>
      </c>
      <c r="N23" s="6" t="n">
        <v>9079348</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urchas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424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4" t="n">
        <v>201.6</v>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5" t="n">
        <v>183</v>
      </c>
    </row>
    <row r="26">
      <c r="A26" s="4" t="inlineStr">
        <is>
          <t>Number of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v>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ercise price of per half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2.88</v>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xercise price of per whole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5.75</v>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days after the consummation of its initial 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30 days</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ash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310000</v>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ggregate gross proceed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2" t="n">
        <v>1.2</v>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on-accountable expens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50000</v>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ccountable expense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60000</v>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ercis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80</v>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stock shares outstanding,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5" t="n">
        <v>0.1999</v>
      </c>
      <c r="J35" s="4" t="inlineStr">
        <is>
          <t xml:space="preserve"> </t>
        </is>
      </c>
      <c r="K35" s="4" t="inlineStr">
        <is>
          <t xml:space="preserve"> </t>
        </is>
      </c>
      <c r="L35" s="15" t="n">
        <v>0.0999</v>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e-funded warrant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8.349</v>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xercise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0.001</v>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 is outstanding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001</v>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Warrants to purchas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154519</v>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 expire term</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ggregate share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2" t="n">
        <v>0.05</v>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ggregate purchase price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0</v>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ay 2023 Offering Purchas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10168</v>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mmon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0.0001</v>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Gross proceeds received percentage</t>
        </is>
      </c>
      <c r="B47" s="4" t="inlineStr">
        <is>
          <t xml:space="preserve"> </t>
        </is>
      </c>
      <c r="C47" s="4" t="inlineStr">
        <is>
          <t xml:space="preserve"> </t>
        </is>
      </c>
      <c r="D47" s="4" t="inlineStr">
        <is>
          <t xml:space="preserve"> </t>
        </is>
      </c>
      <c r="E47" s="12" t="n">
        <v>0.0700000000000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Offering expenses payable (in Dollars)</t>
        </is>
      </c>
      <c r="B48" s="4" t="inlineStr">
        <is>
          <t xml:space="preserve"> </t>
        </is>
      </c>
      <c r="C48" s="4" t="inlineStr">
        <is>
          <t xml:space="preserve"> </t>
        </is>
      </c>
      <c r="D48" s="4" t="inlineStr">
        <is>
          <t xml:space="preserve"> </t>
        </is>
      </c>
      <c r="E48" s="5" t="n">
        <v>8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verse Stock Spl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7" t="n">
        <v>0.0001</v>
      </c>
      <c r="Q51" s="7" t="n">
        <v>0.0001</v>
      </c>
      <c r="R51" s="4" t="inlineStr">
        <is>
          <t xml:space="preserve"> </t>
        </is>
      </c>
      <c r="S51" s="4" t="inlineStr">
        <is>
          <t xml:space="preserve"> </t>
        </is>
      </c>
      <c r="T51" s="4" t="inlineStr">
        <is>
          <t xml:space="preserve"> </t>
        </is>
      </c>
    </row>
    <row r="52">
      <c r="A52" s="4" t="inlineStr">
        <is>
          <t>Common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6" t="n">
        <v>-30</v>
      </c>
      <c r="R52" s="4" t="inlineStr">
        <is>
          <t xml:space="preserve"> </t>
        </is>
      </c>
      <c r="S52" s="4" t="inlineStr">
        <is>
          <t xml:space="preserve"> </t>
        </is>
      </c>
      <c r="T52" s="4" t="inlineStr">
        <is>
          <t xml:space="preserve"> </t>
        </is>
      </c>
    </row>
    <row r="53">
      <c r="A53" s="4" t="inlineStr">
        <is>
          <t>Shares authorized,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6" t="n">
        <v>200000000</v>
      </c>
      <c r="Q53" s="4" t="inlineStr">
        <is>
          <t xml:space="preserve"> </t>
        </is>
      </c>
      <c r="R53" s="4" t="inlineStr">
        <is>
          <t xml:space="preserve"> </t>
        </is>
      </c>
      <c r="S53" s="4" t="inlineStr">
        <is>
          <t xml:space="preserve"> </t>
        </is>
      </c>
      <c r="T53" s="4" t="inlineStr">
        <is>
          <t xml:space="preserve"> </t>
        </is>
      </c>
    </row>
    <row r="54">
      <c r="A54" s="4" t="inlineStr">
        <is>
          <t>Shares authorized,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6" t="n">
        <v>20000000</v>
      </c>
      <c r="Q54" s="4" t="inlineStr">
        <is>
          <t xml:space="preserve"> </t>
        </is>
      </c>
      <c r="R54" s="4" t="inlineStr">
        <is>
          <t xml:space="preserve"> </t>
        </is>
      </c>
      <c r="S54" s="4" t="inlineStr">
        <is>
          <t xml:space="preserve"> </t>
        </is>
      </c>
      <c r="T54" s="4" t="inlineStr">
        <is>
          <t xml:space="preserve"> </t>
        </is>
      </c>
    </row>
    <row r="55">
      <c r="A55" s="4" t="inlineStr">
        <is>
          <t>Preferred stock, par valu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7" t="n">
        <v>0.0001</v>
      </c>
      <c r="Q55" s="4" t="inlineStr">
        <is>
          <t xml:space="preserve"> </t>
        </is>
      </c>
      <c r="R55" s="4" t="inlineStr">
        <is>
          <t xml:space="preserve"> </t>
        </is>
      </c>
      <c r="S55" s="4" t="inlineStr">
        <is>
          <t xml:space="preserve"> </t>
        </is>
      </c>
      <c r="T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ice per share (in Dollars per share)</t>
        </is>
      </c>
      <c r="B58" s="10" t="n">
        <v>3.01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8.35</v>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mmon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5453416</v>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utstanding common stock,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5" t="n">
        <v>0.0499</v>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utstanding common stock,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5" t="n">
        <v>0.0999</v>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Variable Income Interest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ggregate common stock shares</t>
        </is>
      </c>
      <c r="B68" s="4" t="inlineStr">
        <is>
          <t xml:space="preserve"> </t>
        </is>
      </c>
      <c r="C68" s="4" t="inlineStr">
        <is>
          <t xml:space="preserve"> </t>
        </is>
      </c>
      <c r="D68" s="4" t="inlineStr">
        <is>
          <t xml:space="preserve"> </t>
        </is>
      </c>
      <c r="E68" s="4" t="inlineStr">
        <is>
          <t xml:space="preserve"> </t>
        </is>
      </c>
      <c r="F68" s="6" t="n">
        <v>768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e-Funde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ice per share (in Dollars per share)</t>
        </is>
      </c>
      <c r="B71" s="17" t="n">
        <v>3.01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7" t="n">
        <v>8.349</v>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mmon stock, shares issued</t>
        </is>
      </c>
      <c r="B72" s="4" t="inlineStr">
        <is>
          <t xml:space="preserve"> </t>
        </is>
      </c>
      <c r="C72" s="4" t="inlineStr">
        <is>
          <t xml:space="preserve"> </t>
        </is>
      </c>
      <c r="D72" s="4" t="inlineStr">
        <is>
          <t xml:space="preserve"> </t>
        </is>
      </c>
      <c r="E72" s="6" t="n">
        <v>84435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876103</v>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mmon stock, share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912503</v>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rice per share (in Dollars per share)</t>
        </is>
      </c>
      <c r="B74" s="10" t="n">
        <v>0.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0" t="n">
        <v>0.001</v>
      </c>
      <c r="N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Offering cost (in Dollars)</t>
        </is>
      </c>
      <c r="B75" s="5" t="n">
        <v>1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ommon stock, shares issued</t>
        </is>
      </c>
      <c r="B76" s="6" t="n">
        <v>9636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963600</v>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Exercised options to purchase</t>
        </is>
      </c>
      <c r="B77" s="6" t="n">
        <v>9636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963600</v>
      </c>
      <c r="M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utstanding shares</t>
        </is>
      </c>
      <c r="B78" s="6" t="n">
        <v>91250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912503</v>
      </c>
      <c r="M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Exercise 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0" t="n">
        <v>0.001</v>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xercised warrants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963600</v>
      </c>
      <c r="M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re-Funded Warrants [Member] | May 2023 Offering Purchase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mmon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844351</v>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ublic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xercise pric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0.0001</v>
      </c>
      <c r="L86" s="4" t="inlineStr">
        <is>
          <t xml:space="preserve"> </t>
        </is>
      </c>
      <c r="M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Number of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v>
      </c>
      <c r="L87" s="4" t="inlineStr">
        <is>
          <t xml:space="preserve"> </t>
        </is>
      </c>
      <c r="M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rivate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umber of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v>
      </c>
      <c r="L90" s="4" t="inlineStr">
        <is>
          <t xml:space="preserve"> </t>
        </is>
      </c>
      <c r="M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Exchange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mmon stock, shares issued</t>
        </is>
      </c>
      <c r="B93" s="4" t="inlineStr">
        <is>
          <t xml:space="preserve"> </t>
        </is>
      </c>
      <c r="C93" s="4" t="inlineStr">
        <is>
          <t xml:space="preserve"> </t>
        </is>
      </c>
      <c r="D93" s="4" t="inlineStr">
        <is>
          <t xml:space="preserve"> </t>
        </is>
      </c>
      <c r="E93" s="6" t="n">
        <v>57726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lacement Agent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Price per shar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0" t="n">
        <v>3.623</v>
      </c>
      <c r="M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Aggregate gross proceeds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2" t="n">
        <v>1.2</v>
      </c>
      <c r="M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Registered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ommon stock,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3312356</v>
      </c>
      <c r="M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Exercise pric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0" t="n">
        <v>3.019</v>
      </c>
      <c r="M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IPO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Purchase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0000000</v>
      </c>
      <c r="L104" s="4" t="inlineStr">
        <is>
          <t xml:space="preserve"> </t>
        </is>
      </c>
      <c r="M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Exercise pric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5</v>
      </c>
      <c r="L105" s="4" t="inlineStr">
        <is>
          <t xml:space="preserve"> </t>
        </is>
      </c>
      <c r="M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Underwrit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Common stock,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The Company
sold to the underwriter (and/or its designees), for $100, as additional compensation, an option (“the Option”) to purchase
up to a total of 800,000 units exercisable at $5.00 per unit (or an aggregate exercise price of $4,000,000) upon the closing of the IPO.
The Option became exercisable until closing the initial Business Combination on February 6, 2018 and expired on February 5, 2023</t>
        </is>
      </c>
      <c r="M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Softwar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urchase price (in Dollars)</t>
        </is>
      </c>
      <c r="B111" s="4" t="inlineStr">
        <is>
          <t xml:space="preserve"> </t>
        </is>
      </c>
      <c r="C111" s="4" t="inlineStr">
        <is>
          <t xml:space="preserve"> </t>
        </is>
      </c>
      <c r="D111" s="5" t="n">
        <v>75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rice per share (in Dollars per share)</t>
        </is>
      </c>
      <c r="B114" s="4" t="inlineStr">
        <is>
          <t xml:space="preserve"> </t>
        </is>
      </c>
      <c r="C114" s="4" t="inlineStr">
        <is>
          <t xml:space="preserve"> </t>
        </is>
      </c>
      <c r="D114" s="5" t="n">
        <v>4</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Common stock,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84244</v>
      </c>
      <c r="M115" s="4" t="inlineStr">
        <is>
          <t xml:space="preserve"> </t>
        </is>
      </c>
      <c r="N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Issuance of shares of common stock as purchase consideration</t>
        </is>
      </c>
      <c r="B116" s="4" t="inlineStr">
        <is>
          <t xml:space="preserve"> </t>
        </is>
      </c>
      <c r="C116" s="4" t="inlineStr">
        <is>
          <t xml:space="preserve"> </t>
        </is>
      </c>
      <c r="D116" s="6" t="n">
        <v>1875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Securities Purchas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Common stock,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38889</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Unregistered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Common stock, 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54646</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Exercise price (in Dollars per share)</t>
        </is>
      </c>
      <c r="B123" s="4" t="inlineStr">
        <is>
          <t xml:space="preserve"> </t>
        </is>
      </c>
      <c r="C123" s="4" t="inlineStr">
        <is>
          <t xml:space="preserve"> </t>
        </is>
      </c>
      <c r="D123" s="4" t="inlineStr">
        <is>
          <t xml:space="preserve"> </t>
        </is>
      </c>
      <c r="E123" s="8" t="n">
        <v>8.3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Price Protection Adjust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Exercise pric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4" t="n">
        <v>201.6</v>
      </c>
      <c r="M126" s="4" t="inlineStr">
        <is>
          <t xml:space="preserve"> </t>
        </is>
      </c>
      <c r="N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Stockholder Approval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ommon stock,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c r="T129" s="6" t="n">
        <v>231802</v>
      </c>
    </row>
    <row r="130">
      <c r="A130" s="4" t="inlineStr">
        <is>
          <t>Price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183</v>
      </c>
      <c r="M130" s="4" t="inlineStr">
        <is>
          <t xml:space="preserve"> </t>
        </is>
      </c>
      <c r="N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Placement Agency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Common stock,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6945</v>
      </c>
      <c r="M133" s="4" t="inlineStr">
        <is>
          <t xml:space="preserve"> </t>
        </is>
      </c>
      <c r="N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Commission fee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2000000</v>
      </c>
      <c r="M134" s="4" t="inlineStr">
        <is>
          <t xml:space="preserve"> </t>
        </is>
      </c>
      <c r="N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Aggregate gross proceeds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12" t="n">
        <v>0.08</v>
      </c>
      <c r="M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Pre-Funded Warra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Aggregate common stock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844351</v>
      </c>
      <c r="M138" s="4" t="inlineStr">
        <is>
          <t xml:space="preserve"> </t>
        </is>
      </c>
      <c r="N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Common stock shares outstanding,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15" t="n">
        <v>0.0499</v>
      </c>
      <c r="M139" s="4" t="inlineStr">
        <is>
          <t xml:space="preserve"> </t>
        </is>
      </c>
      <c r="N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Sponsor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Purchase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500000</v>
      </c>
      <c r="K142" s="4" t="inlineStr">
        <is>
          <t xml:space="preserve"> </t>
        </is>
      </c>
      <c r="L142" s="4" t="inlineStr">
        <is>
          <t xml:space="preserve"> </t>
        </is>
      </c>
      <c r="M142" s="4" t="inlineStr">
        <is>
          <t xml:space="preserve"> </t>
        </is>
      </c>
      <c r="N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Exercise price (in Dollars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7" t="n">
        <v>0.0001</v>
      </c>
      <c r="L143" s="4" t="inlineStr">
        <is>
          <t xml:space="preserve"> </t>
        </is>
      </c>
      <c r="M143" s="4" t="inlineStr">
        <is>
          <t xml:space="preserve"> </t>
        </is>
      </c>
      <c r="N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Number of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1</v>
      </c>
      <c r="L144" s="4" t="inlineStr">
        <is>
          <t xml:space="preserve"> </t>
        </is>
      </c>
      <c r="M144" s="4" t="inlineStr">
        <is>
          <t xml:space="preserve"> </t>
        </is>
      </c>
      <c r="N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Number of shares in a un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500000</v>
      </c>
      <c r="L145" s="4" t="inlineStr">
        <is>
          <t xml:space="preserve"> </t>
        </is>
      </c>
      <c r="M145" s="4" t="inlineStr">
        <is>
          <t xml:space="preserve"> </t>
        </is>
      </c>
      <c r="N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Price per unit (in Dollars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5</v>
      </c>
      <c r="L146" s="4" t="inlineStr">
        <is>
          <t xml:space="preserve"> </t>
        </is>
      </c>
      <c r="M146" s="4" t="inlineStr">
        <is>
          <t xml:space="preserve"> </t>
        </is>
      </c>
      <c r="N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Aggregate price (in Dolla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2500000</v>
      </c>
      <c r="L147" s="4" t="inlineStr">
        <is>
          <t xml:space="preserve"> </t>
        </is>
      </c>
      <c r="M147" s="4" t="inlineStr">
        <is>
          <t xml:space="preserve"> </t>
        </is>
      </c>
      <c r="N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Highlight Media Shareholder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Equ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Common stock, shares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P150" s="4" t="inlineStr">
        <is>
          <t xml:space="preserve"> </t>
        </is>
      </c>
      <c r="Q150" s="4" t="inlineStr">
        <is>
          <t xml:space="preserve"> </t>
        </is>
      </c>
      <c r="R150" s="6" t="n">
        <v>9000000</v>
      </c>
      <c r="S150" s="6" t="n">
        <v>9000000</v>
      </c>
      <c r="T150" s="4" t="inlineStr">
        <is>
          <t xml:space="preserve"> </t>
        </is>
      </c>
    </row>
    <row r="151">
      <c r="A151" s="4" t="inlineStr">
        <is>
          <t>Common stock, par valu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P151" s="4" t="inlineStr">
        <is>
          <t xml:space="preserve"> </t>
        </is>
      </c>
      <c r="Q151" s="4" t="inlineStr">
        <is>
          <t xml:space="preserve"> </t>
        </is>
      </c>
      <c r="R151" s="8" t="n">
        <v>0.25</v>
      </c>
      <c r="S151" s="4" t="inlineStr">
        <is>
          <t xml:space="preserve"> </t>
        </is>
      </c>
      <c r="T151" s="4" t="inlineStr">
        <is>
          <t xml:space="preserve"> </t>
        </is>
      </c>
    </row>
    <row r="152">
      <c r="A152" s="4" t="inlineStr">
        <is>
          <t>Placement Ag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Equ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Aggregate gross proceeds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12" t="n">
        <v>0.01</v>
      </c>
      <c r="M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row r="156">
      <c r="A156" s="4" t="inlineStr">
        <is>
          <t>[1] Giving retroactive effect to the
1-for-30 reverse stock split effective on November 9, 2022.</t>
        </is>
      </c>
    </row>
  </sheetData>
  <mergeCells count="5">
    <mergeCell ref="A1:A2"/>
    <mergeCell ref="N1:O1"/>
    <mergeCell ref="N2:O2"/>
    <mergeCell ref="A155:T155"/>
    <mergeCell ref="A156:T15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Warrant Activity</t>
        </is>
      </c>
      <c r="B1" s="2" t="inlineStr">
        <is>
          <t>12 Months Ended</t>
        </is>
      </c>
    </row>
    <row r="2">
      <c r="B2" s="2" t="inlineStr">
        <is>
          <t>Dec. 31, 2023 $ / shares shares</t>
        </is>
      </c>
    </row>
    <row r="3">
      <c r="A3" s="4" t="inlineStr">
        <is>
          <t>Warrant Activity [Member]</t>
        </is>
      </c>
      <c r="B3" s="4" t="inlineStr">
        <is>
          <t xml:space="preserve"> </t>
        </is>
      </c>
    </row>
    <row r="4">
      <c r="A4" s="3" t="inlineStr">
        <is>
          <t>Schedule of Warrant and Option Activity [Abstract]</t>
        </is>
      </c>
      <c r="B4" s="4" t="inlineStr">
        <is>
          <t xml:space="preserve"> </t>
        </is>
      </c>
    </row>
    <row r="5">
      <c r="A5" s="4" t="inlineStr">
        <is>
          <t>Outstanding, Beginning balance</t>
        </is>
      </c>
      <c r="B5" s="6" t="n">
        <v>4539674</v>
      </c>
    </row>
    <row r="6">
      <c r="A6" s="4" t="inlineStr">
        <is>
          <t>Exercisable Into Number of Shares, Beginning balance</t>
        </is>
      </c>
      <c r="B6" s="6" t="n">
        <v>151323</v>
      </c>
    </row>
    <row r="7">
      <c r="A7" s="4" t="inlineStr">
        <is>
          <t>Weighted Average Exercise Price, Beginning balance (in Dollars per share) | $ / shares</t>
        </is>
      </c>
      <c r="B7" s="14" t="n">
        <v>172.5</v>
      </c>
    </row>
    <row r="8">
      <c r="A8" s="4" t="inlineStr">
        <is>
          <t>Average Remaining Contractual Life, Beginning balance</t>
        </is>
      </c>
      <c r="B8" s="4" t="inlineStr">
        <is>
          <t>1 month 6 days</t>
        </is>
      </c>
    </row>
    <row r="9">
      <c r="A9" s="4" t="inlineStr">
        <is>
          <t>Outstanding, Ending balance</t>
        </is>
      </c>
      <c r="B9" s="6" t="n">
        <v>9623806</v>
      </c>
    </row>
    <row r="10">
      <c r="A10" s="4" t="inlineStr">
        <is>
          <t>Exercisable Into Number of Shares, Ending balance</t>
        </is>
      </c>
      <c r="B10" s="6" t="n">
        <v>5394642</v>
      </c>
    </row>
    <row r="11">
      <c r="A11" s="4" t="inlineStr">
        <is>
          <t>Weighted Average Exercise Price, Ending balance (in Dollars per share) | $ / shares</t>
        </is>
      </c>
      <c r="B11" s="8" t="n">
        <v>19.45</v>
      </c>
    </row>
    <row r="12">
      <c r="A12" s="4" t="inlineStr">
        <is>
          <t>Average Remaining Contractual Life, Ending balance</t>
        </is>
      </c>
      <c r="B12" s="4" t="inlineStr">
        <is>
          <t>4 years 6 months 14 days</t>
        </is>
      </c>
    </row>
    <row r="13">
      <c r="A13" s="4" t="inlineStr">
        <is>
          <t>Outstanding, Granted/Acquired</t>
        </is>
      </c>
      <c r="B13" s="6" t="n">
        <v>7056758</v>
      </c>
    </row>
    <row r="14">
      <c r="A14" s="4" t="inlineStr">
        <is>
          <t>Exercisable Into Number of Shares, Granted/Acquired</t>
        </is>
      </c>
      <c r="B14" s="6" t="n">
        <v>7056758</v>
      </c>
    </row>
    <row r="15">
      <c r="A15" s="4" t="inlineStr">
        <is>
          <t>Weighted Average Exercise Price, Granted/Acquired (in Dollars per share) | $ / shares</t>
        </is>
      </c>
      <c r="B15" s="8" t="n">
        <v>3.73</v>
      </c>
    </row>
    <row r="16">
      <c r="A16" s="4" t="inlineStr">
        <is>
          <t>Average Remaining Contractual Life, Granted/Acquired</t>
        </is>
      </c>
      <c r="B16" s="4" t="inlineStr">
        <is>
          <t>4 years 9 months 18 days</t>
        </is>
      </c>
    </row>
    <row r="17">
      <c r="A17" s="4" t="inlineStr">
        <is>
          <t>Outstanding, Expired</t>
        </is>
      </c>
      <c r="B17" s="6" t="n">
        <v>164675</v>
      </c>
    </row>
    <row r="18">
      <c r="A18" s="4" t="inlineStr">
        <is>
          <t>Exercisable Into Number of Shares, Expired</t>
        </is>
      </c>
      <c r="B18" s="6" t="n">
        <v>5488</v>
      </c>
    </row>
    <row r="19">
      <c r="A19" s="4" t="inlineStr">
        <is>
          <t>Weighted Average Exercise Price, Expired (in Dollars per share) | $ / shares</t>
        </is>
      </c>
      <c r="B19" s="14" t="n">
        <v>172.5</v>
      </c>
    </row>
    <row r="20">
      <c r="A20" s="4" t="inlineStr">
        <is>
          <t>Average Remaining Contractual Life, Expired</t>
        </is>
      </c>
      <c r="B20" s="4" t="inlineStr">
        <is>
          <t>1 month 6 days</t>
        </is>
      </c>
    </row>
    <row r="21">
      <c r="A21" s="4" t="inlineStr">
        <is>
          <t>Outstanding, Exercised</t>
        </is>
      </c>
      <c r="B21" s="6" t="n">
        <v>1807951</v>
      </c>
    </row>
    <row r="22">
      <c r="A22" s="4" t="inlineStr">
        <is>
          <t>Exercisable Into Number of Shares, Exercised</t>
        </is>
      </c>
      <c r="B22" s="6" t="n">
        <v>1807951</v>
      </c>
    </row>
    <row r="23">
      <c r="A23" s="4" t="inlineStr">
        <is>
          <t>Weighted Average Exercise Price, Exercised (in Dollars per share) | $ / shares</t>
        </is>
      </c>
      <c r="B23" s="10" t="n">
        <v>0.001</v>
      </c>
    </row>
    <row r="24">
      <c r="A24" s="4" t="inlineStr">
        <is>
          <t>Average Remaining Contractual Life, Exercised</t>
        </is>
      </c>
      <c r="B24" s="4" t="inlineStr">
        <is>
          <t xml:space="preserve"> </t>
        </is>
      </c>
    </row>
    <row r="25">
      <c r="A25" s="4" t="inlineStr">
        <is>
          <t>Option Activity [Member]</t>
        </is>
      </c>
      <c r="B25" s="4" t="inlineStr">
        <is>
          <t xml:space="preserve"> </t>
        </is>
      </c>
    </row>
    <row r="26">
      <c r="A26" s="3" t="inlineStr">
        <is>
          <t>Schedule of Warrant and Option Activity [Abstract]</t>
        </is>
      </c>
      <c r="B26" s="4" t="inlineStr">
        <is>
          <t xml:space="preserve"> </t>
        </is>
      </c>
    </row>
    <row r="27">
      <c r="A27" s="4" t="inlineStr">
        <is>
          <t>Outstanding, Beginning balance</t>
        </is>
      </c>
      <c r="B27" s="6" t="n">
        <v>824000</v>
      </c>
    </row>
    <row r="28">
      <c r="A28" s="4" t="inlineStr">
        <is>
          <t>Exercisable Into Number of Shares, Beginning balance</t>
        </is>
      </c>
      <c r="B28" s="6" t="n">
        <v>27467</v>
      </c>
    </row>
    <row r="29">
      <c r="A29" s="4" t="inlineStr">
        <is>
          <t>Weighted Average Exercise Price, Beginning balance (in Dollars per share) | $ / shares</t>
        </is>
      </c>
      <c r="B29" s="5" t="n">
        <v>150</v>
      </c>
    </row>
    <row r="30">
      <c r="A30" s="4" t="inlineStr">
        <is>
          <t>Average Remaining Contractual Life, Beginning balance</t>
        </is>
      </c>
      <c r="B30" s="4" t="inlineStr">
        <is>
          <t>1 month 6 days</t>
        </is>
      </c>
    </row>
    <row r="31">
      <c r="A31" s="4" t="inlineStr">
        <is>
          <t>Outstanding, Ending balance</t>
        </is>
      </c>
      <c r="B31" s="4" t="inlineStr">
        <is>
          <t xml:space="preserve"> </t>
        </is>
      </c>
    </row>
    <row r="32">
      <c r="A32" s="4" t="inlineStr">
        <is>
          <t>Exercisable Into Number of Shares, Ending balance</t>
        </is>
      </c>
      <c r="B32" s="4" t="inlineStr">
        <is>
          <t xml:space="preserve"> </t>
        </is>
      </c>
    </row>
    <row r="33">
      <c r="A33" s="4" t="inlineStr">
        <is>
          <t>Average Remaining Contractual Life, Ending balance</t>
        </is>
      </c>
      <c r="B33" s="4" t="inlineStr">
        <is>
          <t xml:space="preserve"> </t>
        </is>
      </c>
    </row>
    <row r="34">
      <c r="A34" s="4" t="inlineStr">
        <is>
          <t>Outstanding, Granted/Acquired</t>
        </is>
      </c>
      <c r="B34" s="4" t="inlineStr">
        <is>
          <t xml:space="preserve"> </t>
        </is>
      </c>
    </row>
    <row r="35">
      <c r="A35" s="4" t="inlineStr">
        <is>
          <t>Exercisable Into Number of Shares, Granted/Acquired</t>
        </is>
      </c>
      <c r="B35" s="4" t="inlineStr">
        <is>
          <t xml:space="preserve"> </t>
        </is>
      </c>
    </row>
    <row r="36">
      <c r="A36" s="4" t="inlineStr">
        <is>
          <t>Weighted Average Exercise Price, Granted/Acquired (in Dollars per share) | $ / shares</t>
        </is>
      </c>
      <c r="B36" s="4" t="inlineStr">
        <is>
          <t xml:space="preserve"> </t>
        </is>
      </c>
    </row>
    <row r="37">
      <c r="A37" s="4" t="inlineStr">
        <is>
          <t>Average Remaining Contractual Life, Granted/Acquired</t>
        </is>
      </c>
      <c r="B37" s="4" t="inlineStr">
        <is>
          <t xml:space="preserve"> </t>
        </is>
      </c>
    </row>
    <row r="38">
      <c r="A38" s="4" t="inlineStr">
        <is>
          <t>Outstanding, Expired</t>
        </is>
      </c>
      <c r="B38" s="6" t="n">
        <v>824000</v>
      </c>
    </row>
    <row r="39">
      <c r="A39" s="4" t="inlineStr">
        <is>
          <t>Exercisable Into Number of Shares, Expired</t>
        </is>
      </c>
      <c r="B39" s="6" t="n">
        <v>27467</v>
      </c>
    </row>
    <row r="40">
      <c r="A40" s="4" t="inlineStr">
        <is>
          <t>Weighted Average Exercise Price, Expired (in Dollars per share) | $ / shares</t>
        </is>
      </c>
      <c r="B40" s="5" t="n">
        <v>150</v>
      </c>
    </row>
    <row r="41">
      <c r="A41" s="4" t="inlineStr">
        <is>
          <t>Average Remaining Contractual Life, Expired</t>
        </is>
      </c>
      <c r="B41" s="4" t="inlineStr">
        <is>
          <t>1 month 6 days</t>
        </is>
      </c>
    </row>
    <row r="42">
      <c r="A42" s="4" t="inlineStr">
        <is>
          <t>Outstanding, Exercised</t>
        </is>
      </c>
      <c r="B42" s="4" t="inlineStr">
        <is>
          <t xml:space="preserve"> </t>
        </is>
      </c>
    </row>
    <row r="43">
      <c r="A43" s="4" t="inlineStr">
        <is>
          <t>Exercisable Into Number of Shares, Exercised</t>
        </is>
      </c>
      <c r="B43" s="4" t="inlineStr">
        <is>
          <t xml:space="preserve"> </t>
        </is>
      </c>
    </row>
    <row r="44">
      <c r="A44" s="4" t="inlineStr">
        <is>
          <t>Weighted Average Exercise Price, Exercised (in Dollars per share) | $ / shares</t>
        </is>
      </c>
      <c r="B44" s="4" t="inlineStr">
        <is>
          <t xml:space="preserve"> </t>
        </is>
      </c>
    </row>
    <row r="45">
      <c r="A45" s="4" t="inlineStr">
        <is>
          <t>Average Remaining Contractual Life, Exercised</t>
        </is>
      </c>
      <c r="B4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Discounted Operations - Discounted operations [Member]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165993</v>
      </c>
      <c r="C4" s="5" t="n">
        <v>7769919</v>
      </c>
    </row>
    <row r="5">
      <c r="A5" s="3" t="inlineStr">
        <is>
          <t>COST OF REVENUES</t>
        </is>
      </c>
      <c r="B5" s="4" t="inlineStr">
        <is>
          <t xml:space="preserve"> </t>
        </is>
      </c>
      <c r="C5" s="4" t="inlineStr">
        <is>
          <t xml:space="preserve"> </t>
        </is>
      </c>
    </row>
    <row r="6">
      <c r="A6" s="4" t="inlineStr">
        <is>
          <t>TOTAL COST OF REVENUES</t>
        </is>
      </c>
      <c r="B6" s="6" t="n">
        <v>88658</v>
      </c>
      <c r="C6" s="6" t="n">
        <v>5625720</v>
      </c>
    </row>
    <row r="7">
      <c r="A7" s="4" t="inlineStr">
        <is>
          <t>GROSS PROFIT</t>
        </is>
      </c>
      <c r="B7" s="6" t="n">
        <v>77335</v>
      </c>
      <c r="C7" s="6" t="n">
        <v>2144199</v>
      </c>
    </row>
    <row r="8">
      <c r="A8" s="3" t="inlineStr">
        <is>
          <t>OPERATING EXPENSES</t>
        </is>
      </c>
      <c r="B8" s="4" t="inlineStr">
        <is>
          <t xml:space="preserve"> </t>
        </is>
      </c>
      <c r="C8" s="4" t="inlineStr">
        <is>
          <t xml:space="preserve"> </t>
        </is>
      </c>
    </row>
    <row r="9">
      <c r="A9" s="4" t="inlineStr">
        <is>
          <t>Selling, general and administrative</t>
        </is>
      </c>
      <c r="B9" s="6" t="n">
        <v>2209894</v>
      </c>
      <c r="C9" s="6" t="n">
        <v>8225301</v>
      </c>
    </row>
    <row r="10">
      <c r="A10" s="4" t="inlineStr">
        <is>
          <t>Provision for doubtful accounts</t>
        </is>
      </c>
      <c r="B10" s="4" t="inlineStr">
        <is>
          <t xml:space="preserve"> </t>
        </is>
      </c>
      <c r="C10" s="6" t="n">
        <v>20085243</v>
      </c>
    </row>
    <row r="11">
      <c r="A11" s="4" t="inlineStr">
        <is>
          <t>TOTAL OPERATING EXPENSES</t>
        </is>
      </c>
      <c r="B11" s="6" t="n">
        <v>2209894</v>
      </c>
      <c r="C11" s="6" t="n">
        <v>28310544</v>
      </c>
    </row>
    <row r="12">
      <c r="A12" s="4" t="inlineStr">
        <is>
          <t>LOSS FROM OPERATIONS</t>
        </is>
      </c>
      <c r="B12" s="6" t="n">
        <v>-2132559</v>
      </c>
      <c r="C12" s="6" t="n">
        <v>-26166345</v>
      </c>
    </row>
    <row r="13">
      <c r="A13" s="3" t="inlineStr">
        <is>
          <t>OTHER INCOME (EXPENSE)</t>
        </is>
      </c>
      <c r="B13" s="4" t="inlineStr">
        <is>
          <t xml:space="preserve"> </t>
        </is>
      </c>
      <c r="C13" s="4" t="inlineStr">
        <is>
          <t xml:space="preserve"> </t>
        </is>
      </c>
    </row>
    <row r="14">
      <c r="A14" s="4" t="inlineStr">
        <is>
          <t>Interest income</t>
        </is>
      </c>
      <c r="B14" s="6" t="n">
        <v>49</v>
      </c>
      <c r="C14" s="6" t="n">
        <v>65274</v>
      </c>
    </row>
    <row r="15">
      <c r="A15" s="4" t="inlineStr">
        <is>
          <t>Interest expense</t>
        </is>
      </c>
      <c r="B15" s="6" t="n">
        <v>-248</v>
      </c>
      <c r="C15" s="6" t="n">
        <v>-1022</v>
      </c>
    </row>
    <row r="16">
      <c r="A16" s="4" t="inlineStr">
        <is>
          <t>Other income, net</t>
        </is>
      </c>
      <c r="B16" s="6" t="n">
        <v>709</v>
      </c>
      <c r="C16" s="6" t="n">
        <v>70831</v>
      </c>
    </row>
    <row r="17">
      <c r="A17" s="4" t="inlineStr">
        <is>
          <t>Total other income, net</t>
        </is>
      </c>
      <c r="B17" s="6" t="n">
        <v>510</v>
      </c>
      <c r="C17" s="6" t="n">
        <v>135083</v>
      </c>
    </row>
    <row r="18">
      <c r="A18" s="4" t="inlineStr">
        <is>
          <t>LOSS BEFORE INCOME TAXES</t>
        </is>
      </c>
      <c r="B18" s="6" t="n">
        <v>-2132049</v>
      </c>
      <c r="C18" s="6" t="n">
        <v>-26031262</v>
      </c>
    </row>
    <row r="19">
      <c r="A19" s="4" t="inlineStr">
        <is>
          <t>PROVISION FOR INCOME TAXES</t>
        </is>
      </c>
      <c r="B19" s="4" t="inlineStr">
        <is>
          <t xml:space="preserve"> </t>
        </is>
      </c>
      <c r="C19" s="6" t="n">
        <v>315933</v>
      </c>
    </row>
    <row r="20">
      <c r="A20" s="4" t="inlineStr">
        <is>
          <t>NET LOSS</t>
        </is>
      </c>
      <c r="B20" s="6" t="n">
        <v>-2132049</v>
      </c>
      <c r="C20" s="6" t="n">
        <v>-26347195</v>
      </c>
    </row>
    <row r="21">
      <c r="A21" s="4" t="inlineStr">
        <is>
          <t>Enterprise brand management services [Member]</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165993</v>
      </c>
      <c r="C23" s="6" t="n">
        <v>153304</v>
      </c>
    </row>
    <row r="24">
      <c r="A24" s="3" t="inlineStr">
        <is>
          <t>COST OF REVENUES</t>
        </is>
      </c>
      <c r="B24" s="4" t="inlineStr">
        <is>
          <t xml:space="preserve"> </t>
        </is>
      </c>
      <c r="C24" s="4" t="inlineStr">
        <is>
          <t xml:space="preserve"> </t>
        </is>
      </c>
    </row>
    <row r="25">
      <c r="A25" s="4" t="inlineStr">
        <is>
          <t>TOTAL COST OF REVENUES</t>
        </is>
      </c>
      <c r="B25" s="6" t="n">
        <v>88658</v>
      </c>
      <c r="C25" s="6" t="n">
        <v>97770</v>
      </c>
    </row>
    <row r="26">
      <c r="A26" s="4" t="inlineStr">
        <is>
          <t>Wuge digital door sign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4" t="inlineStr">
        <is>
          <t xml:space="preserve"> </t>
        </is>
      </c>
      <c r="C28" s="6" t="n">
        <v>7616615</v>
      </c>
    </row>
    <row r="29">
      <c r="A29" s="3" t="inlineStr">
        <is>
          <t>COST OF REVENUES</t>
        </is>
      </c>
      <c r="B29" s="4" t="inlineStr">
        <is>
          <t xml:space="preserve"> </t>
        </is>
      </c>
      <c r="C29" s="4" t="inlineStr">
        <is>
          <t xml:space="preserve"> </t>
        </is>
      </c>
    </row>
    <row r="30">
      <c r="A30" s="4" t="inlineStr">
        <is>
          <t>TOTAL COST OF REVENUES</t>
        </is>
      </c>
      <c r="B30" s="4" t="inlineStr">
        <is>
          <t xml:space="preserve"> </t>
        </is>
      </c>
      <c r="C30" s="5" t="n">
        <v>55279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Measured at Fair Value (Details) - Schedule of Assets and Liabilities Measured at Fair Value on a Recurring Basis</t>
        </is>
      </c>
      <c r="B1" s="2" t="inlineStr">
        <is>
          <t>Dec. 31, 2023 USD ($)</t>
        </is>
      </c>
    </row>
    <row r="2">
      <c r="A2" s="3" t="inlineStr">
        <is>
          <t>Assets</t>
        </is>
      </c>
      <c r="B2" s="4" t="inlineStr">
        <is>
          <t xml:space="preserve"> </t>
        </is>
      </c>
    </row>
    <row r="3">
      <c r="A3" s="4" t="inlineStr">
        <is>
          <t>Convertible notes receivable</t>
        </is>
      </c>
      <c r="B3" s="5" t="n">
        <v>2602027</v>
      </c>
    </row>
    <row r="4">
      <c r="A4" s="4" t="inlineStr">
        <is>
          <t>DigiTrax Convertible Notes [Member]</t>
        </is>
      </c>
      <c r="B4" s="4" t="inlineStr">
        <is>
          <t xml:space="preserve"> </t>
        </is>
      </c>
    </row>
    <row r="5">
      <c r="A5" s="3" t="inlineStr">
        <is>
          <t>Assets</t>
        </is>
      </c>
      <c r="B5" s="4" t="inlineStr">
        <is>
          <t xml:space="preserve"> </t>
        </is>
      </c>
    </row>
    <row r="6">
      <c r="A6" s="4" t="inlineStr">
        <is>
          <t>Convertible notes receivable</t>
        </is>
      </c>
      <c r="B6" s="6" t="n">
        <v>1048219</v>
      </c>
    </row>
    <row r="7">
      <c r="A7" s="4" t="inlineStr">
        <is>
          <t>Liquid Convertible Notes [Member]</t>
        </is>
      </c>
      <c r="B7" s="4" t="inlineStr">
        <is>
          <t xml:space="preserve"> </t>
        </is>
      </c>
    </row>
    <row r="8">
      <c r="A8" s="3" t="inlineStr">
        <is>
          <t>Assets</t>
        </is>
      </c>
      <c r="B8" s="4" t="inlineStr">
        <is>
          <t xml:space="preserve"> </t>
        </is>
      </c>
    </row>
    <row r="9">
      <c r="A9" s="4" t="inlineStr">
        <is>
          <t>Convertible notes receivable</t>
        </is>
      </c>
      <c r="B9" s="6" t="n">
        <v>1553808</v>
      </c>
    </row>
    <row r="10">
      <c r="A10" s="4" t="inlineStr">
        <is>
          <t>Quoted Prices In Active Markets (Level 1) [Member]</t>
        </is>
      </c>
      <c r="B10" s="4" t="inlineStr">
        <is>
          <t xml:space="preserve"> </t>
        </is>
      </c>
    </row>
    <row r="11">
      <c r="A11" s="3" t="inlineStr">
        <is>
          <t>Assets</t>
        </is>
      </c>
      <c r="B11" s="4" t="inlineStr">
        <is>
          <t xml:space="preserve"> </t>
        </is>
      </c>
    </row>
    <row r="12">
      <c r="A12" s="4" t="inlineStr">
        <is>
          <t>Convertible notes receivable</t>
        </is>
      </c>
      <c r="B12" s="4" t="inlineStr">
        <is>
          <t xml:space="preserve"> </t>
        </is>
      </c>
    </row>
    <row r="13">
      <c r="A13" s="4" t="inlineStr">
        <is>
          <t>Quoted Prices In Active Markets (Level 1) [Member] | DigiTrax Convertible Notes [Member]</t>
        </is>
      </c>
      <c r="B13" s="4" t="inlineStr">
        <is>
          <t xml:space="preserve"> </t>
        </is>
      </c>
    </row>
    <row r="14">
      <c r="A14" s="3" t="inlineStr">
        <is>
          <t>Assets</t>
        </is>
      </c>
      <c r="B14" s="4" t="inlineStr">
        <is>
          <t xml:space="preserve"> </t>
        </is>
      </c>
    </row>
    <row r="15">
      <c r="A15" s="4" t="inlineStr">
        <is>
          <t>Convertible notes receivable</t>
        </is>
      </c>
      <c r="B15" s="4" t="inlineStr">
        <is>
          <t xml:space="preserve"> </t>
        </is>
      </c>
    </row>
    <row r="16">
      <c r="A16" s="4" t="inlineStr">
        <is>
          <t>Quoted Prices In Active Markets (Level 1) [Member] | Liquid Convertible Notes [Member]</t>
        </is>
      </c>
      <c r="B16" s="4" t="inlineStr">
        <is>
          <t xml:space="preserve"> </t>
        </is>
      </c>
    </row>
    <row r="17">
      <c r="A17" s="3" t="inlineStr">
        <is>
          <t>Assets</t>
        </is>
      </c>
      <c r="B17" s="4" t="inlineStr">
        <is>
          <t xml:space="preserve"> </t>
        </is>
      </c>
    </row>
    <row r="18">
      <c r="A18" s="4" t="inlineStr">
        <is>
          <t>Convertible notes receivable</t>
        </is>
      </c>
      <c r="B18" s="4" t="inlineStr">
        <is>
          <t xml:space="preserve"> </t>
        </is>
      </c>
    </row>
    <row r="19">
      <c r="A19" s="4" t="inlineStr">
        <is>
          <t>Significant Other Observable Inputs (Level 2) [Member]</t>
        </is>
      </c>
      <c r="B19" s="4" t="inlineStr">
        <is>
          <t xml:space="preserve"> </t>
        </is>
      </c>
    </row>
    <row r="20">
      <c r="A20" s="3" t="inlineStr">
        <is>
          <t>Assets</t>
        </is>
      </c>
      <c r="B20" s="4" t="inlineStr">
        <is>
          <t xml:space="preserve"> </t>
        </is>
      </c>
    </row>
    <row r="21">
      <c r="A21" s="4" t="inlineStr">
        <is>
          <t>Convertible notes receivable</t>
        </is>
      </c>
      <c r="B21" s="4" t="inlineStr">
        <is>
          <t xml:space="preserve"> </t>
        </is>
      </c>
    </row>
    <row r="22">
      <c r="A22" s="4" t="inlineStr">
        <is>
          <t>Significant Other Observable Inputs (Level 2) [Member] | DigiTrax Convertible Notes [Member]</t>
        </is>
      </c>
      <c r="B22" s="4" t="inlineStr">
        <is>
          <t xml:space="preserve"> </t>
        </is>
      </c>
    </row>
    <row r="23">
      <c r="A23" s="3" t="inlineStr">
        <is>
          <t>Assets</t>
        </is>
      </c>
      <c r="B23" s="4" t="inlineStr">
        <is>
          <t xml:space="preserve"> </t>
        </is>
      </c>
    </row>
    <row r="24">
      <c r="A24" s="4" t="inlineStr">
        <is>
          <t>Convertible notes receivable</t>
        </is>
      </c>
      <c r="B24" s="4" t="inlineStr">
        <is>
          <t xml:space="preserve"> </t>
        </is>
      </c>
    </row>
    <row r="25">
      <c r="A25" s="4" t="inlineStr">
        <is>
          <t>Significant Other Observable Inputs (Level 2) [Member] | Liquid Convertible Notes [Member]</t>
        </is>
      </c>
      <c r="B25" s="4" t="inlineStr">
        <is>
          <t xml:space="preserve"> </t>
        </is>
      </c>
    </row>
    <row r="26">
      <c r="A26" s="3" t="inlineStr">
        <is>
          <t>Assets</t>
        </is>
      </c>
      <c r="B26" s="4" t="inlineStr">
        <is>
          <t xml:space="preserve"> </t>
        </is>
      </c>
    </row>
    <row r="27">
      <c r="A27" s="4" t="inlineStr">
        <is>
          <t>Convertible notes receivable</t>
        </is>
      </c>
      <c r="B27" s="4" t="inlineStr">
        <is>
          <t xml:space="preserve"> </t>
        </is>
      </c>
    </row>
    <row r="28">
      <c r="A28" s="4" t="inlineStr">
        <is>
          <t>Significant Other Unobservable Inputs (Level 3) [Member]</t>
        </is>
      </c>
      <c r="B28" s="4" t="inlineStr">
        <is>
          <t xml:space="preserve"> </t>
        </is>
      </c>
    </row>
    <row r="29">
      <c r="A29" s="3" t="inlineStr">
        <is>
          <t>Assets</t>
        </is>
      </c>
      <c r="B29" s="4" t="inlineStr">
        <is>
          <t xml:space="preserve"> </t>
        </is>
      </c>
    </row>
    <row r="30">
      <c r="A30" s="4" t="inlineStr">
        <is>
          <t>Convertible notes receivable</t>
        </is>
      </c>
      <c r="B30" s="6" t="n">
        <v>2602027</v>
      </c>
    </row>
    <row r="31">
      <c r="A31" s="4" t="inlineStr">
        <is>
          <t>Significant Other Unobservable Inputs (Level 3) [Member] | DigiTrax Convertible Notes [Member]</t>
        </is>
      </c>
      <c r="B31" s="4" t="inlineStr">
        <is>
          <t xml:space="preserve"> </t>
        </is>
      </c>
    </row>
    <row r="32">
      <c r="A32" s="3" t="inlineStr">
        <is>
          <t>Assets</t>
        </is>
      </c>
      <c r="B32" s="4" t="inlineStr">
        <is>
          <t xml:space="preserve"> </t>
        </is>
      </c>
    </row>
    <row r="33">
      <c r="A33" s="4" t="inlineStr">
        <is>
          <t>Convertible notes receivable</t>
        </is>
      </c>
      <c r="B33" s="6" t="n">
        <v>1048219</v>
      </c>
    </row>
    <row r="34">
      <c r="A34" s="4" t="inlineStr">
        <is>
          <t>Significant Other Unobservable Inputs (Level 3) [Member] | Liquid Convertible Notes [Member]</t>
        </is>
      </c>
      <c r="B34" s="4" t="inlineStr">
        <is>
          <t xml:space="preserve"> </t>
        </is>
      </c>
    </row>
    <row r="35">
      <c r="A35" s="3" t="inlineStr">
        <is>
          <t>Assets</t>
        </is>
      </c>
      <c r="B35" s="4" t="inlineStr">
        <is>
          <t xml:space="preserve"> </t>
        </is>
      </c>
    </row>
    <row r="36">
      <c r="A36" s="4" t="inlineStr">
        <is>
          <t>Convertible notes receivable</t>
        </is>
      </c>
      <c r="B36" s="5" t="n">
        <v>15538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Subsequent Event [Member] - USD ($) $ / shares in Units, $ in Millions</t>
        </is>
      </c>
      <c r="B1" s="2" t="inlineStr">
        <is>
          <t>Mar. 31, 2024</t>
        </is>
      </c>
      <c r="C1" s="2" t="inlineStr">
        <is>
          <t>Mar. 26, 2024</t>
        </is>
      </c>
      <c r="D1" s="2" t="inlineStr">
        <is>
          <t>Mar. 19, 2024</t>
        </is>
      </c>
      <c r="E1" s="2" t="inlineStr">
        <is>
          <t>Feb. 15, 2024</t>
        </is>
      </c>
      <c r="F1" s="2" t="inlineStr">
        <is>
          <t>Jan. 11, 2024</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t>
        </is>
      </c>
      <c r="B3" s="6" t="n">
        <v>810277</v>
      </c>
      <c r="C3" s="6" t="n">
        <v>865376</v>
      </c>
      <c r="D3" s="4" t="inlineStr">
        <is>
          <t xml:space="preserve"> </t>
        </is>
      </c>
      <c r="E3" s="4" t="inlineStr">
        <is>
          <t xml:space="preserve"> </t>
        </is>
      </c>
      <c r="F3" s="6" t="n">
        <v>400000</v>
      </c>
    </row>
    <row r="4">
      <c r="A4" s="4" t="inlineStr">
        <is>
          <t>Exercised options to purchase</t>
        </is>
      </c>
      <c r="B4" s="4" t="inlineStr">
        <is>
          <t xml:space="preserve"> </t>
        </is>
      </c>
      <c r="C4" s="6" t="n">
        <v>709877</v>
      </c>
      <c r="D4" s="4" t="inlineStr">
        <is>
          <t xml:space="preserve"> </t>
        </is>
      </c>
      <c r="E4" s="4" t="inlineStr">
        <is>
          <t xml:space="preserve"> </t>
        </is>
      </c>
      <c r="F4" s="4" t="inlineStr">
        <is>
          <t xml:space="preserve"> </t>
        </is>
      </c>
    </row>
    <row r="5">
      <c r="A5" s="4" t="inlineStr">
        <is>
          <t>Outstanding shares</t>
        </is>
      </c>
      <c r="B5" s="6" t="n">
        <v>40514</v>
      </c>
      <c r="C5" s="4" t="inlineStr">
        <is>
          <t xml:space="preserve"> </t>
        </is>
      </c>
      <c r="D5" s="6" t="n">
        <v>398662</v>
      </c>
      <c r="E5" s="6" t="n">
        <v>398662</v>
      </c>
      <c r="F5" s="4" t="inlineStr">
        <is>
          <t xml:space="preserve"> </t>
        </is>
      </c>
    </row>
    <row r="6">
      <c r="A6" s="4" t="inlineStr">
        <is>
          <t>Par value per share (in Dollars per share)</t>
        </is>
      </c>
      <c r="B6" s="7" t="n">
        <v>0.0001</v>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10" t="n">
        <v>1.144</v>
      </c>
      <c r="C7" s="4" t="inlineStr">
        <is>
          <t xml:space="preserve"> </t>
        </is>
      </c>
      <c r="D7" s="4" t="inlineStr">
        <is>
          <t xml:space="preserve"> </t>
        </is>
      </c>
      <c r="E7" s="4" t="inlineStr">
        <is>
          <t xml:space="preserve"> </t>
        </is>
      </c>
      <c r="F7" s="4" t="inlineStr">
        <is>
          <t xml:space="preserve"> </t>
        </is>
      </c>
    </row>
    <row r="8">
      <c r="A8" s="4" t="inlineStr">
        <is>
          <t>Aggregated proceeds (in Dollars)</t>
        </is>
      </c>
      <c r="B8" s="14" t="n">
        <v>0.9</v>
      </c>
      <c r="C8" s="4" t="inlineStr">
        <is>
          <t xml:space="preserve"> </t>
        </is>
      </c>
      <c r="D8" s="4" t="inlineStr">
        <is>
          <t xml:space="preserve"> </t>
        </is>
      </c>
      <c r="E8" s="4" t="inlineStr">
        <is>
          <t xml:space="preserve"> </t>
        </is>
      </c>
      <c r="F8" s="4" t="inlineStr">
        <is>
          <t xml:space="preserve"> </t>
        </is>
      </c>
    </row>
    <row r="9">
      <c r="A9" s="4" t="inlineStr">
        <is>
          <t>Gross proceeds received percentage</t>
        </is>
      </c>
      <c r="B9" s="12" t="n">
        <v>0.04</v>
      </c>
      <c r="C9" s="4" t="inlineStr">
        <is>
          <t xml:space="preserve"> </t>
        </is>
      </c>
      <c r="D9" s="4" t="inlineStr">
        <is>
          <t xml:space="preserve"> </t>
        </is>
      </c>
      <c r="E9" s="4" t="inlineStr">
        <is>
          <t xml:space="preserve"> </t>
        </is>
      </c>
      <c r="F9" s="4" t="inlineStr">
        <is>
          <t xml:space="preserve"> </t>
        </is>
      </c>
    </row>
    <row r="10">
      <c r="A10" s="4" t="inlineStr">
        <is>
          <t>Exercise price per share (in Dollars per share)</t>
        </is>
      </c>
      <c r="B10" s="10" t="n">
        <v>1.373</v>
      </c>
      <c r="C10" s="4" t="inlineStr">
        <is>
          <t xml:space="preserve"> </t>
        </is>
      </c>
      <c r="D10" s="4" t="inlineStr">
        <is>
          <t xml:space="preserve"> </t>
        </is>
      </c>
      <c r="E10" s="4" t="inlineStr">
        <is>
          <t xml:space="preserve"> </t>
        </is>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t>
        </is>
      </c>
      <c r="B13" s="4" t="inlineStr">
        <is>
          <t xml:space="preserve"> </t>
        </is>
      </c>
      <c r="C13" s="4" t="inlineStr">
        <is>
          <t xml:space="preserve"> </t>
        </is>
      </c>
      <c r="D13" s="6" t="n">
        <v>513841</v>
      </c>
      <c r="E13" s="6" t="n">
        <v>513841</v>
      </c>
      <c r="F13" s="4" t="inlineStr">
        <is>
          <t xml:space="preserve"> </t>
        </is>
      </c>
    </row>
    <row r="14">
      <c r="A14" s="4" t="inlineStr">
        <is>
          <t>Exercised options to purchase</t>
        </is>
      </c>
      <c r="B14" s="4" t="inlineStr">
        <is>
          <t xml:space="preserve"> </t>
        </is>
      </c>
      <c r="C14" s="4" t="inlineStr">
        <is>
          <t xml:space="preserve"> </t>
        </is>
      </c>
      <c r="D14" s="6" t="n">
        <v>513841</v>
      </c>
      <c r="E14" s="6" t="n">
        <v>513841</v>
      </c>
      <c r="F14" s="4" t="inlineStr">
        <is>
          <t xml:space="preserve"> </t>
        </is>
      </c>
    </row>
    <row r="15">
      <c r="A15" s="4" t="inlineStr">
        <is>
          <t>SH Xianzhu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of equity interest</t>
        </is>
      </c>
      <c r="B17" s="4" t="inlineStr">
        <is>
          <t xml:space="preserve"> </t>
        </is>
      </c>
      <c r="C17" s="4" t="inlineStr">
        <is>
          <t xml:space="preserve"> </t>
        </is>
      </c>
      <c r="D17" s="4" t="inlineStr">
        <is>
          <t xml:space="preserve"> </t>
        </is>
      </c>
      <c r="E17" s="4" t="inlineStr">
        <is>
          <t xml:space="preserve"> </t>
        </is>
      </c>
      <c r="F17" s="11" t="n">
        <v>0.7333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346748</v>
      </c>
      <c r="C4" s="5" t="n">
        <v>-30821955</v>
      </c>
    </row>
    <row r="5">
      <c r="A5" s="3" t="inlineStr">
        <is>
          <t>Adjustments to reconcile net loss to net cash used in operating activities:</t>
        </is>
      </c>
      <c r="B5" s="4" t="inlineStr">
        <is>
          <t xml:space="preserve"> </t>
        </is>
      </c>
      <c r="C5" s="4" t="inlineStr">
        <is>
          <t xml:space="preserve"> </t>
        </is>
      </c>
    </row>
    <row r="6">
      <c r="A6" s="4" t="inlineStr">
        <is>
          <t>Depreciation of equipment</t>
        </is>
      </c>
      <c r="B6" s="6" t="n">
        <v>1679</v>
      </c>
      <c r="C6" s="6" t="n">
        <v>718</v>
      </c>
    </row>
    <row r="7">
      <c r="A7" s="4" t="inlineStr">
        <is>
          <t>Amortization of intangible assets</t>
        </is>
      </c>
      <c r="B7" s="6" t="n">
        <v>345155</v>
      </c>
      <c r="C7" s="4" t="inlineStr">
        <is>
          <t xml:space="preserve"> </t>
        </is>
      </c>
    </row>
    <row r="8">
      <c r="A8" s="4" t="inlineStr">
        <is>
          <t>Lease expenses of right-of-use assets</t>
        </is>
      </c>
      <c r="B8" s="6" t="n">
        <v>106159</v>
      </c>
      <c r="C8" s="4" t="inlineStr">
        <is>
          <t xml:space="preserve"> </t>
        </is>
      </c>
    </row>
    <row r="9">
      <c r="A9" s="4" t="inlineStr">
        <is>
          <t>Impairment of prepaid and other current assets</t>
        </is>
      </c>
      <c r="B9" s="4" t="inlineStr">
        <is>
          <t xml:space="preserve"> </t>
        </is>
      </c>
      <c r="C9" s="6" t="n">
        <v>20082123</v>
      </c>
    </row>
    <row r="10">
      <c r="A10" s="4" t="inlineStr">
        <is>
          <t>(Gain)/loss from the disposal of discontinued operations or subsidiaries</t>
        </is>
      </c>
      <c r="B10" s="6" t="n">
        <v>-99638</v>
      </c>
      <c r="C10" s="6" t="n">
        <v>4060609</v>
      </c>
    </row>
    <row r="11">
      <c r="A11" s="4" t="inlineStr">
        <is>
          <t>Impairment of goodwill</t>
        </is>
      </c>
      <c r="B11" s="6" t="n">
        <v>2070753</v>
      </c>
      <c r="C11" s="6" t="n">
        <v>6590339</v>
      </c>
    </row>
    <row r="12">
      <c r="A12" s="3" t="inlineStr">
        <is>
          <t>Change in operating assets and liabilities</t>
        </is>
      </c>
      <c r="B12" s="4" t="inlineStr">
        <is>
          <t xml:space="preserve"> </t>
        </is>
      </c>
      <c r="C12" s="4" t="inlineStr">
        <is>
          <t xml:space="preserve"> </t>
        </is>
      </c>
    </row>
    <row r="13">
      <c r="A13" s="4" t="inlineStr">
        <is>
          <t>Accounts receivable</t>
        </is>
      </c>
      <c r="B13" s="6" t="n">
        <v>97804</v>
      </c>
      <c r="C13" s="6" t="n">
        <v>-158392</v>
      </c>
    </row>
    <row r="14">
      <c r="A14" s="4" t="inlineStr">
        <is>
          <t>Other receivables</t>
        </is>
      </c>
      <c r="B14" s="6" t="n">
        <v>-14283</v>
      </c>
      <c r="C14" s="6" t="n">
        <v>1540</v>
      </c>
    </row>
    <row r="15">
      <c r="A15" s="4" t="inlineStr">
        <is>
          <t>Other receivable - related party</t>
        </is>
      </c>
      <c r="B15" s="4" t="inlineStr">
        <is>
          <t xml:space="preserve"> </t>
        </is>
      </c>
      <c r="C15" s="6" t="n">
        <v>189320</v>
      </c>
    </row>
    <row r="16">
      <c r="A16" s="4" t="inlineStr">
        <is>
          <t>Inventories</t>
        </is>
      </c>
      <c r="B16" s="4" t="inlineStr">
        <is>
          <t xml:space="preserve"> </t>
        </is>
      </c>
      <c r="C16" s="6" t="n">
        <v>-2946</v>
      </c>
    </row>
    <row r="17">
      <c r="A17" s="4" t="inlineStr">
        <is>
          <t>Prepaid and other current assets</t>
        </is>
      </c>
      <c r="B17" s="6" t="n">
        <v>-1291192</v>
      </c>
      <c r="C17" s="6" t="n">
        <v>-66823</v>
      </c>
    </row>
    <row r="18">
      <c r="A18" s="4" t="inlineStr">
        <is>
          <t>Other assets</t>
        </is>
      </c>
      <c r="B18" s="6" t="n">
        <v>-250740</v>
      </c>
      <c r="C18" s="4" t="inlineStr">
        <is>
          <t xml:space="preserve"> </t>
        </is>
      </c>
    </row>
    <row r="19">
      <c r="A19" s="4" t="inlineStr">
        <is>
          <t>Accounts payable</t>
        </is>
      </c>
      <c r="B19" s="6" t="n">
        <v>-127297</v>
      </c>
      <c r="C19" s="6" t="n">
        <v>291234</v>
      </c>
    </row>
    <row r="20">
      <c r="A20" s="4" t="inlineStr">
        <is>
          <t>Other payables and accrued liabilities</t>
        </is>
      </c>
      <c r="B20" s="6" t="n">
        <v>10457</v>
      </c>
      <c r="C20" s="6" t="n">
        <v>227636</v>
      </c>
    </row>
    <row r="21">
      <c r="A21" s="4" t="inlineStr">
        <is>
          <t>Customer deposits</t>
        </is>
      </c>
      <c r="B21" s="6" t="n">
        <v>68531</v>
      </c>
      <c r="C21" s="6" t="n">
        <v>-2116847</v>
      </c>
    </row>
    <row r="22">
      <c r="A22" s="4" t="inlineStr">
        <is>
          <t>Lease liabilities</t>
        </is>
      </c>
      <c r="B22" s="6" t="n">
        <v>9459</v>
      </c>
      <c r="C22" s="4" t="inlineStr">
        <is>
          <t xml:space="preserve"> </t>
        </is>
      </c>
    </row>
    <row r="23">
      <c r="A23" s="4" t="inlineStr">
        <is>
          <t>Taxes payable</t>
        </is>
      </c>
      <c r="B23" s="6" t="n">
        <v>-8478</v>
      </c>
      <c r="C23" s="6" t="n">
        <v>-484</v>
      </c>
    </row>
    <row r="24">
      <c r="A24" s="4" t="inlineStr">
        <is>
          <t>Other payable - related parties</t>
        </is>
      </c>
      <c r="B24" s="6" t="n">
        <v>-139927</v>
      </c>
      <c r="C24" s="6" t="n">
        <v>837717</v>
      </c>
    </row>
    <row r="25">
      <c r="A25" s="4" t="inlineStr">
        <is>
          <t>Deferred tax liability</t>
        </is>
      </c>
      <c r="B25" s="6" t="n">
        <v>327822</v>
      </c>
      <c r="C25" s="4" t="inlineStr">
        <is>
          <t xml:space="preserve"> </t>
        </is>
      </c>
    </row>
    <row r="26">
      <c r="A26" s="4" t="inlineStr">
        <is>
          <t>Net cash used in operating activities</t>
        </is>
      </c>
      <c r="B26" s="6" t="n">
        <v>-13240484</v>
      </c>
      <c r="C26" s="6" t="n">
        <v>-886211</v>
      </c>
    </row>
    <row r="27">
      <c r="A27" s="3" t="inlineStr">
        <is>
          <t>CASH FLOWS FROM INVESTING ACTIVITIES:</t>
        </is>
      </c>
      <c r="B27" s="4" t="inlineStr">
        <is>
          <t xml:space="preserve"> </t>
        </is>
      </c>
      <c r="C27" s="4" t="inlineStr">
        <is>
          <t xml:space="preserve"> </t>
        </is>
      </c>
    </row>
    <row r="28">
      <c r="A28" s="4" t="inlineStr">
        <is>
          <t>Net increase in cash from acquisition of Highlight Media</t>
        </is>
      </c>
      <c r="B28" s="4" t="inlineStr">
        <is>
          <t xml:space="preserve"> </t>
        </is>
      </c>
      <c r="C28" s="6" t="n">
        <v>215880</v>
      </c>
    </row>
    <row r="29">
      <c r="A29" s="4" t="inlineStr">
        <is>
          <t>Net increase (decrease) in cash from disposal of discontinued operations or subsidiaries</t>
        </is>
      </c>
      <c r="B29" s="6" t="n">
        <v>199980</v>
      </c>
      <c r="C29" s="6" t="n">
        <v>-12702666</v>
      </c>
    </row>
    <row r="30">
      <c r="A30" s="4" t="inlineStr">
        <is>
          <t>Purchase of intangible assets</t>
        </is>
      </c>
      <c r="B30" s="6" t="n">
        <v>-2903104</v>
      </c>
      <c r="C30" s="4" t="inlineStr">
        <is>
          <t xml:space="preserve"> </t>
        </is>
      </c>
    </row>
    <row r="31">
      <c r="A31" s="4" t="inlineStr">
        <is>
          <t>Purchase of equipment</t>
        </is>
      </c>
      <c r="B31" s="6" t="n">
        <v>-14190</v>
      </c>
      <c r="C31" s="6" t="n">
        <v>-6566</v>
      </c>
    </row>
    <row r="32">
      <c r="A32" s="4" t="inlineStr">
        <is>
          <t>Purchase of convertible notes</t>
        </is>
      </c>
      <c r="B32" s="6" t="n">
        <v>-2500000</v>
      </c>
      <c r="C32" s="4" t="inlineStr">
        <is>
          <t xml:space="preserve"> </t>
        </is>
      </c>
    </row>
    <row r="33">
      <c r="A33" s="4" t="inlineStr">
        <is>
          <t>Net cash used in investing activities</t>
        </is>
      </c>
      <c r="B33" s="6" t="n">
        <v>-5217314</v>
      </c>
      <c r="C33" s="6" t="n">
        <v>-12493352</v>
      </c>
    </row>
    <row r="34">
      <c r="A34" s="3" t="inlineStr">
        <is>
          <t>CASH FLOWS FROM FINANCING ACTIVITIES:</t>
        </is>
      </c>
      <c r="B34" s="4" t="inlineStr">
        <is>
          <t xml:space="preserve"> </t>
        </is>
      </c>
      <c r="C34" s="4" t="inlineStr">
        <is>
          <t xml:space="preserve"> </t>
        </is>
      </c>
    </row>
    <row r="35">
      <c r="A35" s="4" t="inlineStr">
        <is>
          <t>Proceeds from issuance of common stock</t>
        </is>
      </c>
      <c r="B35" s="6" t="n">
        <v>12515452</v>
      </c>
      <c r="C35" s="4" t="inlineStr">
        <is>
          <t xml:space="preserve"> </t>
        </is>
      </c>
    </row>
    <row r="36">
      <c r="A36" s="4" t="inlineStr">
        <is>
          <t>Proceeds from issuance of pre-funded warrants</t>
        </is>
      </c>
      <c r="B36" s="6" t="n">
        <v>5089043</v>
      </c>
      <c r="C36" s="4" t="inlineStr">
        <is>
          <t xml:space="preserve"> </t>
        </is>
      </c>
    </row>
    <row r="37">
      <c r="A37" s="4" t="inlineStr">
        <is>
          <t>Contribution by noncontrolling interest shareholder</t>
        </is>
      </c>
      <c r="B37" s="6" t="n">
        <v>5483930</v>
      </c>
      <c r="C37" s="4" t="inlineStr">
        <is>
          <t xml:space="preserve"> </t>
        </is>
      </c>
    </row>
    <row r="38">
      <c r="A38" s="4" t="inlineStr">
        <is>
          <t>Net cash provided by financing activities</t>
        </is>
      </c>
      <c r="B38" s="6" t="n">
        <v>23088425</v>
      </c>
      <c r="C38" s="4" t="inlineStr">
        <is>
          <t xml:space="preserve"> </t>
        </is>
      </c>
    </row>
    <row r="39">
      <c r="A39" s="4" t="inlineStr">
        <is>
          <t>EFFECT OF EXCHANGE RATE CHANGE ON CASH AND CASH EQUIVALENTS</t>
        </is>
      </c>
      <c r="B39" s="6" t="n">
        <v>155783</v>
      </c>
      <c r="C39" s="6" t="n">
        <v>-819659</v>
      </c>
    </row>
    <row r="40">
      <c r="A40" s="4" t="inlineStr">
        <is>
          <t>NET INCREASE (DECREASE) IN CASH AND CASH EQUIVALENTS</t>
        </is>
      </c>
      <c r="B40" s="6" t="n">
        <v>4786410</v>
      </c>
      <c r="C40" s="6" t="n">
        <v>-14199222</v>
      </c>
    </row>
    <row r="41">
      <c r="A41" s="4" t="inlineStr">
        <is>
          <t>CASH AND CASH EQUIVALENTS, BEGINNING OF YEAR</t>
        </is>
      </c>
      <c r="B41" s="6" t="n">
        <v>389108</v>
      </c>
      <c r="C41" s="6" t="n">
        <v>14588330</v>
      </c>
    </row>
    <row r="42">
      <c r="A42" s="4" t="inlineStr">
        <is>
          <t>CASH AND CASH EQUIVALENTS, END OF YEAR</t>
        </is>
      </c>
      <c r="B42" s="6" t="n">
        <v>5175518</v>
      </c>
      <c r="C42" s="6" t="n">
        <v>389108</v>
      </c>
    </row>
    <row r="43">
      <c r="A43" s="3" t="inlineStr">
        <is>
          <t>SUPPLEMENTAL CASH FLOW INFORMATION:</t>
        </is>
      </c>
      <c r="B43" s="4" t="inlineStr">
        <is>
          <t xml:space="preserve"> </t>
        </is>
      </c>
      <c r="C43" s="4" t="inlineStr">
        <is>
          <t xml:space="preserve"> </t>
        </is>
      </c>
    </row>
    <row r="44">
      <c r="A44" s="4" t="inlineStr">
        <is>
          <t>Cash paid for income tax</t>
        </is>
      </c>
      <c r="B44" s="4" t="inlineStr">
        <is>
          <t xml:space="preserve"> </t>
        </is>
      </c>
      <c r="C44" s="4" t="inlineStr">
        <is>
          <t xml:space="preserve"> </t>
        </is>
      </c>
    </row>
    <row r="45">
      <c r="A45" s="4" t="inlineStr">
        <is>
          <t>Cash paid for interest</t>
        </is>
      </c>
      <c r="B45" s="4" t="inlineStr">
        <is>
          <t xml:space="preserve"> </t>
        </is>
      </c>
      <c r="C45" s="6" t="n">
        <v>1022</v>
      </c>
    </row>
    <row r="46">
      <c r="A46" s="3" t="inlineStr">
        <is>
          <t>NON-CASH TRANSACTIONS OF INVESTING AND FINANCING ACTIVITIES</t>
        </is>
      </c>
      <c r="B46" s="4" t="inlineStr">
        <is>
          <t xml:space="preserve"> </t>
        </is>
      </c>
      <c r="C46" s="4" t="inlineStr">
        <is>
          <t xml:space="preserve"> </t>
        </is>
      </c>
    </row>
    <row r="47">
      <c r="A47" s="4" t="inlineStr">
        <is>
          <t>Issuance of common stock for acquisition right, title, and interest in and to the certain software</t>
        </is>
      </c>
      <c r="B47" s="6" t="n">
        <v>750000</v>
      </c>
      <c r="C47" s="4" t="inlineStr">
        <is>
          <t xml:space="preserve"> </t>
        </is>
      </c>
    </row>
    <row r="48">
      <c r="A48" s="4" t="inlineStr">
        <is>
          <t>Issuance of common stock for acquisition of Yuan Ma</t>
        </is>
      </c>
      <c r="B48" s="4" t="inlineStr">
        <is>
          <t xml:space="preserve"> </t>
        </is>
      </c>
      <c r="C48" s="6" t="n">
        <v>7680000</v>
      </c>
    </row>
    <row r="49">
      <c r="A49" s="4" t="inlineStr">
        <is>
          <t>Issuance of common stock for acquisition of Highlight Media</t>
        </is>
      </c>
      <c r="B49" s="4" t="inlineStr">
        <is>
          <t xml:space="preserve"> </t>
        </is>
      </c>
      <c r="C49" s="6" t="n">
        <v>2250000</v>
      </c>
    </row>
    <row r="50">
      <c r="A50" s="4" t="inlineStr">
        <is>
          <t>The cancellation of the common stock</t>
        </is>
      </c>
      <c r="B50" s="6" t="n">
        <v>948000</v>
      </c>
      <c r="C50" s="6" t="n">
        <v>32844710</v>
      </c>
    </row>
    <row r="51">
      <c r="A51" s="4" t="inlineStr">
        <is>
          <t>Exercise of pre-funded warrants</t>
        </is>
      </c>
      <c r="B51" s="6" t="n">
        <v>96</v>
      </c>
      <c r="C51" s="4" t="inlineStr">
        <is>
          <t xml:space="preserve"> </t>
        </is>
      </c>
    </row>
    <row r="52">
      <c r="A52" s="4" t="inlineStr">
        <is>
          <t>Fair value changes of convertible notes receivable</t>
        </is>
      </c>
      <c r="B52" s="5" t="n">
        <v>102027</v>
      </c>
      <c r="C5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10:19:14Z</dcterms:created>
  <dcterms:modified xmlns:dcterms="http://purl.org/dc/terms/" xmlns:xsi="http://www.w3.org/2001/XMLSchema-instance" xsi:type="dcterms:W3CDTF">2024-04-02T10:19:14Z</dcterms:modified>
</cp:coreProperties>
</file>